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densed Consolidated Statemen" sheetId="6" r:id="rId6"/>
    <s:sheet name="Condensed Consolidated Stateme7" sheetId="7" r:id="rId7"/>
    <s:sheet name="Condensed Consolidated Stateme8" sheetId="8" r:id="rId8"/>
    <s:sheet name="Basis of Presentation" sheetId="9" r:id="rId9"/>
    <s:sheet name="Acquisitions" sheetId="10" r:id="rId10"/>
    <s:sheet name="Securities" sheetId="11" r:id="rId11"/>
    <s:sheet name="Loans" sheetId="12" r:id="rId12"/>
    <s:sheet name="Loan Servicing" sheetId="13" r:id="rId13"/>
    <s:sheet name="Share-Based Payments" sheetId="14" r:id="rId14"/>
    <s:sheet name="Regulatory Capital Matters" sheetId="15" r:id="rId15"/>
    <s:sheet name="Fair Value" sheetId="16" r:id="rId16"/>
    <s:sheet name="Securities Sold under Agreement" sheetId="17" r:id="rId17"/>
    <s:sheet name="Earnings Per Share" sheetId="18" r:id="rId18"/>
    <s:sheet name="Capital Offering" sheetId="19" r:id="rId19"/>
    <s:sheet name="Acquisitions (Tables)" sheetId="20" r:id="rId20"/>
    <s:sheet name="Securities (Tables)" sheetId="21" r:id="rId21"/>
    <s:sheet name="Loans (Tables)" sheetId="22" r:id="rId22"/>
    <s:sheet name="Loan Servicing (Tables)" sheetId="23" r:id="rId23"/>
    <s:sheet name="Share-Based Payments (Tables)" sheetId="24" r:id="rId24"/>
    <s:sheet name="Regulatory Capital Matters (Tab" sheetId="25" r:id="rId25"/>
    <s:sheet name="Fair Value (Tables)" sheetId="26" r:id="rId26"/>
    <s:sheet name="Securities Sold under Agreeme27" sheetId="27" r:id="rId27"/>
    <s:sheet name="Earnings Per Share (Tables)" sheetId="28" r:id="rId28"/>
    <s:sheet name="Capital Offering (Tables)" sheetId="29" r:id="rId29"/>
    <s:sheet name="Acquisitions - Additional Infor" sheetId="30" r:id="rId30"/>
    <s:sheet name="Acquisitions - Contractually Re" sheetId="31" r:id="rId31"/>
    <s:sheet name="Acquisitions - Pro-Forma Financ" sheetId="32" r:id="rId32"/>
    <s:sheet name="Securities - Summary of Amortiz" sheetId="33" r:id="rId33"/>
    <s:sheet name="Securities - Schedule of Amorti" sheetId="34" r:id="rId34"/>
    <s:sheet name="Securities - Summary of Sales a" sheetId="35" r:id="rId35"/>
    <s:sheet name="Securities - Summary of Calls o" sheetId="36" r:id="rId36"/>
    <s:sheet name="Securities - Schedule of Amor37" sheetId="37" r:id="rId37"/>
    <s:sheet name="Securities - Additional Informa" sheetId="38" r:id="rId38"/>
    <s:sheet name="Securities - Schedule of Unreal" sheetId="39" r:id="rId39"/>
    <s:sheet name="Loans - Summary of Loans (Detai" sheetId="40" r:id="rId40"/>
    <s:sheet name="Loans - Activity in Allowance f" sheetId="41" r:id="rId41"/>
    <s:sheet name="Loans - Additional Information " sheetId="42" r:id="rId42"/>
    <s:sheet name="Loans - Allowance for Loan Loss" sheetId="43" r:id="rId43"/>
    <s:sheet name="Loans - Summary of Impaired Loa" sheetId="44" r:id="rId44"/>
    <s:sheet name="Loans - Schedule of Recorded In" sheetId="45" r:id="rId45"/>
    <s:sheet name="Loans - Schedule of Aging of Re" sheetId="46" r:id="rId46"/>
    <s:sheet name="Loans - Summary of Risk Categor" sheetId="47" r:id="rId47"/>
    <s:sheet name="Loans -Summary of Total Contrac" sheetId="48" r:id="rId48"/>
    <s:sheet name="Loans - Summary of Changes in T" sheetId="49" r:id="rId49"/>
    <s:sheet name="Loan Servicing - Schedule of Lo" sheetId="50" r:id="rId50"/>
    <s:sheet name="Loan Servicing - Components of " sheetId="51" r:id="rId51"/>
    <s:sheet name="Loan Servicing - Additional Inf" sheetId="52" r:id="rId52"/>
    <s:sheet name="Loan Servicing - Schedule of Es" sheetId="53" r:id="rId53"/>
    <s:sheet name="Share-Based Payments - Addition" sheetId="54" r:id="rId54"/>
    <s:sheet name="Share-Based Payments - Fair Val" sheetId="55" r:id="rId55"/>
    <s:sheet name="Share-Based Payments - Summary " sheetId="56" r:id="rId56"/>
    <s:sheet name="Share-Based Payments - Summar57" sheetId="57" r:id="rId57"/>
    <s:sheet name="Regulatory Capital Matters - Ac" sheetId="58" r:id="rId58"/>
    <s:sheet name="Regulatory Capital Matters - Ad" sheetId="59" r:id="rId59"/>
    <s:sheet name="Fair Value - Assets and Liabili" sheetId="60" r:id="rId60"/>
    <s:sheet name="Fair Value - Additional informa" sheetId="61" r:id="rId61"/>
    <s:sheet name="Fair Value - Carrying Amount an" sheetId="62" r:id="rId62"/>
    <s:sheet name="Securities Sold under Agreeme63" sheetId="63" r:id="rId63"/>
    <s:sheet name="Securities Sold under Agreeme64" sheetId="64" r:id="rId64"/>
    <s:sheet name="Earnings Per Share - Computatio" sheetId="65" r:id="rId65"/>
    <s:sheet name="Earnings Per Share - Additional" sheetId="66" r:id="rId66"/>
    <s:sheet name="Capital Offering - Additional I" sheetId="67" r:id="rId67"/>
    <s:sheet name="Capital Offering - Schedule of " sheetId="68" r:id="rId68"/>
  </s:sheets>
  <s:definedNames/>
  <s:calcPr calcId="124519" calcMode="auto" fullCalcOnLoad="1"/>
</s:workbook>
</file>

<file path=xl/sharedStrings.xml><?xml version="1.0" encoding="utf-8"?>
<sst xmlns="http://schemas.openxmlformats.org/spreadsheetml/2006/main" uniqueCount="792">
  <si>
    <t>Document and Entity Information - shares</t>
  </si>
  <si>
    <t>9 Months Ended</t>
  </si>
  <si>
    <t>Sep. 30, 2015</t>
  </si>
  <si>
    <t>Nov. 09,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FSB</t>
  </si>
  <si>
    <t>Entity Registrant Name</t>
  </si>
  <si>
    <t>FRANKLIN FINANCIAL NETWORK INC.</t>
  </si>
  <si>
    <t>Entity Central Index Key</t>
  </si>
  <si>
    <t>Current Fiscal Year End Date</t>
  </si>
  <si>
    <t>--12-31</t>
  </si>
  <si>
    <t>Entity Filer Category</t>
  </si>
  <si>
    <t>Smaller Reporting Company</t>
  </si>
  <si>
    <t>Entity Common Stock, Shares Outstanding</t>
  </si>
  <si>
    <t>Consolidated Balance Sheets - USD ($) $ in Thousands</t>
  </si>
  <si>
    <t>Dec. 31, 2014</t>
  </si>
  <si>
    <t>ASSETS</t>
  </si>
  <si>
    <t>Cash and due from financial institutions</t>
  </si>
  <si>
    <t>Certificates of deposit at other financial institutions</t>
  </si>
  <si>
    <t>Securities available for sale</t>
  </si>
  <si>
    <t>Securities held to maturity (fair value 2015-$134,028 and 2014-$53,741)</t>
  </si>
  <si>
    <t>Loans held for sale, at fair value</t>
  </si>
  <si>
    <t>Loans</t>
  </si>
  <si>
    <t>Allowance for loan losses</t>
  </si>
  <si>
    <t>Net loans</t>
  </si>
  <si>
    <t>Restricted equity securities, at cost</t>
  </si>
  <si>
    <t>Premises and equipment, net</t>
  </si>
  <si>
    <t>Accrued interest receivable</t>
  </si>
  <si>
    <t>Bank owned life insurance</t>
  </si>
  <si>
    <t>Deferred tax asset</t>
  </si>
  <si>
    <t>Buildings held for sale</t>
  </si>
  <si>
    <t>Foreclosed assets</t>
  </si>
  <si>
    <t>Servicing rights, net</t>
  </si>
  <si>
    <t>Goodwill</t>
  </si>
  <si>
    <t>Core deposit intangible, net</t>
  </si>
  <si>
    <t>Other assets</t>
  </si>
  <si>
    <t>Total assets</t>
  </si>
  <si>
    <t>Deposits</t>
  </si>
  <si>
    <t>Non-interest bearing</t>
  </si>
  <si>
    <t>Interest bearing</t>
  </si>
  <si>
    <t>Total deposits</t>
  </si>
  <si>
    <t>Federal funds purchased and repurchase agreements</t>
  </si>
  <si>
    <t>Federal Home Loan Bank advances</t>
  </si>
  <si>
    <t>Accrued interest payable</t>
  </si>
  <si>
    <t>Other liabilities</t>
  </si>
  <si>
    <t>Total liabilities</t>
  </si>
  <si>
    <t>Shareholders' equity</t>
  </si>
  <si>
    <t>Senior non-cumulative preferred stock, no par value, $10,000 liquidation value: Series A, 1,000,000 shares authorized; 10,000 shares issued and outstanding at September 30, 2015 and December 31, 2014, respectively</t>
  </si>
  <si>
    <t>Common stock, no par value; 20,000,000 shares authorized; 10,524,630 and 7,756,411 shares issued and outstanding at September 30, 2015 and December 31 2014, respectively</t>
  </si>
  <si>
    <t>Retained earnings</t>
  </si>
  <si>
    <t>Accumulated other comprehensive income</t>
  </si>
  <si>
    <t>Total shareholders' equity</t>
  </si>
  <si>
    <t>Total liabilities and shareholders' equity</t>
  </si>
  <si>
    <t>Consolidated Balance Sheets (Parenthetical) - USD ($) $ in Thousands</t>
  </si>
  <si>
    <t>Statement of Financial Position [Abstract]</t>
  </si>
  <si>
    <t>Held-to-maturity securities, fair value</t>
  </si>
  <si>
    <t>Preferred stock, par value</t>
  </si>
  <si>
    <t>Preferred stock, liquidation value</t>
  </si>
  <si>
    <t>Preferred stock, shares authorized</t>
  </si>
  <si>
    <t>Preferred stock, shares issued</t>
  </si>
  <si>
    <t>Preferred stock, shares outstanding</t>
  </si>
  <si>
    <t>Common stock, par value</t>
  </si>
  <si>
    <t>Common stock shares authorized</t>
  </si>
  <si>
    <t>Common stock shares issued</t>
  </si>
  <si>
    <t>Common stock, share outstanding</t>
  </si>
  <si>
    <t>Consolidated Statements of Income - USD ($) $ in Thousands</t>
  </si>
  <si>
    <t>3 Months Ended</t>
  </si>
  <si>
    <t>Sep. 30, 2014</t>
  </si>
  <si>
    <t>Interest income and dividends</t>
  </si>
  <si>
    <t>Loans, including fees</t>
  </si>
  <si>
    <t>Securities:</t>
  </si>
  <si>
    <t>Taxable</t>
  </si>
  <si>
    <t>Tax-exempt</t>
  </si>
  <si>
    <t>Dividends on restricted equity securities</t>
  </si>
  <si>
    <t>Federal funds sold and other</t>
  </si>
  <si>
    <t>Total interest income</t>
  </si>
  <si>
    <t>Interest expense</t>
  </si>
  <si>
    <t>Total interest expense</t>
  </si>
  <si>
    <t>Net interest income</t>
  </si>
  <si>
    <t>Provision for loan losses</t>
  </si>
  <si>
    <t>Net interest income after provision for loan losses</t>
  </si>
  <si>
    <t>Noninterest income</t>
  </si>
  <si>
    <t>Service charges on deposit accounts</t>
  </si>
  <si>
    <t>Other service charges and fees</t>
  </si>
  <si>
    <t>Net gains on sale of loans</t>
  </si>
  <si>
    <t>Loan servicing fees, net of amortization of servicing assets</t>
  </si>
  <si>
    <t>Gain on sales and calls of securities</t>
  </si>
  <si>
    <t>Net gain (loss) on foreclosed assets</t>
  </si>
  <si>
    <t>Wealth management</t>
  </si>
  <si>
    <t>Other</t>
  </si>
  <si>
    <t>Total noninterest income</t>
  </si>
  <si>
    <t>Noninterest expense</t>
  </si>
  <si>
    <t>Salaries and employee benefits</t>
  </si>
  <si>
    <t>Occupancy and equipment</t>
  </si>
  <si>
    <t>FDIC assessment expense</t>
  </si>
  <si>
    <t>Marketing</t>
  </si>
  <si>
    <t>Professional fees</t>
  </si>
  <si>
    <t>Amortization of core deposit intangible</t>
  </si>
  <si>
    <t>Indirect expenses related to public offering</t>
  </si>
  <si>
    <t>Total noninterest expense</t>
  </si>
  <si>
    <t>Income before income tax expense</t>
  </si>
  <si>
    <t>Income tax expense</t>
  </si>
  <si>
    <t>Net income</t>
  </si>
  <si>
    <t>Dividends paid on Series A preferred stock</t>
  </si>
  <si>
    <t>Net income available to common shareholders</t>
  </si>
  <si>
    <t>Earnings per share:</t>
  </si>
  <si>
    <t>Basic</t>
  </si>
  <si>
    <t>Diluted</t>
  </si>
  <si>
    <t>Consolidated Statements of Comprehensive Income - USD ($) $ in Thousands</t>
  </si>
  <si>
    <t>Statement of Comprehensive Income [Abstract]</t>
  </si>
  <si>
    <t>Unrealized gains/losses on securities:</t>
  </si>
  <si>
    <t>Unrealized holding gain (loss) arising during the period</t>
  </si>
  <si>
    <t>Reclassification adjustment for gains included in net income</t>
  </si>
  <si>
    <t>Net unrealized gains (losses)</t>
  </si>
  <si>
    <t>Tax effect</t>
  </si>
  <si>
    <t>Total other comprehensive income (loss)</t>
  </si>
  <si>
    <t>Comprehensive income</t>
  </si>
  <si>
    <t>Condensed Consolidated Statements of Changes in Shareholders' Equity (Unaudited) - USD ($) $ in Thousands</t>
  </si>
  <si>
    <t>Total</t>
  </si>
  <si>
    <t>Series A Preferred Stock [Member]</t>
  </si>
  <si>
    <t>MidSouth Bank [Member]</t>
  </si>
  <si>
    <t>Common Stock [Member]</t>
  </si>
  <si>
    <t>Common Stock [Member]Initial Public Offering [Member]</t>
  </si>
  <si>
    <t>Common Stock [Member]MidSouth Bank [Member]</t>
  </si>
  <si>
    <t>Retained Earnings [Member]</t>
  </si>
  <si>
    <t>Retained Earnings [Member]Series A Preferred Stock [Member]</t>
  </si>
  <si>
    <t>Accumulated Other Comprehensive Income (Loss) [Member]</t>
  </si>
  <si>
    <t>Beginning balance at Dec. 31, 2013</t>
  </si>
  <si>
    <t>Beginning balance,shares at Dec. 31, 2013</t>
  </si>
  <si>
    <t>Issuance of restricted stock, net of forfeitures</t>
  </si>
  <si>
    <t>Exercise of common stock options</t>
  </si>
  <si>
    <t>Stock based compensation expense, net of forfeitures</t>
  </si>
  <si>
    <t>Exercise of common stock options, number of shares</t>
  </si>
  <si>
    <t>Stock issued in conjunction with 401(k) employer match, net of distributions</t>
  </si>
  <si>
    <t>Stock issued in conjunction with 401(k) employer match, net of distributions, number of shares</t>
  </si>
  <si>
    <t>Stock and stock options (137,280 options) issued related to MidSouth Bank acquisition, net of stock issuance costs of $514</t>
  </si>
  <si>
    <t>Common stock, shares</t>
  </si>
  <si>
    <t>Other comprehensive income</t>
  </si>
  <si>
    <t>Ending balance at Sep. 30, 2014</t>
  </si>
  <si>
    <t>Ending balance,shares at Sep. 30, 2014</t>
  </si>
  <si>
    <t>Beginning balance at Dec. 31, 2014</t>
  </si>
  <si>
    <t>Beginning balance,shares at Dec. 31, 2014</t>
  </si>
  <si>
    <t>Exercise of common stock warrants</t>
  </si>
  <si>
    <t>Common stock warrants exercised, shares</t>
  </si>
  <si>
    <t>Excess tax benefit from exercise of stock options</t>
  </si>
  <si>
    <t>Ending balance at Sep. 30, 2015</t>
  </si>
  <si>
    <t>Ending balance,shares at Sep. 30, 2015</t>
  </si>
  <si>
    <t>Stock issued related to initial public offering, net of stock issuance costs of $5,017</t>
  </si>
  <si>
    <t>Condensed Consolidated Statements of Changes in Shareholders' Equity (Unaudited) (Parenthetical) - USD ($) $ in Thousands</t>
  </si>
  <si>
    <t>Proceeds from issuance of Stock options</t>
  </si>
  <si>
    <t>Proceeds from issuance of common stock, net of offering costs</t>
  </si>
  <si>
    <t>Common Stock [Member] | MidSouth Bank [Member]</t>
  </si>
  <si>
    <t>Initial Public Offering [Member]</t>
  </si>
  <si>
    <t>Stock issued related to initial public offering, stock issuance costs</t>
  </si>
  <si>
    <t>Initial Public Offering [Member] | Common Stock [Member]</t>
  </si>
  <si>
    <t>Condensed Consolidated Statements of Cash Flows (Unaudited) - USD ($) shares in Thousands, $ in Thousands</t>
  </si>
  <si>
    <t>Cash flows from operating activities</t>
  </si>
  <si>
    <t>Adjustments to reconcile net income to net cash from operating activities</t>
  </si>
  <si>
    <t>Depreciation and amortization on premises and equipment</t>
  </si>
  <si>
    <t>Accretion of purchase accounting adjustments</t>
  </si>
  <si>
    <t>Net amortization of securities</t>
  </si>
  <si>
    <t>Amortization of loan servicing right asset</t>
  </si>
  <si>
    <t>Excess tax benefit related to the exercise of stock options</t>
  </si>
  <si>
    <t>Origination of loans held for sale</t>
  </si>
  <si>
    <t>Proceeds from sale of loans held for sale</t>
  </si>
  <si>
    <t>Net gain on sale of loans</t>
  </si>
  <si>
    <t>Gain on sale of available for sale securities</t>
  </si>
  <si>
    <t>Gain on call of held to maturity securities</t>
  </si>
  <si>
    <t>Income from bank owned life insurance</t>
  </si>
  <si>
    <t>(Gain) loss on sale of foreclosed assets</t>
  </si>
  <si>
    <t>Stock-based compensation expense</t>
  </si>
  <si>
    <t>Compensation expense related to common stock issued to 401(k) plan</t>
  </si>
  <si>
    <t>Recognition of deferred gain on sale of loans</t>
  </si>
  <si>
    <t>Recognition of deferred gain on sale of foreclosed assets</t>
  </si>
  <si>
    <t>Net change in:</t>
  </si>
  <si>
    <t>Accrued interest receivable and other assets</t>
  </si>
  <si>
    <t>Accrued interest payable and other liabilities</t>
  </si>
  <si>
    <t>Net cash from operating activities</t>
  </si>
  <si>
    <t>Available for sale securities:</t>
  </si>
  <si>
    <t>Sales</t>
  </si>
  <si>
    <t>Purchases</t>
  </si>
  <si>
    <t>Maturities, prepayments and calls</t>
  </si>
  <si>
    <t>Held to maturity securities:</t>
  </si>
  <si>
    <t>Net change in loans</t>
  </si>
  <si>
    <t>Purchase of bank owned life insurance</t>
  </si>
  <si>
    <t>Proceeds from sale of buildings held for sale</t>
  </si>
  <si>
    <t>Purchase of restricted equity securities</t>
  </si>
  <si>
    <t>Proceeds from sale of foreclosed assets</t>
  </si>
  <si>
    <t>Purchases of premises and equipment, net</t>
  </si>
  <si>
    <t>Net cash received from acquisition</t>
  </si>
  <si>
    <t>Net cash from investing activities</t>
  </si>
  <si>
    <t>Cash flows from financing activities</t>
  </si>
  <si>
    <t>Increase in deposits</t>
  </si>
  <si>
    <t>Increase (decrease) in federal funds purchased and repurchase agreements</t>
  </si>
  <si>
    <t>Proceeds from Federal Home Loan Bank advances</t>
  </si>
  <si>
    <t>Repayment of Federal Home Loan Bank advances</t>
  </si>
  <si>
    <t>Proceeds from exercise of common stock warrants</t>
  </si>
  <si>
    <t>Proceeds from exercise of common stock options, including excess tax benefit</t>
  </si>
  <si>
    <t>Dividends paid on preferred stock</t>
  </si>
  <si>
    <t>Net cash from financing activities</t>
  </si>
  <si>
    <t>Net change in cash and cash equivalents</t>
  </si>
  <si>
    <t>Cash and cash equivalents at beginning of period</t>
  </si>
  <si>
    <t>Cash and cash equivalents at end of period</t>
  </si>
  <si>
    <t>Supplemental information:</t>
  </si>
  <si>
    <t>Interest paid</t>
  </si>
  <si>
    <t>Income taxes paid</t>
  </si>
  <si>
    <t>Non-cash supplemental information:</t>
  </si>
  <si>
    <t>Transfers from loans to foreclosed assets</t>
  </si>
  <si>
    <t>Fair value of stock and stock options issued related to MidSouth Bank acquisition</t>
  </si>
  <si>
    <t>Basis of Presentation</t>
  </si>
  <si>
    <t>Organization, Consolidation and Presentation of Financial Statements [Abstract]</t>
  </si>
  <si>
    <t>NOTE 1—BASIS OF PRESENTATION
The accompanying unaudited consolidated financial statements of
Franklin Financial Network, Inc. (“FFN”), and its
wholly owned subsidiaries, Franklin Synergy Bank and BCG Consulting
Group, Inc. (“BCG”), together referred to as “the
Company,” have been prepared in accordance with instructions
to Form 10-Q and therefore do not include all information and
footnotes necessary for a fair presentation of financial position,
results of operations, and cash flows in conformity with U.S.
generally accepted accounting principles (U.S. GAAP). All
adjustments which are, in the opinion of management, necessary for
a fair presentation of the results for the periods reported have
been included as required by Regulation S-X, Rule 10-01. All such
adjustments are of a normal recurring nature. It is suggested that
these interim consolidated financial statements and notes be read
in conjunction with the financial statements and accompanying notes
included in the Company’s Annual Report on Form 10-K
filed with the SEC on March 11, 2015.</t>
  </si>
  <si>
    <t>Acquisitions</t>
  </si>
  <si>
    <t>Business Combinations [Abstract]</t>
  </si>
  <si>
    <t>NOTE 2—ACQUISITIONS
Acquisition of MidSouth Bank
On July 1, 2014 the Company completed the acquisition of
MidSouth Bank (“MidSouth”), pursuant to the terms of
the Agreement and Plan of Reorganization and Bank Merger (the
“merger agreement”) dated November 19, 2013.
The acquisition was accounted for under the acquisition method of
accounting in accordance with ASC Topic 805, Business Combinations
At September 30, 2015, there were no circumstances or
significant changes that have occurred since July 1, 2014
related to the acquisition of MidSouth that, in management’s
assessment, would necessitate recording impairment of goodwill.
In the acquisition, the Company purchased $184,345 of loans at fair
value, net of $7,347, or 3.8%, estimated discount to the
outstanding principal balance, representing 38.0% of the
Company’s total loans at September 30, 2014. Of the
total loans acquired, management identified loans totaling $5,527
as having credit deficiencies. All loans that were on non-accrual
status and all loan relationships that were identified as
substandard or impaired as of the acquisition date were considered
by management to be credit-impaired and are accounted for pursuant
to ASC Topic 310-30. The table below summarizes the total
contractually required principal and interest cash payments,
management’s estimate of expected total cash payments and
fair value of the loans as of July 1, 2014 for purchased
credit-impaired (“PCI”) loans. Contractually required
principal and interest payments have been adjusted for estimated
prepayments.
Contractually required principal and interest $ 8,510
Non-accretable difference (1,745 )
Cash flows expected to be collected 6,765
Accretable yield (1,238 )
Total purchased credit-impaired loans acquired $ 5,527
In its assumption of the deposit liabilities, the Company believed
the deposits assumed from the acquisition had an intangible value.
The Company applied ASC Topic 805, which prescribes the accounting
for goodwill and other intangible assets such as core deposit
intangibles, in a business combination. The Company determined the
estimated fair value of the core deposit intangible asset totaled
$3,060, which is being amortized utilizing an accelerated
amortization method over an estimated economic life of 8.2 years.
Through September 30, 2015, the Company has recorded
amortization of core deposit intangibles totaling $861.
Pro forma information
Pro forma data for the nine-month period ended September 30,
2014 listed in the table below presents pro forma information as if
the MidSouth acquisition occurred at the beginning of 2014. Because
the MidSouth transaction closed on July 1, 2014, and its
actual results are included in the Company’s actual operating
results for the three-month periods ended September 30, 2014
and 2015 and for the nine-month period ended September 30,
2015, there is no pro forma information for those periods.
Nine Months Ended
Net interest income $ 31,619
Net income available to common shareholders 6,353
Earnings per share—basic $ 0.82
Earnings per share—diluted $ 0.80
Supplemental pro forma earnings for the nine months ended
September 30, 2014 were adjusted to exclude
acquisition-related costs that were incurred during the nine months
ended September 30, 2014 of $2,112. Supplemental pro forma
earnings for the nine months ended September 30, 2014 were
adjusted to include discount accretion and premium amortization
related to the fair value adjustments to acquisition date assets
and liabilities, as appropriate.
During the nine months ended September 30, 2014, the
acquisition of MidSouth increased pro forma net interest income by
approximately $6,049 and net income available to common
shareholders by approximately $849.</t>
  </si>
  <si>
    <t>Securities</t>
  </si>
  <si>
    <t>Investments, Debt and Equity Securities [Abstract]</t>
  </si>
  <si>
    <t>NOTE 3—SECURITIES
The following table summarizes the amortized cost and fair value of
the available for sale securities portfolio at September 30,
2015 and December 31, 2014 and the corresponding amounts of
gross unrealized gains and losses recognized in accumulated other
comprehensive income.
Amortized Gross Gross Fair
September 30, 2015
U.S. government sponsored entities and agencies $ 14,211 $ 253 $ (46 ) $ 14,418
Mortgage-backed securities: residential 508,817 6,868 (1,086 ) 514,599
Mortgage-backed securities: commercial 20,169 161
— 20,330
State and political subdivisions 74,220 896 (43 ) 75,073
Total $ 617,417 $ 8,178 $ (1,175 ) $ 624,420
Amortized Gross Gross Fair
December 31, 2014
U.S. government sponsored entities and agencies $ 30,070 $ 417 $ (314 ) $ 30,173
U.S. Treasury securities 20,000
—
— 20,000
Mortgage-backed securities: residential 335,677 4,593 (1,203 ) 339,067
Mortgage-backed securities: commercial 6,432 33
— 6,465
Total $ 392,179 $ 5,043 $ (1,517 ) $ 395,705
The amortized cost and fair value of the held to maturity
securities portfolio at September 30, 2015 and
December 31, 2014 and the corresponding amounts of gross
unrecognized gains and losses were as follows:
Amortized Gross Gross Fair
September 30, 2015
U.S. government sponsored entities and agencies $ 3,301 $ 13 $ (42 ) $ 3,272
Mortgage backed securities: residential 31,691 658 (318 ) 32,031
State and political subdivisions 97,142 1,605 (22 ) 98,725
Total $ 132,134 $ 2,276 $ (382 ) $ 134,028
Gross Gross Gross Fair
December 31, 2014
U.S. government sponsored entities and agencies $ 5,550 $ 162 $ (87 ) $ 5,625
Mortgage backed securities: residential 38,587 555 (562 ) 38,580
State and political subdivisions 9,195 351 (10 ) 9,536
Total $ 53,332 $ 1,068 $ (659 ) $ 53,741
Sales and calls of available for sale securities were as
follows:
Three Months Ended Nine
Months Ended
2015 2014 2015 2014
Proceeds $ 19,776 $ 9,767 $ 54,064 $ 34,087
Gross gains 95 31 485 256
Gross losses (90 ) (9 ) (105 ) (163 )
Calls of held to maturity securities were as follows:
Three Months Ended
Nine Months Ended
2015 2014 2015 2014
Proceeds $
— $
— $ 2,300 $
—
Gross gains
—
— 149
—
Gross losses
—
—
—
—
The amortized cost and fair value of the investment securities
portfolio are shown by contractual maturity. Securities not due at
a single maturity date, primarily mortgage-backed securities, are
shown separately.
September 30, 2015
Amortized Fair
Available for sale
Three months or less $
— $
—
Over three months through one year
—
—
Over one year through five years
—
—
Over five years through ten years 7,761 8,009
Over ten years 80,670 81,482
Mortgage-backed securities: residential 508,817 514,599
Mortgage-backed securities: commercial 20,169 20,330
Total $ 617,417 $ 624,420
Held to maturity
Three months or less $
— $
—
Over three months through one year
—
—
Over one year through five years 1,307 1,366
Over five years through ten years 3,024 3,091
Over ten years 96,112 97,540
Mortgage-backed securities: residential 31,691 32,031
Total $ 132,134 $ 134,028
Securities pledged at September 30, 2015 and December 31,
2014 had a carrying amount of $467,080 and $366,764 and were
pledged to secure public deposits and repurchase agreements.
At September 30, 2015 and December 31, 2014, there were
no holdings of securities of any one issuer, other than the U.S.
government-sponsored entities and agencies, in an amount greater
than 10% of shareholders’ equity.
The following table summarizes the securities with unrealized and
unrecognized losses at September 30, 2015 and December 31,
2014, aggregated by major security type and length of time in a
continuous unrealized loss position:
Less Than 12 Months 12 Months or Longer Total
Fair Unrealized Fair Unrealized Fair Unrealized
September 30, 2015
Available for sale
U.S. government sponsored entities and agencies $
— $
— $ 1,654 $ (46 ) $ 1,654 $ (46 )
Mortgage-backed securities: residential 77,224 (620 ) 26,253 (466 ) 103,477 (1,086 )
State and political subdivisions 2,981 (43 )
—
— 2,981 (43 )
Total available for sale $ 80,205 $ (663 ) $ 27,907 $ (512 ) $ 108,112 $ (1,175 )
Less Than 12 Months 12 Months or Longer Total
Fair Unrecognized Fair Unrecognized Fair Unrecognized
Held to maturity
U.S. government sponsored entities and agencies $ 1,979 $ (21 ) $ 979 $ (21 ) $ 2,958 $ (42 )
Mortgage-backed securities: residential 1,800 (6 ) 5,690 (312 ) 7,490 (318 )
State and political subdivisions 4,671 (22 )
—
— 4,671 (22 )
Total held to maturity $ 8,450 $ (49 ) $ 6,669 $ (333 ) $ 15,119 $ (382 )
Less Than 12 Months 12 Months or Longer Total
Fair Unrealized Fair Unrealized Fair Unrealized
December 31, 2014
Available for sale
U.S. government sponsored entities and agencies $ 9,999 $ (1 ) $ 8,232 $ (313 ) $ 18,231 $ (314 )
Mortgage-backed securities: residential 59,078 (323 ) 41,939 (880 ) 101,017 (1,203 )
Total available for sale $ 69,077 $ (324 ) $ 50,171 $ (1,193 ) $ 119,248 $ (1,517 )
Less Than 12 Months 12 Months or Longer Total
Fair Unrecognized Fair Unrecognized Fair Unrecognized
Held to maturity
U.S. government sponsored entities and agencies $
— $
— $ 2,913 $ (87 ) $ 2,913 $ (87 )
Mortgage-backed securities: residential 5,246 (25 ) 13,001 (537 ) 18,247 (562 )
State and political subdivisions 507 (1 ) 592 (9 ) 1,099 (10 )
Total held to maturity $ 5,753 $ (26 ) $ 16,506 $ (633 ) $ 22,259 $ (659 )
Unrealized losses on debt securities have not been recognized into
income because the issuers bonds are of high credit quality (rated
AA or higher), management does not intend to sell and it is likely
that management will not be required to sell the securities prior
to their anticipated recovery, and the decline in fair value is
largely due to changes in interest rates and other market
conditions. The fair value is expected to recover as the bonds
approach maturity.</t>
  </si>
  <si>
    <t>Receivables [Abstract]</t>
  </si>
  <si>
    <t>NOTE 4—LOANS
Loans at September 30, 2015 and December 31, 2014 were as
follows:
September 30, December 31,
Loans that are not PCI loans
Construction and land development $ 334,208 $ 239,225
Commercial real estate:
Nonfarm, nonresidential 303,657 240,975
Other 9,478 5,377
Residential real estate:
Closed-end 1-4 family 144,080 130,631
Other 104,371 83,129
Commercial and industrial 219,341 76,570
Consumer and other 6,893 8,025
Loans before net deferred loan fees 1,122,028 783,932
Deferred loan fees, net (2,115 ) (1,059 )
Total loans that are not PCI loans 1,119,913 782,873
PCI loans
Construction and land development $ 77 $ 77
Commercial real estate:
Nonfarm, nonresidential 1,452 1,798
Other
—
—
Residential real estate:
Closed-end 1-4 family 707 706
Other 2 108
Commercial and industrial 1,675 1,624
Consumer and other
— 2
Total PCI loans 3,913 4,315
Allowance for loan losses (9,744 ) (6,680 )
Total loans, net of allowance for loan losses $ 1,114,082 $ 780,508
The following table presents the activity in the allowance for loan
losses by portfolio segment for the three month periods ended
September 30, 2015 and 2014:
Construction Commercial Residential Commercial Consumer Total
Three Months Ended September 30, 2015
Allowance for loan losses:
Beginning balance $ 2,567 $ 2,321 $ 1,739 $ 1,324 $ 65 $ 8,016
Provision (credit) for loan losses 461 135 (71 ) 1,253 (54 ) 1,724
Loans charged-off
—
— (15 ) (15 ) (33 ) (63 )
Recoveries
—
— 6
— 61 67
Total ending allowance balance $ 3,028 $ 2,456 $ 1,659 $ 2,562 $ 39 $ 9,744
Three Months Ended September 30, 2014
Allowance for loan losses:
Beginning balance $ 1,910 $ 1,740 $ 1,560 $ 508 $ 53 $ 5,771
Provision (credit) for loan losses 231 173 192 72 (4 ) 664
Loans charged-off
— (540 ) (11 ) (4 )
— (555 )
Recoveries
—
— 3
—
— 3
Total ending allowance balance $ 2,141 $ 1,373 $ 1,744 $ 576 $ 49 $ 5,883
There was $5 in allowance for loan losses for PCI loans for the
three months ended September 30, 2015. There was no allowance
for loan losses for the three months ended September 30,
2014.
The following table presents the activity in the allowance for loan
losses by portfolio segment for the nine-month periods ended
September 30, 2015 and 2014:
Construction Commercial Residential Commercial Consumer Total
Nine Months Ended September 30, 2015
Allowance for loan losses:
Beginning balance $ 2,690 $ 1,494 $ 1,791 $ 650 $ 55 $ 6,680
Provision (credit) for loan losses 338 962 (114 ) 1,927 41 3,154
Loans charged-off
—
— (32 ) (15 ) (121 ) (168 )
Recoveries
—
— 14
— 64 78
Total ending allowance balance $ 3,028 $ 2,456 $ 1,659 $ 2,562 $ 39 $ 9,744
Nine Months Ended September 30, 2014
Allowance for loan losses:
Beginning balance $ 1,552 $ 1,511 $ 1,402 $ 337 $ 98 $ 4,900
Provision (credit) for loan losses 589 402 304 243 (49 ) 1,489
Loans charged-off
— (540 ) (11 ) (4 )
— (555 )
Recoveries
—
— 49
—
— 49
Total ending allowance balance $ 2,141 $ 1,373 $ 1,744 $ 576 $ 49 $ 5,883
There was $5 in allowance for loan losses for PCI loans for the
nine months ended September 30, 2015. There was no allowance
for loan losses for the nine months ended September 30,
2014.
The following table presents the balance in the allowance for loan
losses and the recorded investment in loans by portfolio segment
and based on impairment method as of September 30, 2015 and
December 31, 2014. For purposes of this table, recorded
investment in loans excludes accrued interest receivable and loan
fees, net due to immateriality.
Construction Commercial Residential Commercial Consumer Total
September 30, 2015
Allowance for loan losses:
Ending allowance balance attributable to loans:
Individually evaluated for impairment $
— $
— $
— $ 80 $
— $ 80
Collectively evaluated for impairment 3,028 2,451 1,659 2,482 39 9,659
Purchased credit-impaired loans
— 5
—
—
— 5
Total ending allowance balance $ 3,028 $ 2,456 $ 1,659 $ 2,562 $ 39 $ 9,744
Loans:
Individually evaluated for impairment $
— $ 914 $ 709 $ 102 $ 25 $ 1,750
Collectively evaluated for impairment 334,208 312,221 247,742 219,239 6,868 1,120,278
Purchased credit-impaired loans 77 1,452 709 1,675
— 3,913
Total ending loans balance $ 334,285 $ 314,587 $ 249,160 $ 221,016 $ 6,893 $ 1,125,941
Construction Commercial Residential Commercial Consumer Total
December 31, 2014
Allowance for loan losses:
Ending allowance balance attributable to loans:
Individually evaluated for impairment $
— $
— $
— $ 18 $
— $ 18
Collectively evaluated for impairment 2,690 1,494 1,791 632 55 6,662
Purchased credit-impaired loans
—
—
—
—
—
—
Total ending allowance balance $ 2,690 $ 1,494 $ 1,791 $ 650 $ 55 $ 6,680
Loans:
Individually evaluated for impairment $
— $ 835 $ 93 $ 18 $
— $ 946
Collectively evaluated for impairment 239,225 245,517 213,667 76,552 8,025 782,986
Purchased credit-impaired loans 77 1,798 814 1,624 2 4,315
Total ending loans balance $ 239,302 $ 248,150 $ 214,574 $ 78,194 $ 8,027 $ 788,247
Loans collectively evaluated for impairment reported at
September 30, 2015 include certain loans acquired from
MidSouth on July 1, 2014. The acquired loans were recorded at
estimated fair value at date of acquisition, which included an
estimated credit discount. On July 1, 2014, acquired non-PCI
loans were recorded at an estimated fair value of $178,818,
comprised of contractually unpaid principal totaling $183,832 net
of estimated discounts totaling $5,014 which included both credit
and interest rate discount components. At September 30, 2015,
acquired non-PCI loans were recorded at $104,853, comprised of
contractually unpaid principal totaling $107,563 net of discounts
totaling $2,710. Management evaluated these loans for credit
deterioration since acquisition and determined that no allowance
for loan losses was necessary at September 30, 2015.
The following table presents information related to impaired loans
by class of loans as of September 30, 2015 and
December 31, 2014:
Unpaid Recorded Allowance for
September 30, 2015
With no allowance recorded:
Commercial real estate:
Nonfarm, nonresidential $ 2,501 $ 914 $
—
Residential real estate:
Other 709 709
—
Commercial and industrial 22 22
—
Consumer and other 25 25
—
Subtotal 3,257 1,670
—
With an allowance recorded:
Commercial and industrial 80 80 80
Subtotal 80 80 80
Total $ 3,337 $ 1,750 $ 80
December 31, 2014
With no allowance recorded:
Commercial real estate:
Nonfarm, nonresidential $ 2,422 $ 835 $
—
Residential real estate:
Closed-end 1-4 family 93 93
—
Subtotal 2,515 928
—
With an allowance recorded:
Commercial and industrial 18 18 18
Subtotal 18 18 18
Total $ 2,533 $ 946 $ 18
The following table presents the average recorded investment of
impaired loans by class of loans for the three and nine months
ended September 30, 2015 and 2014:
Three Months Ended Nine
Months Ended
Average Recorded Investment 2015 2014 2015 2014
With no allowance recorded:
Construction and land development $
— $
— $
— $
—
Commercial real estate:
Nonfarm, nonresidential 918 211 873 71
Residential real estate:
Closed-end 1-4 family 33
— 188
—
Other 712
— 317
—
Commercial and industrial 23
— 77
—
Consumer and other 25
— 8
—
Subtotal 1,711 211 1,463 71
With an allowance recorded:
Construction and land development $
— $
— $
— $
—
Commercial real estate:
Nonfarm, nonresidential
— 1,194
— 837
Residential real estate:
1-4 family
—
—
— 476
Commercial and industrial 90 64 50 65
Consumer and other 16
— 10
—
Subtotal 106 1,258 60 1,378
Total $ 1,817 $ 1,469 $ 1,523 $ 1,449
The impact on net interest income for these loans was not material
to the Company’s results of operations for the three and nine
months ended September 30, 2015 and 2014.
The following table presents the recorded investment in nonaccrual
and loans past due over 90 days still on accrual by class of loans
as of September 30, 2015 and December 31, 2014:
Nonaccrual Loans Past Due
September 30, 2015
Commercial real estate:
Nonfarm, nonresidential $ 835 $
—
Total $ 835 $
—
December 31, 2014
Commercial real estate:
Nonfarm, nonresidential $ 835 $
—
Residential real estate:
Closed-end 1-4 family
— 316
Total $ 835 $ 316
Nonaccrual loans and loans past due 90 days still on accrual
include both smaller balance homogeneous loans that are
collectively evaluated for impairment and individually classified
impaired loans.
The following table presents the aging of the recorded investment
in past due loans as of September 30, 2015 and
December 31, 2014 by class of loans:
30-59 60-89 Greater Total Loans PCI Total
September 30, 2015
Construction and land development $ 1,358 $
— $
— $ 1,358 $ 332,850 $ 77 $ 334,285
Commercial real estate:
Nonfarm, nonresidential
—
— 835 835 302,822 1,452 305,109
Other
—
—
—
— 9,478
— 9,478
Residential real estate:
Closed-end 1-4 family 839
—
— 839 143,241 707 144,787
Other
—
—
—
— 104,371 2 104,373
Commercial and industrial 123
—
— 123 219,218 1,675 221,016
Consumer and other 1
—
— 1 6,892
— 6,893
$ 2,321 $
— $ 835 $ 3,156 $ 1,118,872 $ 3,913 $ 1,125,941
December 31, 2014
Construction and land development $ 354 $
— $
— $ 354 $ 238,871 $ 77 $ 239,302
Commercial real estate:
Nonfarm, nonresidential
—
— 835 835 240,140 1,798 242,773
Other
—
—
—
— 5,377
— 5,377
Residential real estate:
Closed-end 1-4 family 299 165 316 780 129,851 706 131,337
Other 52
—
— 52 83,077 108 83,237
Commercial and industrial
— 212
— 212 76,358 1,624 78,194
Consumer and other
—
—
—
— 8,025 2 8,027
$ 705 $ 377 $ 1,151 $ 2,233 $ 781,699 $ 4,315 $ 788,247
Credit Quality Indicators:
Special Mention.
Substandard.
Loans not meeting the criteria above that are analyzed individually
as part of the above described process are considered to be
pass-rated loans. The following table includes PCI loans, which are
included in the “Substandard” column. Based on the most
recent analysis performed, the risk category of loans by class of
loans is as follows as of September 30, 2015 and
December 31, 2014:
Pass Special Substandard Total
September 30, 2015
Construction and land development $ 334,208 $
— $ 77 $ 334,285
Commercial real estate:
Nonfarm, nonresidential 302,387
— 2,722 305,109
Other 9,478
—
— 9,478
Residential real estate:
Closed-end 1-4 family 143,564
— 1,223 144,787
Other 103,663
— 710 104,373
Commercial and industrial 219,522
— 1,494 221,016
Consumer and other 6,868
— 25 6,893
$ 1,119,690 $
— $ 6,251 $ 1,125,941
December 31, 2014
Construction and land development $ 239,225 $
— $ 77 $ 239,302
Commercial real estate:
Nonfarm, nonresidential 239,584
— 3,189 242,773
Other 5,377
—
— 5,377
Residential real estate:
Closed-end 1-4 family 128,869
— 2,468 131,337
Other 83,129
— 108 83,237
Commercial and industrial 76,552
— 1,642 78,194
Consumer and other 8,025
— 2 8,027
$ 780,761 $
— $ 7,486 $ 788,247
Purchased Credit-Impaired (“PCI”) Loans
Income is recognized on PCI loans pursuant to ASC Topic 310-30. A
portion of the fair value discount has been recognized as an
accretable yield that is accreted into interest income over the
estimated remaining life of the loans. The remaining non-accretable
difference represents cash flows not expected to be collected.
The table below summarizes the total contractually required
principal and interest cash payments, management’s estimate
of expected total cash payments and carrying value of the loans as
of September 30, 2015 and December 31, 2014.
Contractually required principal and interest payments have been
adjusted for estimated prepayments.
Sept 30, 2015 Dec 31, 2014
Contractually required principal and interest $ 5,872 $ 6,532
Non-accretable difference (307 ) (1,270 )
Cash flows expected to be collected 5,565 5,262
Accretable yield (1,652 ) (947 )
Carrying value of acquired loans 3,913 4,315
Allowance for loan losses (5 )
—
Carrying value less allowance for loan losses $ 3,908 $ 4,315
Management adjusted estimates of future expected losses, cash flows
and renewal assumptions during the nine months ended
September 30, 2015. These adjustments resulted in a decrease
in expected cash flows and accretable yield, and a decrease in the
non-accretable difference. The table below summarizes the changes
in total contractually required principal and interest cash
payments, management’s estimate of expected total cash
payments and carrying value of the loans during the three- and
nine-month periods ended September 30, 2015.
Activity during the three-month period ended September 30,
2015 Jun 30, 2015 Effect of Income All other Sept 30, 2015
Contractually required principal and interest $ 6,000 $
— $
— $ (128 ) $ 5,872
Non-accretable difference (973 )
— 839 (173 ) (307 )
Cash flows expected to be collected 5,027
— 839 (301 ) 5,565
Accretable yield (749 )
— 447 (1,350 ) (1,652 )
Carrying value of acquired loans $ 4,278 $
— $ 1,286 $ (1,651 ) $ 3,913
Activity during the nine-month period ended September 30,
2015 Dec 31, 2014 Effect of Income All other Sept 30, 2015
Contractually required principal and interest $ 6,532 $
— $
— $ (660 ) $ 5,872
Non-accretable difference (1,270 )
— 839 124 (307 )
Cash flows expected to be collected 5,262
— 839 (536 ) 5,565
Accretable yield (947 )
— 637 (1,342 ) (1,652 )
Carrying value of acquired loans $ 4,315 $
— $ 1,476 $ (1,878 ) $ 3,913
Troubled Debt Restructurings
The Company’s loan portfolio contains no loans that have been
modified in a troubled debt restructuring.</t>
  </si>
  <si>
    <t>Loan Servicing</t>
  </si>
  <si>
    <t>Text Block [Abstract]</t>
  </si>
  <si>
    <t xml:space="preserve">NOTE 5—LOAN SERVICING
Loans serviced for others are not reported as assets. The principal
balances of these loans at September 30, 2015 and
December 31, 2014 are as follows:
September 30, December 31,
Loan portfolios serviced for:
Federal Home Loan Mortgage Corporation $ 461,121 $ 414,222
Other 3,613 3,986
The components of net loan servicing fees for the three and nine
months ended September 30, 2015 and 2014 were as follows:
Three Months Ended
Nine Months Ended
2015 2014 2015 2014
Loan servicing fees, net:
Loan servicing fees $ 287 $ 253 $ 831 $ 720
Amortization of loan servicing fees (203 ) (180 ) (644 ) (547 )
Change in impairment
—
—
—
—
Total $ 84 $ 73 $ 187 $ 173
The fair value of servicing rights was estimated by management to
be approximately $4,264 at September 30, 2015. Fair value for
September 30, 2015 was determined using a weighted average
discount rate of 10.5% and a weighted average prepayment speed of
11.5%. At December 31, 2014, the fair value of servicing
rights was estimated by management to be approximately $4,180. Fair
value for December 31, 2014 was determined using weighted
average discount rate of 10.5% and a weighted average prepayment
speed of 10.8%.
The weighted average amortization period is 6.77 years. Estimated
amortization expense for each of the next three years is:
2015 $ 782
2016 552
2017 552 </t>
  </si>
  <si>
    <t>Share-Based Payments</t>
  </si>
  <si>
    <t>Disclosure of Compensation Related Costs, Share-based Payments [Abstract]</t>
  </si>
  <si>
    <t>NOTE 6—SHARE-BASED PAYMENTS
In connection with the Company’s 2010 private offering,
32,425 warrants were issued to shareholders, one warrant for every
twenty shares of common stock purchased. Each warrant allows the
shareholders to purchase an additional share of common stock at
$12.00 per share. The warrants were issued with an effective date
of March 30, 2010 and will be exercisable in whole or in part
up to seven years following the date of issuance. The warrants are
detachable from the common stock. There were 4,970 warrants
exercised during the nine months ended September 30, 2015, for
which the Company received cash proceeds of $60. The exercised
warrants had an aggregate intrinsic value of $46 at the date of
exercise. No warrants were exercised during the nine months ended
September 30, 2014. At September 30, 2015, there were
26,907 outstanding warrants associated with the 2010 offering.
Since the common stock of the Company has been registered under the
Securities Act and has been traded on a national securities
exchange at $15.00 or more for forty-five (45) consecutive
days, the Company may redeem the 2010 warrants at any time with not
less than thirty (30) days’ written notice to the holder
of such 2010 warrant, in whole or in part, at a redemption price of
$1.00 per warrant; provided, however, that the holder of the 2010
warrant may exercise the 2010 warrant, in whole or in part, during
such thirty (30) day period.
Stock Option Plan
Employee, organizer and director awards are granted with an
exercise price equal to the market price of the Company’s
common stock at the date of grant; those option awards have a
vesting period of 3 to 5 years and have a 10-year contractual term.
The Company assigns discretion to its Board of Directors to make
grants either as qualified incentive stock options or as
non-qualified stock options. All employee grants are intended to be
treated as qualified incentive stock options, if allowable. All
other grants are expected to be treated as non-qualified.
On July 1, 2014, 322,300 MidSouth common stock options were
converted into 137,280 options to purchase shares of FFN common
stock with an exercise price of $8.57 per option pursuant to the
terms of the merger agreement (see Note 2). Using the Black-Scholes
option valuation model, the grant date fair value was estimated to
be $6.31 per converted option based on the $14.50 fair value per
share of FFN common stock at July 1, 2014. No compensation
expense was required related to the converted options.
The fair value of each option award is estimated on the date of
grant using a closed form option valuation (Black-Scholes) model
that uses the assumptions noted in the table below. Expected stock
price volatility is based on historical volatilities of a peer
group. The Company uses historical data to estimate option exercise
and post-vesting termination behavior.
The expected term of options grante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 fair value of options granted was determined using the
following weighted-average assumptions as of grant date.
September 30, September 30,
Risk-free interest rate 1.84 % 1.81 %
Expected term 7.5 years 5.9 years
Expected stock price volatility 25.00 % 10.85 %
Dividend yield 0.22 % 0.23 %
The weighted average fair value of options granted for the nine
months ended September 30, 2015 and 2014 were $6.41 and $4.12,
respectively.
A summary of the activity in the stock option plans for the nine
months ended September 30, 2015 follows:
Shares Weighted Weighted Aggregate
Outstanding at beginning of year 1,210,660 $ 11.32 6.53 $ 7,244
Granted 226,782 20.78
Exercised (93,754 ) 11.53
Forfeited, expired, or cancelled (4,417 ) 19.02
Outstanding at period end 1,339,271 $ 12.88 6.39 $ 12,685
Vested or expected to vest 1,272,307 $ 12.88 6.39 $ 12,051
Exercisable at period end 829,072 $ 10.76 5.06 $ 9,606
The Company received cash proceeds of $780 for the options
exercised during the nine months ended September 30, 2015. The
exercised options had an aggregate intrinsic value of $839 at the
date of exercise.
As of September 30, 2015, there was $1,733 of total
unrecognized compensation cost related to non-vested stock options
granted under the Plan. The cost is expected to be recognized over
a weighted-average period of 1.7 years.
Restricted Share Award Plan
A summary of activity for non-vested restricted share awards for
the nine months ended September 30, 2015 is as follows:
Non-vested Shares Shares Weighted- Grant-Date
Non-vested at beginning of year 102,710 $ 13.93
Granted 31,938 20.69
Vested (25,075 ) 14.08
Forfeited (3,709 ) 15.99
Non-vested at period end 105,864 $ 15.89
Compensation expense associated with the restricted share awards is
recognized on a straight-line basis over the time period that the
restrictions associated with the awards lapse based on the total
cost of the award at the grant date. As of September 30, 2015,
there was $1,524 of total unrecognized compensation cost related to
non-vested shares granted under the Plan. The cost is expected to
be recognized over a weighted-average period of 3.5 years.</t>
  </si>
  <si>
    <t>Regulatory Capital Matters</t>
  </si>
  <si>
    <t>Banking and Thrift [Abstract]</t>
  </si>
  <si>
    <t>NOTE 7—REGULATORY CAPITAL MATTERS
In July 2013, the Federal Reserve Board and the FDIC approved final
rules that substantially amended the regulatory risk-based capital
rules applicable to the Company and Bank. The final rules implement
the regulatory capital reforms of the Basel Committee on Banking
Supervision reflected in “Basel III: A Global Framework for
More Resilient Banks and Banking Systems” (“Basel
III”) and changes required by the Dodd-Frank Wall Street
Reform and Consumer Protection Act.
Under these rules, the leverage and risk-based capital ratios of
financial holding companies may not be lower than the leverage and
risk-based capital ratios for insured depository institutions. The
final rules implementing the Basel III regulatory capital reforms
became effective to the Company and Bank on January 1, 2015,
and include new minimum risk-based capital and leverage ratios.
Moreover, these rules refine the definition of what constitutes
capital for purposes of calculating those ratios, including the
definitions of Tier 1 capital and Tier 2 capital.
In addition to the new minimum capital level requirements, the
rules also establish a “capital conservation buffer” of
2.5% (to be phased in over three years) above the new regulatory
minimum risk-based capital ratios, and result in the following
minimum ratios once the capital conservation buffer is fully phased
in: (i) a common Tier 1 risk-based capital ratio of 7.0%,
(ii) a Tier 1 risk-based capital ratio of 8.5%, and
(iii) a total risk-based capital ratio of 10.5%. The capital
conservation buffer is to be phased in beginning in January 2016 at
0.625% of risk-weighted assets and will increase each year until
fully implemented in January 2019. An institution will be subject
to limitations on paying dividends, engaging in share repurchases,
and paying discretionary bonuses if capital levels fall below
minimum levels plus the buffer amounts. These limitations establish
a maximum percentage of eligible retained income that could be
utilized for such actions.
The final rules allow banks and their holding companies with less
than $250 billion in assets a one-time opportunity to opt-out of a
requirement to include unrealized gains and losses in accumulated
other comprehensive income in their capital calculation. The
Company has opted out of this requirement.
Management believes, as of September 30, 2015, that the
Company and Bank met all capital adequacy requirements to which
they are subject and met the requirements to be considered
well-capitalized. The Company’s and Bank’s actual
capital amounts and ratios are presented in the following table (in
thousands):
Actual Required To Be Well
Amount Ratio Amount Ratio Amount Ratio
September 30, 2015
Company common equity Tier 1 capital to risk-weighted assets $ 161,721 11.03 % $ 65,479 4.50 % $ 87,937 6.00 %
Company Total Capital to risk weighted assets $ 178,516 12.18 % $ 116,407 8.00 % $ 146,562 10.00 %
Company Tier 1 (Core) Capital to risk weighted assets $ 168,771 11.52 % $ 58,204 6.00 % $ 117,249 8.00 %
Company Tier 1 (Core) Capital to average assets $ 168,771 8.90 % $ 75,824 4.00 % $ 94,781 5.00 %
Bank common equity Tier 1 capital to risk-weighted assets $ 166,116 11.34 % $ 65,947 4.50 % $ 87,930 6.00 %
Bank Total Capital to risk weighted assets $ 175,860 12.00 % $ 117,239 8.00 % $ 146,549 10.00 %
Bank Tier 1 (Core) Capital to risk weighted assets $ 166,116 11.34 % $ 87,930 6.00 % $ 117,239 8.00 %
Bank Tier 1 (Core) Capital to average assets $ 166,116 8.76 % $ 75,824 4.00 % $ 94,781 5.00 %
December 31, 2014
Company Total Capital to risk weighted assets $ 114,475 12.30 % $ 74,464 8.00 % N/A N/A
Company Tier 1 (Core) Capital to risk weighted assets $ 107,795 11.58 % $ 37,232 4.00 % N/A N/A
Company Tier 1 (Core) Capital to average assets $ 107,795 8.57 % $ 50,291 4.00 % N/A N/A
Bank Total Capital to risk weighted assets $ 113,830 12.23 % $ 74,447 8.00 % $ 93,059 10.00 %
Bank Tier 1 (Core) Capital to risk weighted assets $ 107,150 11.51 % $ 37,223 4.00 % $ 55,835 6.00 %
Bank Tier 1 (Core) Capital to average assets $ 107,150 8.52 % $ 50,279 4.00 % $ 62,849 5.00 %
Dividend Restrictions</t>
  </si>
  <si>
    <t>Fair Value</t>
  </si>
  <si>
    <t>Fair Value Disclosures [Abstract]</t>
  </si>
  <si>
    <t>NOTE 8—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mpany used the following methods and significant assumptions
to estimate the fair value of each type of asset and liability:
Securities
Derivatives
Impaired Loans
Foreclosed Assets
Loans Held For Sale:
Assets and liabilities measured at fair value on a recurring basis,
including financial assets and liabilities for which the Company
has elected the fair value option, are summarized below:
Fair Value Measurements
at
Quoted Prices Significant Significant
Financial Assets
Securities available for sale
U.S. government sponsored entities and agencies $
— $ 14,418 $
—
Mortgage-backed securities-residential
— 514,599
—
Mortgage-backed securities-commercial
— 20,330
—
State and political subdivisions
— 75,073
—
Total securities available for sale $
— $ 624,420 $
—
Loans held for sale $
— $ 14,666 $
—
Mortgage banking derivatives $
— $ 559 $
—
Financial Liabilities
Mortgage banking derivatives $
— $ 131 $
—
Fair Value Measurements
at
Quoted Prices Significant Significant
Financial Assets
Securities available for sale
U.S. government sponsored entities and agencies $
— $ 30,173 $
—
U.S. Treasury Bills 20,000
—
—
Mortgage-backed securities-residential
— 339,067
—
Mortgage-backed securities-commercial
— 6,465
—
State and political subdivisions
—
—
—
Total securities available for sale $ 20,000 $ 375,705 $
—
Loans held for sale $
— $ 18,462 $
—
Mortgage banking derivatives $
— $ 285 $
—
Financial Liabilities
Mortgage banking derivatives $
— $ 132 $
—
As of September 30, 2015, the unpaid principal balance of
loans held for sale was $14,124 resulting in an unrealized gain of
$542 included in gains on sale of loans. For the three months ended
September 30, 2015 and 2014, the change in fair value related
to loans held for sale, which is included in gain on sale of loans,
was $248 and $217, respectively. For the nine months ended
September 30, 2015 and 2014, the change in fair value related
to loans held for sale, which is included in gain on sale of loans,
was ($22) and $755, respectively. None of these loans are 90 days
or more past due or on nonaccrual as of September 30,
2015.
There were no transfers between level 1 and 2 during 2015 and
2014.
Assets measured at fair value on a non-recurring basis are
summarized below:
There were no collateral dependent impaired loans carried at fair
value as of September 30, 2015 or December 31, 2014. For
the three months ended September 30, 2015 and 2014, $0 and
($7), respectively, in additional provision for loan losses was
recorded related to impaired loans recorded at fair value of
collateral. For the nine months ended September 30, 2015 and
2014, $0 and $39, respectively, in additional provision for loan
losses was recorded related to impaired loans recorded at fair
value of collateral.
Foreclosed assets measured at fair value less costs to sell, had a
net carrying amount of $206 and $715 as of September 30, 2015
and December 31, 2014, respectively. There were no properties
at September 30, 2015 or 2014 that had required write-downs to
fair value resulting in no write downs for the three or nine months
ended September 30, 2015 and 2014.
The carrying amounts and estimated fair values of financial
instruments, at September 30, 2015 and December 31, 2014
are as
follows:
Carrying Fair Value Measurements at
Amount Level 1 Level 2 Level 3 Total
Financial assets
Cash and cash equivalents $ 47,658 $ 47,658 $
— $
— $ 47,658
Securities available for sale 624,420
— 624,420
— 624,420
Certificates of deposit held at other financial institutions 250
— 250
— 250
Securities held to maturity 132,134
— 134,028
— 134,028
Loans held for sale 14,666
— 14,666
— 14,666
Net loans 1,114,082
—
— 1,112,007 1,112,007
Restricted equity securities 7,691 n/a n/a n/a n/a
Servicing rights, net 3,415
— 4,264
— 4,264
Accrued interest receivable 6,108 7 3,032 3,069 6,108
Financial liabilities
Deposits $ 1,714,594 $ 956,892 $ 764,467 $
— $ 1,721,359
Federal funds purchased and repurchase agreements 37,618
— 37,618
— 37,618
Federal Home Loan Bank advances 57,000
— 57,123
— 57,123
Accrued interest payable 587 79 508
— 587
Carrying Fair Value Measurements at
Amount Level 1 Level 2 Level 3 Total
Financial assets
Cash and cash equivalents $ 49,347 $ 49,347 $
— $
— $ 49,347
Securities available for sale 395,705 20,000 375,705
— 395,705
Certificates of deposit held at other financial institutions 250
— 250
— 250
Securities held to maturity 53,332
— 53,741
— 53,741
Loans held for sale 18,462
— 18,462
— 18,462
Net loans 780,508
—
— 782,745 782,745
Restricted equity securities 5,349 n/a n/a n/a n/a
Servicing rights, net 3,053
— 4,180
— 4,180
Accrued interest receivable 3,545
— 1,368 2,177 3,545
Financial liabilities
Deposits $ 1,172,233 $ 848,158 $ 326,644 $
— $ 1,174,802
Federal funds purchased and repurchase agreements 39,078
— 39,078
— 39,078
Federal Home Loan Bank advances 19,000
— 19,146
— 19,146
Accrued interest payable 421 33 388
— 421
The methods and assumptions not previously described used to
estimate fair value are described as follows:
(a) Cash and Cash Equivalents:
(b) Loans:
The fair value of loans held for sale is estimated based upon
binding contracts and quotes from third party investors resulting
in a Level 2 classification.
(c) Restricted Equity Securities:
(d) Mortgage Servicing Rights:
(e) Deposits:
(f) Federal Funds Purchased and Repurchase
Agreements:
(g) Federal Home Loan Bank Advances:
(h) Accrued Interest Receivable/Payable:
(i) Off-balance Sheet Instruments:</t>
  </si>
  <si>
    <t>Securities Sold under Agreement to Repurchase</t>
  </si>
  <si>
    <t>Brokers and Dealers [Abstract]</t>
  </si>
  <si>
    <t>NOTE 9—SECURITIES SOLD UNDER AGREEMENT TO
REPURCHASE
Our subsidiary bank enters into borrowing arrangements with our
retail business customers through agreements to repurchase
(“securities sold under agreements to repurchase”)
under which the bank pledges investment securities owned and under
its control as collateral against these one-day borrowing
arrangements. At September 30, 2015 and December 31,
2014, these short-term borrowings totaled $37,618 and $22,253,
respectively.
The following table provides additional details as of
September 30, 2015:
As of September 30, 2015 U.S. Mortgage- Mortgage- Total
Market value of securities pledged $ 6,039 $ 33,542 $ 3,471 $ 43,052
Borrowings related to pledged amounts $ 4,734 $ 29,623 $ 3,261 $ 37,618
Market value pledged as a % of borrowings 128 % 113 % 106 % 114 %
Any risks related to these arrangements, primarily from market
value changes, are minimized due to the overnight (one day)
maturity and the additional collateral pledged over the borrowed
amounts.</t>
  </si>
  <si>
    <t>Earnings Per Share</t>
  </si>
  <si>
    <t>Earnings Per Share [Abstract]</t>
  </si>
  <si>
    <t>NOTE 10—EARNINGS PER SHARE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on rights in
undistributed earnings. The factors used in the earnings per share
computation follow:
Three Months Ended
2015 2014
Basic
Net income available to common shareholders $ 5,125 $ 1,990
Less: earnings allocated to participating securities (52 ) (27 )
Net income allocated to common shareholders $ 5,073 $ 1,963
Weighted average common shares outstanding including participating
securities 10,516,290 7,737,710
Less: Participating securities (107,502 ) (105,129 )
Average shares 10,408,788 7,632,581
Basic earnings per common share $ 0.49 $ 0.26
Diluted
Net income allocated to common shareholders $ 5,073 $ 1,963
Weighted average common shares outstanding for basic earnings per
common share 10,408,788 7,632,581
Add: Dilutive effects of assumed exercises of stock options 534,148 272,634
Add: Dilutive effects of assumed exercises of stock warrants 13,265 7,559
Average shares and dilutive potential common shares 10,956,201 7,912,774
Dilutive earnings per common share $ 0.46 $ 0.25
Nine Months Ended
2015 2014
Basic
Net income available to common shareholders $ 11,341 $ 5,504
Less: earnings allocated to participating securities (127 ) (57 )
Net income allocated to common shareholders $ 11,214 $ 5,447
Weighted average common shares outstanding including participating
securities 9,668,497 5,840,620
Less: Participating securities (108,617 ) (60,840 )
Average shares 9,559,880 5,779,780
Basic earnings per common share $ 1.17 $ 0.94
Diluted
Net income allocated to common shareholders $ 11,214 $ 5,447
Weighted average common shares outstanding for basic earnings per
common share 9,559,880 5,779,780
Add: Dilutive effects of assumed exercises of stock options 466,955 170,470
Add: Dilutive effects of assumed exercises of stock warrants 13,257 5,033
Average shares and dilutive potential common shares 10,040,092 5,955,283
Dilutive earnings per common share $ 1.12 $ 0.91
For the three months ended September 30, 2015, stock options
for 226,040 shares of common stock were not considered in computing
diluted earnings per common share because they were antidilutive.
Stock options for 228,691 and 274,132 shares of common stock were
not considered in computing diluted earnings per common share for
the nine months ended September 30, 2015 and 2014 because they
were antidilutive.</t>
  </si>
  <si>
    <t>Capital Offering</t>
  </si>
  <si>
    <t>NOTE 11—CAPITAL OFFERING
The Company commenced its initial public offering on March 26,
2015. The Company issued 2,640,000 shares of common stock at a
price of $21.00 per share and began trading on the New York Stock
Exchange on March 26, 2015, under the ticker symbol
“FSB”. Net proceeds were as follows:
Gross proceeds $ 55,440
Less: Stock offering costs (5,017 )
Net proceeds from issuance of common stock $ 50,423</t>
  </si>
  <si>
    <t>Acquisitions (Tables)</t>
  </si>
  <si>
    <t>Contractually Required Principal and Interest Cash Payments, Management's Estimates of Expected Total Cash Payments</t>
  </si>
  <si>
    <t>The table below summarizes the total contractually required
principal and interest cash payments, management’s estimate
of expected total cash payments and fair value of the loans as of
July 1, 2014 for purchased credit-impaired (“PCI”)
loans. Contractually required principal and interest payments have
been adjusted for estimated prepayments.
Contractually required principal and interest $ 8,510
Non-accretable difference (1,745 )
Cash flows expected to be collected 6,765
Accretable yield (1,238 )
Total purchased credit-impaired loans acquired $ 5,527</t>
  </si>
  <si>
    <t>Pro-Forma Financial Information and Actual Results of Acquisition</t>
  </si>
  <si>
    <t xml:space="preserve">Pro forma data for the nine-month period ended September 30,
2014 listed in the table below presents pro forma information as if
the MidSouth acquisition occurred at the beginning of 2014. Because
the MidSouth transaction closed on July 1, 2014, and its
actual results are included in the Company’s actual operating
results for the three-month periods ended September 30, 2014
and 2015 and for the nine-month period ended September 30,
2015, there is no pro forma information for those periods.
Nine Months Ended
Net interest income $ 31,619
Net income available to common shareholders 6,353
Earnings per share—basic $ 0.82
Earnings per share—diluted $ 0.80 </t>
  </si>
  <si>
    <t>Securities (Tables)</t>
  </si>
  <si>
    <t>Summary of Amortized Cost and Fair Value of Available for Sale Securities</t>
  </si>
  <si>
    <t>The following table summarizes the amortized cost and fair value of
the available for sale securities portfolio at September 30,
2015 and December 31, 2014 and the corresponding amounts of
gross unrealized gains and losses recognized in accumulated other
comprehensive income.
Amortized Gross Gross Fair
September 30, 2015
U.S. government sponsored entities and agencies $ 14,211 $ 253 $ (46 ) $ 14,418
Mortgage-backed securities: residential 508,817 6,868 (1,086 ) 514,599
Mortgage-backed securities: commercial 20,169 161
— 20,330
State and political subdivisions 74,220 896 (43 ) 75,073
Total $ 617,417 $ 8,178 $ (1,175 ) $ 624,420
Amortized Gross Gross Fair
December 31, 2014
U.S. government sponsored entities and agencies $ 30,070 $ 417 $ (314 ) $ 30,173
U.S. Treasury securities 20,000
—
— 20,000
Mortgage-backed securities: residential 335,677 4,593 (1,203 ) 339,067
Mortgage-backed securities: commercial 6,432 33
— 6,465
Total $ 392,179 $ 5,043 $ (1,517 ) $ 395,705</t>
  </si>
  <si>
    <t>Schedule of Amortized Cost and Fair Value of Held to Maturity Securities Portfolio</t>
  </si>
  <si>
    <t>The amortized cost and fair value of the held to maturity
securities portfolio at September 30, 2015 and
December 31, 2014 and the corresponding amounts of gross
unrecognized gains and losses were as follows:
Amortized Gross Gross Fair
September 30, 2015
U.S. government sponsored entities and agencies $ 3,301 $ 13 $ (42 ) $ 3,272
Mortgage backed securities: residential 31,691 658 (318 ) 32,031
State and political subdivisions 97,142 1,605 (22 ) 98,725
Total $ 132,134 $ 2,276 $ (382 ) $ 134,028
Gross Gross Gross Fair
December 31, 2014
U.S. government sponsored entities and agencies $ 5,550 $ 162 $ (87 ) $ 5,625
Mortgage backed securities: residential 38,587 555 (562 ) 38,580
State and political subdivisions 9,195 351 (10 ) 9,536
Total $ 53,332 $ 1,068 $ (659 ) $ 53,741</t>
  </si>
  <si>
    <t>Schedule of Amortized Cost and Fair Value of Investment Securities Portfolio by Contractual Maturity</t>
  </si>
  <si>
    <t>The amortized cost and fair value of the investment securities
portfolio are shown by contractual maturity. Securities not due at
a single maturity date, primarily mortgage-backed securities, are
shown separately.
September 30, 2015
Amortized Fair
Available for sale
Three months or less $
— $
—
Over three months through one year
—
—
Over one year through five years
—
—
Over five years through ten years 7,761 8,009
Over ten years 80,670 81,482
Mortgage-backed securities: residential 508,817 514,599
Mortgage-backed securities: commercial 20,169 20,330
Total $ 617,417 $ 624,420
Held to maturity
Three months or less $
— $
—
Over three months through one year
—
—
Over one year through five years 1,307 1,366
Over five years through ten years 3,024 3,091
Over ten years 96,112 97,540
Mortgage-backed securities: residential 31,691 32,031
Total $ 132,134 $ 134,028</t>
  </si>
  <si>
    <t>Schedule of Unrealized Losses and Fair Value by Major Security Type</t>
  </si>
  <si>
    <t>The following table summarizes the securities with unrealized and
unrecognized losses at September 30, 2015 and
December 31, 2014, aggregated by major security type and
length of time in a continuous unrealized loss position:
Less Than 12 Months 12 Months or Longer Total
Fair Unrealized Fair Unrealized Fair Unrealized
September 30, 2015
Available for sale
U.S. government sponsored entities and agencies $
— $
— $ 1,654 $ (46 ) $ 1,654 $ (46 )
Mortgage-backed securities: residential 77,224 (620 ) 26,253 (466 ) 103,477 (1,086 )
State and political subdivisions 2,981 (43 ) — — 2,981 (43 )
Total available for sale $ 80,205 $ (663 ) $ 27,907 $ (512 ) $ 108,112 $ (1,175 )
Less Than 12 Months 12 Months or Longer Total
Fair Unrecognized Fair Unrecognized Fair Unrecognized
Held to maturity
U.S. government sponsored entities and agencies $ 1,979 $ (21 ) $ 979 $ (21 ) $ 2,958 $ (42 )
Mortgage-backed securities: residential 1,800 (6 ) 5,690 (312 ) 7,490 (318 )
State and political subdivisions 4,671 (22 )
—
— 4,671 (22 )
Total held to maturity $ 8,450 $ (49 ) $ 6,669 $ (333 ) $ 15,119 $ (382 )
Less Than 12 Months 12 Months or Longer Total
Fair Unrealized Fair Unrealized Fair Unrealized
December 31, 2014
Available for sale
U.S. government sponsored entities and agencies $ 9,999 $ (1 ) $ 8,232 $ (313 ) $ 18,231 $ (314 )
Mortgage-backed securities: residential 59,078 (323 ) 41,939 (880 ) 101,017 (1,203 )
Total available for sale $ 69,077 $ (324 ) $ 50,171 $ (1,193 ) $ 119,248 $ (1,517 )
Less Than 12 Months 12 Months or Longer Total
Fair Unrecognized Fair Unrecognized Fair Unrecognized
Held to maturity
U.S. government sponsored entities and agencies $
— $
— $ 2,913 $ (87 ) $ 2,913 $ (87 )
Mortgage-backed securities: residential 5,246 (25 ) 13,001 (537 ) 18,247 (562 )
State and political subdivisions 507 (1 ) 592 (9 ) 1,099 (10 )
Total held to maturity $ 5,753 $ (26 ) $ 16,506 $ (633 ) $ 22,259 $ (659 )</t>
  </si>
  <si>
    <t>Available-for-sale Securities [Member]</t>
  </si>
  <si>
    <t>Summary of Sales and Calls of Securities</t>
  </si>
  <si>
    <t>Sales and calls of available for sale securities were as
follows:
Three Months Ended Nine
Months Ended
2015 2014 2015 2014
Proceeds $ 19,776 $ 9,767 $ 54,064 $ 34,087
Gross gains 95 31 485 256
Gross losses (90 ) (9 ) (105 ) (163 )</t>
  </si>
  <si>
    <t>Held-to-maturity Securities [Member]</t>
  </si>
  <si>
    <t xml:space="preserve">Calls of held to maturity securities were as follows:
Three Months Ended
Nine Months Ended
2015 2014 2015 2014
Proceeds $
— $
— $ 2,300 $
—
Gross gains
—
— 149
—
Gross losses
—
—
—
— </t>
  </si>
  <si>
    <t>Loans (Tables)</t>
  </si>
  <si>
    <t>Summary of Loans</t>
  </si>
  <si>
    <t>Loans at September 30, 2015 and December 31, 2014 were as
follows:
September 30, December 31,
Loans that are not PCI loans
Construction and land development $ 334,208 $ 239,225
Commercial real estate:
Nonfarm, nonresidential 303,657 240,975
Other 9,478 5,377
Residential real estate:
Closed-end 1-4 family 144,080 130,631
Other 104,371 83,129
Commercial and industrial 219,341 76,570
Consumer and other 6,893 8,025
Loans before net deferred loan fees 1,122,028 783,932
Deferred loan fees, net (2,115 ) (1,059 )
Total loans that are not PCI loans 1,119,913 782,873
PCI loans
Construction and land development $ 77 $ 77
Commercial real estate:
Nonfarm, nonresidential 1,452 1,798
Other
—
—
Residential real estate:
Closed-end 1-4 family 707 706
Other 2 108
Commercial and industrial 1,675 1,624
Consumer and other
— 2
Total PCI loans 3,913 4,315
Allowance for loan losses (9,744 ) (6,680 )
Total loans, net of allowance for loan losses $ 1,114,082 $ 780,508</t>
  </si>
  <si>
    <t>Activity in Allowance for Loan Losses by Portfolio Segment</t>
  </si>
  <si>
    <t>The following table presents the activity in the allowance for loan
losses by portfolio segment for the three month periods ended
September 30, 2015 and 2014:
Construction Commercial Residential Commercial Consumer Total
Three Months Ended September 30, 2015
Allowance for loan losses:
Beginning balance $ 2,567 $ 2,321 $ 1,739 $ 1,324 $ 65 $ 8,016
Provision (credit) for loan losses 461 135 (71 ) 1,253 (54 ) 1,724
Loans charged-off
—
— (15 ) (15 ) (33 ) (63 )
Recoveries
—
— 6
— 61 67
Total ending allowance balance $ 3,028 $ 2,456 $ 1,659 $ 2,562 $ 39 $ 9,744
Three Months Ended September 30, 2014
Allowance for loan losses:
Beginning balance $ 1,910 $ 1,740 $ 1,560 $ 508 $ 53 $ 5,771
Provision (credit) for loan losses 231 173 192 72 (4 ) 664
Loans charged-off
— (540 ) (11 ) (4 )
— (555 )
Recoveries
—
— 3
—
— 3
Total ending allowance balance $ 2,141 $ 1,373 $ 1,744 $ 576 $ 49 $ 5,883
There was $5 in allowance for loan losses for PCI loans for the
three months ended September 30, 2015. There was no allowance
for loan losses for the three months ended September 30,
2014.
The following table presents the activity in the allowance for loan
losses by portfolio segment for the nine-month periods ended
September 30, 2015 and 2014:
Construction Commercial Residential Commercial Consumer Total
Nine Months Ended September 30, 2015
Allowance for loan losses:
Beginning balance $ 2,690 $ 1,494 $ 1,791 $ 650 $ 55 $ 6,680
Provision (credit) for loan losses 338 962 (114 ) 1,927 41 3,154
Loans charged-off
—
— (32 ) (15 ) (121 ) (168 )
Recoveries
—
— 14
— 64 78
Total ending allowance balance $ 3,028 $ 2,456 $ 1,659 $ 2,562 $ 39 $ 9,744
Nine Months Ended September 30, 2014
Allowance for loan losses:
Beginning balance $ 1,552 $ 1,511 $ 1,402 $ 337 $ 98 $ 4,900
Provision (credit) for loan losses 589 402 304 243 (49 ) 1,489
Loans charged-off
— (540 ) (11 ) (4 )
— (555 )
Recoveries
—
— 49
—
— 49
Total ending allowance balance $ 2,141 $ 1,373 $ 1,744 $ 576 $ 49 $ 5,883</t>
  </si>
  <si>
    <t>Allowance for Loan Losses and Recorded Investment in Loans by Portfolio Segment and Based on Impairment Method</t>
  </si>
  <si>
    <t>The following table presents the balance in the allowance for loan
losses and the recorded investment in loans by portfolio segment
and based on impairment method as of September 30, 2015 and
December 31, 2014. For purposes of this table, recorded
investment in loans excludes accrued interest receivable and loan
fees, net due to immateriality.
Construction Commercial Residential Commercial Consumer Total
September 30, 2015
Allowance for loan losses:
Ending allowance balance attributable to loans:
Individually evaluated for impairment $
— $
— $
— $ 80 $
— $ 80
Collectively evaluated for impairment 3,028 2,451 1,659 2,482 39 9,659
Purchased credit-impaired loans
— 5
—
—
— 5
Total ending allowance balance $ 3,028 $ 2,456 $ 1,659 $ 2,562 $ 39 $ 9,744
Loans:
Individually evaluated for impairment $
— $ 914 $ 709 $ 102 $ 25 $ 1,750
Collectively evaluated for impairment 334,208 312,221 247,742 219,239 6,868 1,120,278
Purchased credit-impaired loans 77 1,452 709 1,675
— 3,913
Total ending loans balance $ 334,285 $ 314,587 $ 249,160 $ 221,016 $ 6,893 $ 1,125,941
Construction Commercial Residential Commercial Consumer Total
December 31, 2014
Allowance for loan losses:
Ending allowance balance attributable to loans:
Individually evaluated for impairment $
— $
— $
— $ 18 $
— $ 18
Collectively evaluated for impairment 2,690 1,494 1,791 632 55 6,662
Purchased credit-impaired loans
—
—
—
—
—
—
Total ending allowance balance $ 2,690 $ 1,494 $ 1,791 $ 650 $ 55 $ 6,680
Loans:
Individually evaluated for impairment $
— $ 835 $ 93 $ 18 $
— $ 946
Collectively evaluated for impairment 239,225 245,517 213,667 76,552 8,025 782,986
Purchased credit-impaired loans 77 1,798 814 1,624 2 4,315
Total ending loans balance $ 239,302 $ 248,150 $ 214,574 $ 78,194 $ 8,027 $ 788,247</t>
  </si>
  <si>
    <t>Summary of Impaired Loans by Class of Loans</t>
  </si>
  <si>
    <t>The following table presents information related to impaired loans
by class of loans as of September 30, 2015 and
December 31, 2014:
Unpaid Recorded Allowance for
September 30, 2015
With no allowance recorded:
Commercial real estate:
Nonfarm, nonresidential $ 2,501 $ 914 $
—
Residential real estate:
Other 709 709
—
Commercial and industrial 22 22
—
Consumer and other 25 25
—
Subtotal 3,257 1,670
—
With an allowance recorded:
Commercial and industrial 80 80 80
Subtotal 80 80 80
Total $ 3,337 $ 1,750 $ 80
December 31, 2014
With no allowance recorded:
Commercial real estate:
Nonfarm, nonresidential $ 2,422 $ 835 $
—
Residential real estate:
Closed-end 1-4 family 93 93
—
Subtotal 2,515 928
—
With an allowance recorded:
Commercial and industrial 18 18 18
Subtotal 18 18 18
Total $ 2,533 $ 946 $ 18
The following table presents the average recorded investment of
impaired loans by class of loans for the three and nine months
ended September 30, 2015 and 2014:
Three Months Ended Nine
Months Ended
Average Recorded Investment 2015 2014 2015 2014
With no allowance recorded:
Construction and land development $
— $
— $
— $
—
Commercial real estate:
Nonfarm, nonresidential 918 211 873 71
Residential real estate:
Closed-end 1-4 family 33
— 188
—
Other 712
— 317
—
Commercial and industrial 23
— 77
—
Consumer and other 25
— 8
—
Subtotal 1,711 211 1,463 71
With an allowance recorded:
Construction and land development $
— $
— $
— $
—
Commercial real estate:
Nonfarm, nonresidential
— 1,194
— 837
Residential real estate:
1-4 family
—
—
— 476
Commercial and industrial 90 64 50 65
Consumer and other 16
— 10
—
Subtotal 106 1,258 60 1,378
Total $ 1,817 $ 1,469 $ 1,523 $ 1,449</t>
  </si>
  <si>
    <t>Schedule of Recorded Investment in Nonaccrual and Loans Past Due Over 90 Days on Accrual by Class of Loans</t>
  </si>
  <si>
    <t>The following table presents the recorded investment in nonaccrual
and loans past due over 90 days still on accrual by class of loans
as of September 30, 2015 and December 31, 2014:
Nonaccrual Loans Past Due
September 30, 2015
Commercial real estate:
Nonfarm, nonresidential $ 835 $
—
Total $ 835 $
—
December 31, 2014
Commercial real estate:
Nonfarm, nonresidential $ 835 $
—
Residential real estate:
Closed-end 1-4 family
— 316
Total $ 835 $ 316</t>
  </si>
  <si>
    <t>Schedule of Aging of Recorded Investment in Past Due Loans by Class of Loans</t>
  </si>
  <si>
    <t>The following table presents the aging of the recorded investment
in past due loans as of September 30, 2015 and
December 31, 2014 by class of loans:
30-59 60-89 Greater Total Loans PCI Total
September 30, 2015
Construction and land development $ 1,358 $
— $
— $ 1,358 $ 332,850 $ 77 $ 334,285
Commercial real estate:
Nonfarm, nonresidential
—
— 835 835 302,822 1,452 305,109
Other
—
—
—
— 9,478
— 9,478
Residential real estate:
Closed-end 1-4 family 839
—
— 839 143,241 707 144,787
Other
—
—
—
— 104,371 2 104,373
Commercial and industrial 123
—
— 123 219,218 1,675 221,016
Consumer and other 1
—
— 1 6,892
— 6,893
$ 2,321 $
— $ 835 $ 3,156 $ 1,118,872 $ 3,913 $ 1,125,941
December 31, 2014
Construction and land development $ 354 $
— $
— $ 354 $ 238,871 $ 77 $ 239,302
Commercial real estate:
Nonfarm, nonresidential
—
— 835 835 240,140 1,798 242,773
Other
—
—
—
— 5,377
— 5,377
Residential real estate:
Closed-end 1-4 family 299 165 316 780 129,851 706 131,337
Other 52
—
— 52 83,077 108 83,237
Commercial and industrial
— 212
— 212 76,358 1,624 78,194
Consumer and other
—
—
—
— 8,025 2 8,027
$ 705 $ 377 $ 1,151 $ 2,233 $ 781,699 $ 4,315 $ 788,247</t>
  </si>
  <si>
    <t>Summary of Risk Category of Loans by Class of Loans</t>
  </si>
  <si>
    <t>Based on the most recent analysis performed, the risk category of
loans by class of loans is as follows as of September 30, 2015
and December 31, 2014:
Pass Special Substandard Total
September 30, 2015
Construction and land development $ 334,208 $
— $ 77 $ 334,285
Commercial real estate:
Nonfarm, nonresidential 302,387
— 2,722 305,109
Other 9,478
—
— 9,478
Residential real estate:
Closed-end 1-4 family 143,564
— 1,223 144,787
Other 103,663
— 710 104,373
Commercial and industrial 219,522
— 1,494 221,016
Consumer and other 6,868
— 25 6,893
$ 1,119,690 $
— $ 6,251 $ 1,125,941
December 31, 2014
Construction and land development $ 239,225 $
— $ 77 $ 239,302
Commercial real estate:
Nonfarm, nonresidential 239,584
— 3,189 242,773
Other 5,377
—
— 5,377
Residential real estate:
Closed-end 1-4 family 128,869
— 2,468 131,337
Other 83,129
— 108 83,237
Commercial and industrial 76,552
— 1,642 78,194
Consumer and other 8,025
— 2 8,027
$ 780,761 $
— $ 7,486 $ 788,247</t>
  </si>
  <si>
    <t>Summary of Total Contractually Required Principal and Interest Cash Payments, Management's Estimate of Expected Total Cash Payments and Carrying Value of Purchased Credit-Impaired ("PCI") Loans</t>
  </si>
  <si>
    <t>The table below summarizes the total contractually required
principal and interest cash payments, management’s estimate
of expected total cash payments and carrying value of the loans as
of September 30, 2015 and December 31, 2014.
Contractually required principal and interest payments have been
adjusted for estimated prepayments.
Sept 30, 2015 Dec 31, 2014
Contractually required principal and interest $ 5,872 $ 6,532
Non-accretable difference (307 ) (1,270 )
Cash flows expected to be collected 5,565 5,262
Accretable yield (1,652 ) (947 )
Carrying value of acquired loans 3,913 4,315
Allowance for loan losses (5 )
—
Carrying value less allowance for loan losses $ 3,908 $ 4,315</t>
  </si>
  <si>
    <t>Summary of Changes in Total Contractually Required Principal and Interest Cash Payments, Managements Estimate of Expected Total Cash Payments and Carrying Value of Loans</t>
  </si>
  <si>
    <t>The table below summarizes the changes in total contractually
required principal and interest cash payments, management’s
estimate of expected total cash payments and carrying value of the
loans during the three- and nine-month periods ended
September 30, 2015.
Activity during the three-month period ended September 30,
2015 Jun 30, 2015 Effect of Income All other Sept 30, 2015
Contractually required principal and interest $ 6,000 $
— $
— $ (128 ) $ 5,872
Non-accretable difference (973 )
— 839 (173 ) (307 )
Cash flows expected to be collected 5,027
— 839 (301 ) 5,565
Accretable yield (749 )
— 447 (1,350 ) (1,652 )
Carrying value of acquired loans $ 4,278 $
— $ 1,286 $ (1,651 ) $ 3,913
Activity during the nine-month period ended September 30,
2015 Dec 31, 2014 Effect of Income All other Sept 30, 2015
Contractually required principal and interest $ 6,532 $
— $
— $ (660 ) $ 5,872
Non-accretable difference (1,270 )
— 839 124 (307 )
Cash flows expected to be collected 5,262
— 839 (536 ) 5,565
Accretable yield (947 )
— 637 (1,342 ) (1,652 )
Carrying value of acquired loans $ 4,315 $
— $ 1,476 $ (1,878 ) $ 3,913</t>
  </si>
  <si>
    <t>Loan Servicing (Tables)</t>
  </si>
  <si>
    <t>Schedule of Loans Serviced Not Reported as Assets</t>
  </si>
  <si>
    <t xml:space="preserve">Loans serviced for others are not reported as assets. The principal
balances of these loans at September 30, 2015 and
December 31, 2014 are as follows:
September 30, December 31,
Loan portfolios serviced for:
Federal Home Loan Mortgage Corporation $ 461,121 $ 414,222
Other 3,613 3,986 </t>
  </si>
  <si>
    <t>Components of Net Loan Servicing Fees</t>
  </si>
  <si>
    <t>The components of net loan servicing fees for the three and nine
months ended September 30, 2015 and 2014 were as follows:
Three Months Ended
Nine Months Ended
2015 2014 2015 2014
Loan servicing fees, net:
Loan servicing fees $ 287 $ 253 $ 831 $ 720
Amortization of loan servicing fees (203 ) (180 ) (644 ) (547 )
Change in impairment
—
—
—
—
Total $ 84 $ 73 $ 187 $ 173</t>
  </si>
  <si>
    <t>Schedule of Estimated Amortization Expense</t>
  </si>
  <si>
    <t xml:space="preserve">The weighted average amortization period is 6.77 years. Estimated
amortization expense for each of the next three years is:
2015 $ 782
2016 552
2017 552 </t>
  </si>
  <si>
    <t>Share-Based Payments (Tables)</t>
  </si>
  <si>
    <t>Fair Value Assumptions of Stock Options</t>
  </si>
  <si>
    <t>The fair value of options granted was determined using the
following weighted-average assumptions as of grant date.
September 30, September 30,
Risk-free interest rate 1.84 % 1.81 %
Expected term 7.5 years 5.9 years
Expected stock price volatility 25.00 % 10.85 %
Dividend yield 0.22 % 0.23 %</t>
  </si>
  <si>
    <t>Summary of Company's Stock Option Activities</t>
  </si>
  <si>
    <t>A summary of the activity in the stock option plans for the nine
months ended September 30, 2015 follows:
Shares Weighted Weighted Aggregate
Outstanding at beginning of year 1,210,660 $ 11.32 6.53 $ 7,244
Granted 226,782 20.78
Exercised (93,754 ) 11.53
Forfeited, expired, or cancelled (4,417 ) 19.02
Outstanding at period end 1,339,271 $ 12.88 6.39 $ 12,685
Vested or expected to vest 1,272,307 $ 12.88 6.39 $ 12,051
Exercisable at period end 829,072 $ 10.76 5.06 $ 9,606</t>
  </si>
  <si>
    <t>Summary of Activity for Nonvested Restricted Share Awards</t>
  </si>
  <si>
    <t>A summary of activity for non-vested restricted share awards for
the nine months ended September 30, 2015 is as follows:
Non-vested Shares Shares Weighted- Grant-Date
Non-vested at beginning of year 102,710 $ 13.93
Granted 31,938 20.69
Vested (25,075 ) 14.08
Forfeited (3,709 ) 15.99
Non-vested at period end 105,864 $ 15.89</t>
  </si>
  <si>
    <t>Regulatory Capital Matters (Tables)</t>
  </si>
  <si>
    <t>Actual and Required Capital Amounts and Ratios</t>
  </si>
  <si>
    <t xml:space="preserve">The Company’s and Bank’s actual capital amounts and
ratios are presented in the following table (in thousands):
Actual Required To Be Well
Amount Ratio Amount Ratio Amount Ratio
September 30, 2015
Company common equity Tier 1 capital to risk-weighted assets $ 161,721 11.03 % $ 65,479 4.50 % $ 87,937 6.00 %
Company Total Capital to risk weighted assets $ 178,516 12.18 % $ 116,407 8.00 % $ 146,562 10.00 %
Company Tier 1 (Core) Capital to risk weighted assets $ 168,771 11.52 % $ 58,204 6.00 % $ 117,249 8.00 %
Company Tier 1 (Core) Capital to average assets $ 168,771 8.90 % $ 75,824 4.00 % $ 94,781 5.00 %
Bank common equity Tier 1 capital to risk-weighted assets $ 166,116 11.34 % $ 65,947 4.50 % $ 87,930 6.00 %
Bank Total Capital to risk weighted assets $ 175,860 12.00 % $ 117,239 8.00 % $ 146,549 10.00 %
Bank Tier 1 (Core) Capital to risk weighted assets $ 166,116 11.34 % $ 87,930 6.00 % $ 117,239 8.00 %
Bank Tier 1 (Core) Capital to average assets $ 166,116 8.76 % $ 75,824 4.00 % $ 94,781 5.00 %
December 31, 2014
Company Total Capital to risk weighted assets $ 114,475 12.30 % $ 74,464 8.00 % N/A N/A
Company Tier 1 (Core) Capital to risk weighted assets $ 107,795 11.58 % $ 37,232 4.00 % N/A N/A
Company Tier 1 (Core) Capital to average assets $ 107,795 8.57 % $ 50,291 4.00 % N/A N/A
Bank Total Capital to risk weighted assets $ 113,830 12.23 % $ 74,447 8.00 % $ 93,059 10.00 %
Bank Tier 1 (Core) Capital to risk weighted assets $ 107,150 11.51 % $ 37,223 4.00 % $ 55,835 6.00 %
Bank Tier 1 (Core) Capital to average assets $ 107,150 8.52 % $ 50,279 4.00 % $ 62,849 5.00 % </t>
  </si>
  <si>
    <t>Fair Value (Tables)</t>
  </si>
  <si>
    <t>Assets and Liabilities Measured at Fair Value on Recurring Basis</t>
  </si>
  <si>
    <t>Assets and liabilities measured at fair value on a recurring basis,
including financial assets and liabilities for which the Company
has elected the fair value option, are summarized below:
Fair Value Measurements
at
Quoted Prices Significant Significant
Financial Assets
Securities available for sale
U.S. government sponsored entities and agencies $
— $ 14,418 $
—
Mortgage-backed securities-residential
— 514,599
—
Mortgage-backed securities-commercial
— 20,330
—
State and political subdivisions
— 75,073
—
Total securities available for sale $
— $ 624,420 $
—
Loans held for sale $
— $ 14,666 $
—
Mortgage banking derivatives $
— $ 559 $
—
Financial Liabilities
Mortgage banking derivatives $
— $ 131 $
—
Fair Value Measurements
at
Quoted Prices Significant Significant
Financial Assets
Securities available for sale
U.S. government sponsored entities and agencies $
— $ 30,173 $
—
U.S. Treasury Bills 20,000
—
—
Mortgage-backed securities-residential
— 339,067
—
Mortgage-backed securities-commercial
— 6,465
—
State and political subdivisions
—
—
—
Total securities available for sale $ 20,000 $ 375,705 $
—
Loans held for sale $
— $ 18,462 $
—
Mortgage banking derivatives $
— $ 285 $
—
Financial Liabilities
Mortgage banking derivatives $
— $ 132 $
—</t>
  </si>
  <si>
    <t>Carrying Amount and Estimated Fair Value of Financial Instruments</t>
  </si>
  <si>
    <t xml:space="preserve">The carrying amounts and estimated fair values of financial
instruments, at September 30, 2015 and December 31, 2014
are as
follows:
Carrying Fair Value Measurements at
Amount Level 1 Level 2 Level 3 Total
Financial assets
Cash and cash equivalents $ 47,658 $ 47,658 $
— $
— $ 47,658
Securities available for sale 624,420
— 624,420
— 624,420
Certificates of deposit held at other financial institutions 250
— 250
— 250
Securities held to maturity 132,134
— 134,028
— 134,028
Loans held for sale 14,666
— 14,666
— 14,666
Net loans 1,114,082
—
— 1,112,007 1,112,007
Restricted equity securities 7,691 n/a n/a n/a n/a
Servicing rights, net 3,415
— 4,264
— 4,264
Accrued interest receivable 6,108 7 3,032 3,069 6,108
Financial liabilities
Deposits $ 1,714,594 $ 956,892 $ 764,467 $
— $ 1,721,359
Federal funds purchased and repurchase agreements 37,618
— 37,618
— 37,618
Federal Home Loan Bank advances 57,000
— 57,123
— 57,123
Accrued interest payable 587 79 508
— 587
Carrying Fair Value Measurements at
Amount Level 1 Level 2 Level 3 Total
Financial assets
Cash and cash equivalents $ 49,347 $ 49,347 $
— $
— $ 49,347
Securities available for sale 395,705 20,000 375,705
— 395,705
Certificates of deposit held at other financial institutions 250
— 250
— 250
Securities held to maturity 53,332
— 53,741
— 53,741
Loans held for sale 18,462
— 18,462
— 18,462
Net loans 780,508
—
— 782,745 782,745
Restricted equity securities 5,349 n/a n/a n/a n/a
Servicing rights, net 3,053
— 4,180
— 4,180
Accrued interest receivable 3,545
— 1,368 2,177 3,545
Financial liabilities
Deposits $ 1,172,233 $ 848,158 $ 326,644 $
— $ 1,174,802
Federal funds purchased and repurchase agreements 39,078
— 39,078
— 39,078
Federal Home Loan Bank advances 19,000
— 19,146
— 19,146
Accrued interest payable 421 33 388
— 421 </t>
  </si>
  <si>
    <t>Securities Sold under Agreement to Repurchase (Tables)</t>
  </si>
  <si>
    <t>Additional Details of Securities Sold under Agreement to Repurchase</t>
  </si>
  <si>
    <t xml:space="preserve">The following table provides additional details as of
September 30, 2015:
As of September 30, 2015 U.S. Mortgage- Mortgage- Total
Market value of securities pledged $ 6,039 $ 33,542 $ 3,471 $ 43,052
Borrowings related to pledged amounts $ 4,734 $ 29,623 $ 3,261 $ 37,618
Market value pledged as a % of borrowings 128 % 113 % 106 % 114 % </t>
  </si>
  <si>
    <t>Earnings Per Share (Tables)</t>
  </si>
  <si>
    <t>Computation of Earnings per Share</t>
  </si>
  <si>
    <t>The factors used in the earnings per share computation follow:
Three Months Ended
2015 2014
Basic
Net income available to common shareholders $ 5,125 $ 1,990
Less: earnings allocated to participating securities (52 ) (27 )
Net income allocated to common shareholders $ 5,073 $ 1,963
Weighted average common shares outstanding including participating
securities 10,516,290 7,737,710
Less: Participating securities (107,502 ) (105,129 )
Average shares 10,408,788 7,632,581
Basic earnings per common share $ 0.49 $ 0.26
Diluted
Net income allocated to common shareholders $ 5,073 $ 1,963
Weighted average common shares outstanding for basic earnings per
common share 10,408,788 7,632,581
Add: Dilutive effects of assumed exercises of stock options 534,148 272,634
Add: Dilutive effects of assumed exercises of stock warrants 13,265 7,559
Average shares and dilutive potential common shares 10,956,201 7,912,774
Dilutive earnings per common share $ 0.46 $ 0.25
Nine Months Ended
2015 2014
Basic
Net income available to common shareholders $ 11,341 $ 5,504
Less: earnings allocated to participating securities (127 ) (57 )
Net income allocated to common shareholders $ 11,214 $ 5,447
Weighted average common shares outstanding including participating
securities 9,668,497 5,840,620
Less: Participating securities (108,617 ) (60,840 )
Average shares 9,559,880 5,779,780
Basic earnings per common share $ 1.17 $ 0.94
Diluted
Net income allocated to common shareholders $ 11,214 $ 5,447
Weighted average common shares outstanding for basic earnings per
common share 9,559,880 5,779,780
Add: Dilutive effects of assumed exercises of stock options 466,955 170,470
Add: Dilutive effects of assumed exercises of stock warrants 13,257 5,033
Average shares and dilutive potential common shares 10,040,092 5,955,283
Dilutive earnings per common share $ 1.12 $ 0.91</t>
  </si>
  <si>
    <t>Capital Offering (Tables)</t>
  </si>
  <si>
    <t>Schedule of Net Proceeds</t>
  </si>
  <si>
    <t>Net proceeds were as follows:
Gross proceeds $ 55,440
Less: Stock offering costs (5,017 )
Net proceeds from issuance of common stock $ 50,423</t>
  </si>
  <si>
    <t>Acquisitions - Additional Information (Detail) - USD ($) $ in Thousands</t>
  </si>
  <si>
    <t>Jul. 01, 2014</t>
  </si>
  <si>
    <t>Business Acquisition [Line Items]</t>
  </si>
  <si>
    <t>Aggregate amortization expense</t>
  </si>
  <si>
    <t>Acquisition related costs</t>
  </si>
  <si>
    <t>Acquisition completed date</t>
  </si>
  <si>
    <t>Jul. 1,
		2014</t>
  </si>
  <si>
    <t>Name of the acquired entity</t>
  </si>
  <si>
    <t>MidSouth Bank</t>
  </si>
  <si>
    <t>Acquisition agreement date</t>
  </si>
  <si>
    <t>Nov. 19,
		2013</t>
  </si>
  <si>
    <t>Loans acquired at fair value</t>
  </si>
  <si>
    <t>Estimated discount to outstanding principal loan balance, value</t>
  </si>
  <si>
    <t>Estimated discount to outstanding principal loan balance, percentage</t>
  </si>
  <si>
    <t>3.80%</t>
  </si>
  <si>
    <t>Loans acquired, percentage</t>
  </si>
  <si>
    <t>38.00%</t>
  </si>
  <si>
    <t>Increase in interest income</t>
  </si>
  <si>
    <t>Increase in net income available to common shareholders</t>
  </si>
  <si>
    <t>MidSouth Bank [Member] | Core Deposit Intangibles [Member]</t>
  </si>
  <si>
    <t>Core deposit intangible</t>
  </si>
  <si>
    <t>Estimated economic life</t>
  </si>
  <si>
    <t>8 years 2 months 12 days</t>
  </si>
  <si>
    <t>PCI Loans [Member]</t>
  </si>
  <si>
    <t>Acquired loans with credit impaired</t>
  </si>
  <si>
    <t>PCI Loans [Member] | MidSouth Bank [Member]</t>
  </si>
  <si>
    <t>Acquisitions - Contractually Required Principal and Interest Cash Payments, Management's Estimates of Expected Total Cash Payments (Detail) - USD ($) $ in Thousands</t>
  </si>
  <si>
    <t>Jun. 30, 2015</t>
  </si>
  <si>
    <t>Contractually required principal and interest</t>
  </si>
  <si>
    <t>Non-accretable difference</t>
  </si>
  <si>
    <t>Cash flows expected to be collected</t>
  </si>
  <si>
    <t>Accretable yield</t>
  </si>
  <si>
    <t>Total purchased credit-impaired loans acquired</t>
  </si>
  <si>
    <t>Acquisitions - Pro-Forma Financial Information and Actual Results of Acquisition (Detail) - MidSouth Bank [Member] $ / shares in Units, $ in Thousands</t>
  </si>
  <si>
    <t>Sep. 30, 2015USD ($)$ / shares</t>
  </si>
  <si>
    <t>Earnings per share-basic | $ / shares</t>
  </si>
  <si>
    <t>Earnings per share-diluted | $ / shares</t>
  </si>
  <si>
    <t>Securities - Summary of Amortized Cost and Fair Value of Available for Sale Securities (Detail) - USD ($) $ in Thousands</t>
  </si>
  <si>
    <t>Schedule of Available-for-sale Securities [Line Items]</t>
  </si>
  <si>
    <t>Amortized Cost</t>
  </si>
  <si>
    <t>Gross Unrealized Gains</t>
  </si>
  <si>
    <t>Gross Unrealized Losses</t>
  </si>
  <si>
    <t>U.S. Government Sponsored Entities and Agencies [Member]</t>
  </si>
  <si>
    <t>Mortgage-Backed Securities: Residential [Member]</t>
  </si>
  <si>
    <t>Mortgage-Backed Securities: Commercial [Member]</t>
  </si>
  <si>
    <t>State and Political Subdivisions [Member]</t>
  </si>
  <si>
    <t>U.S. Treasury Securities [Member]</t>
  </si>
  <si>
    <t>Securities - Schedule of Amortized Cost and Fair Value of Held to Maturity Securities Portfolio (Detail) - USD ($) $ in Thousands</t>
  </si>
  <si>
    <t>Schedule of Held-to-maturity Securities [Line Items]</t>
  </si>
  <si>
    <t>Gross Unrecognized Gains</t>
  </si>
  <si>
    <t>Gross Unrecognized Losses</t>
  </si>
  <si>
    <t>Securities - Summary of Sales and Calls of Available for Sale Securities (Detail) - USD ($) $ in Thousands</t>
  </si>
  <si>
    <t>Available-for-sale Securities [Abstract]</t>
  </si>
  <si>
    <t>Proceeds</t>
  </si>
  <si>
    <t>Gross gains</t>
  </si>
  <si>
    <t>Gross losses</t>
  </si>
  <si>
    <t>Securities - Summary of Calls of Held to Maturity Securities (Detail) - USD ($) $ in Thousands</t>
  </si>
  <si>
    <t>Held-to-maturity Securities [Abstract]</t>
  </si>
  <si>
    <t>Securities - Schedule of Amortized Cost and Fair Value of Investment Securities Portfolio by Contractual Maturity (Detail) - USD ($) $ in Thousands</t>
  </si>
  <si>
    <t>Available for sale</t>
  </si>
  <si>
    <t>Amortized Cost, Three months or less</t>
  </si>
  <si>
    <t>Amortized Cost, Over three months through one year</t>
  </si>
  <si>
    <t>Amortized Cost, Over one year through five years</t>
  </si>
  <si>
    <t>Amortized Cost, Over five years through ten years</t>
  </si>
  <si>
    <t>Amortized Cost, Over ten years</t>
  </si>
  <si>
    <t>Held to maturity</t>
  </si>
  <si>
    <t>Amortized Cost, Mortgage-backed securities: residential</t>
  </si>
  <si>
    <t>Fair Value, Three months or less</t>
  </si>
  <si>
    <t>Fair Value, Over three months through one year</t>
  </si>
  <si>
    <t>Fair Value, Over one year through five years</t>
  </si>
  <si>
    <t>Fair Value, Over five years through ten years</t>
  </si>
  <si>
    <t>Fair Value, Over ten years</t>
  </si>
  <si>
    <t>Mortgage-backed securities: residential</t>
  </si>
  <si>
    <t>Mortgage-backed securities: commercial</t>
  </si>
  <si>
    <t>Fair Value, Total</t>
  </si>
  <si>
    <t>Over three months through one year</t>
  </si>
  <si>
    <t>Fair Value, Mortgage-backed securities: residential</t>
  </si>
  <si>
    <t>Mortgage-backed securities:</t>
  </si>
  <si>
    <t>Securities - Additional Information (Detail) $ in Thousands</t>
  </si>
  <si>
    <t>Sep. 30, 2015USD ($)Securities</t>
  </si>
  <si>
    <t>Dec. 31, 2014USD ($)Securities</t>
  </si>
  <si>
    <t>Marketable Securities [Line Items]</t>
  </si>
  <si>
    <t>Carrying value of pledged securities</t>
  </si>
  <si>
    <t>Other than US Government Sponsored Entities and Agencies [Member]</t>
  </si>
  <si>
    <t>Amount of holdings of securities of any one issuer | Securities</t>
  </si>
  <si>
    <t>Securities - Schedule of Unrealized Losses and Fair Value by Major Security Type (Detail) - USD ($) $ in Thousands</t>
  </si>
  <si>
    <t>12 Months Ended</t>
  </si>
  <si>
    <t>Schedule Of Held To Maturity And Available For Sale Securities [Line Items]</t>
  </si>
  <si>
    <t>Less Than 12 Months Available for Sale Fair Value</t>
  </si>
  <si>
    <t>Less Than 12 Months Available for sale Unrealized Losses</t>
  </si>
  <si>
    <t>12 Months or Longer Available for sale Fair Value</t>
  </si>
  <si>
    <t>12 Months or Longer Available for sale Unrealized Losses</t>
  </si>
  <si>
    <t>Available for sale Fair Value, Total</t>
  </si>
  <si>
    <t>Available for sale Unrealized Losses, Total</t>
  </si>
  <si>
    <t>Less Than 12 Months Held to maturity Fair Value</t>
  </si>
  <si>
    <t>Less Than 12 Months Held to maturity Unrealized Losses</t>
  </si>
  <si>
    <t>12 Months or Longer Held to maturity Fair Value</t>
  </si>
  <si>
    <t>12 Months or Longer Held to maturity Unrealized Losses</t>
  </si>
  <si>
    <t>Held to maturity Fair Value, Total</t>
  </si>
  <si>
    <t>Held to maturity Unrealized Losses, Total</t>
  </si>
  <si>
    <t>Loans - Summary of Loans (Detail) - USD ($) $ in Thousands</t>
  </si>
  <si>
    <t>Jun. 30, 2014</t>
  </si>
  <si>
    <t>Dec. 31, 2013</t>
  </si>
  <si>
    <t>Accounts, Notes, Loans and Financing Receivable [Line Items]</t>
  </si>
  <si>
    <t>Deferred loan fees, net</t>
  </si>
  <si>
    <t>Total loans that are not PCI loans</t>
  </si>
  <si>
    <t>Construction and Land Development [Member]</t>
  </si>
  <si>
    <t>Construction and land development</t>
  </si>
  <si>
    <t>Commercial and Industrial [Member]</t>
  </si>
  <si>
    <t>Commercial and industrial</t>
  </si>
  <si>
    <t>Consumer and Other [Member]</t>
  </si>
  <si>
    <t>Consumer and other</t>
  </si>
  <si>
    <t>PCI Loans [Member] | Construction and Land Development [Member]</t>
  </si>
  <si>
    <t>PCI Loans [Member] | Commercial and Industrial [Member]</t>
  </si>
  <si>
    <t>PCI Loans [Member] | Consumer and Other [Member]</t>
  </si>
  <si>
    <t>Commercial Real Estate Financing Receivable [Member]</t>
  </si>
  <si>
    <t>Nonfarm, nonresidential</t>
  </si>
  <si>
    <t>Commercial Real Estate Financing Receivable [Member] | PCI Loans [Member]</t>
  </si>
  <si>
    <t>Commercial Real Estate, Other [Member]</t>
  </si>
  <si>
    <t>Real Estate Residential Closed-end 1-4 Family [Member]</t>
  </si>
  <si>
    <t>Closed-end 1-4 family</t>
  </si>
  <si>
    <t>Real Estate Residential Closed-end 1-4 Family [Member] | PCI Loans [Member]</t>
  </si>
  <si>
    <t>Residential Real Estate, Other [Member]</t>
  </si>
  <si>
    <t>Residential Real Estate, Other [Member] | PCI Loans [Member]</t>
  </si>
  <si>
    <t>Loans - Activity in Allowance for Loan Losses by Portfolio Segment (Detail) - USD ($) $ in Thousands</t>
  </si>
  <si>
    <t>Financing Receivable, Allowance for Credit Losses [Line Items]</t>
  </si>
  <si>
    <t>Beginning balance</t>
  </si>
  <si>
    <t>Provision (credit) for loan losses</t>
  </si>
  <si>
    <t>Loans charged-off</t>
  </si>
  <si>
    <t>Recoveries</t>
  </si>
  <si>
    <t>Total ending allowance balance</t>
  </si>
  <si>
    <t>Commercial Real Estate [Member]</t>
  </si>
  <si>
    <t>Residential Real Estate [Member]</t>
  </si>
  <si>
    <t>Loans - Additional Information (Detail) - USD ($)</t>
  </si>
  <si>
    <t>Unpaid principal amount</t>
  </si>
  <si>
    <t>Non PCI Loans [Member]</t>
  </si>
  <si>
    <t>Estimated credit discount</t>
  </si>
  <si>
    <t>Estimated fair value</t>
  </si>
  <si>
    <t>Allowance for loan losses for PCI loans</t>
  </si>
  <si>
    <t>Loans - Allowance for Loan Losses and Recorded Investment in Loans by Portfolio Segment and Based on Impairment Method (Detail) - USD ($)</t>
  </si>
  <si>
    <t>Allowance For Loan Losses And Recorded Investment In Loans [Line Items]</t>
  </si>
  <si>
    <t>Allowance for loan losses, Individually evaluated for impairment</t>
  </si>
  <si>
    <t>Allowance for loan losses, Collectively evaluated for impairment</t>
  </si>
  <si>
    <t>Loans, Individually evaluated for impairment</t>
  </si>
  <si>
    <t>Loans, Collectively evaluated for impairment</t>
  </si>
  <si>
    <t>Aging of Recorded Investment, Total</t>
  </si>
  <si>
    <t>Purchased credit-impaired loans</t>
  </si>
  <si>
    <t>Construction and Land Development [Member] | PCI Loans [Member]</t>
  </si>
  <si>
    <t>Commercial Real Estate [Member] | PCI Loans [Member]</t>
  </si>
  <si>
    <t>Residential Real Estate [Member] | PCI Loans [Member]</t>
  </si>
  <si>
    <t>Commercial and Industrial [Member] | PCI Loans [Member]</t>
  </si>
  <si>
    <t>Consumer and Other [Member] | PCI Loans [Member]</t>
  </si>
  <si>
    <t>Loans - Summary of Impaired Loans by Class of Loans (Detail) - USD ($) $ in Thousands</t>
  </si>
  <si>
    <t>Financing Receivable, Impaired [Line Items]</t>
  </si>
  <si>
    <t>Unpaid Principal Balance, With no allowance recorded</t>
  </si>
  <si>
    <t>Unpaid Principal Balance</t>
  </si>
  <si>
    <t>Recorded Investment, With no allowance recorded</t>
  </si>
  <si>
    <t>Recorded Investment</t>
  </si>
  <si>
    <t>Unpaid Principal Balance, With an allowance recorded</t>
  </si>
  <si>
    <t>Recorded Investment, With an allowance recorded</t>
  </si>
  <si>
    <t>Allowance for Loan Losses Allocated</t>
  </si>
  <si>
    <t>Average Recorded Investment, With no allowance recorded</t>
  </si>
  <si>
    <t>Average Recorded Investment, With an allowance recorded</t>
  </si>
  <si>
    <t>Average Recorded Investment</t>
  </si>
  <si>
    <t>Loans - Schedule of Recorded Investment in Nonaccrual and Loans Past Due Over 90 Days on Accrual by Class of Loans (Detail) - USD ($) $ in Thousands</t>
  </si>
  <si>
    <t>Financing Receivable Recorded Investment Nonaccrual Loans [Line Items]</t>
  </si>
  <si>
    <t>Recorded Investment, Nonaccrual</t>
  </si>
  <si>
    <t>Recorded Investment, Loans Past Due Over 90 Days</t>
  </si>
  <si>
    <t>Loans - Schedule of Aging of Recorded Investment in Past Due Loans by Class of Loans (Detail) - USD ($) $ in Thousands</t>
  </si>
  <si>
    <t>Financing Receivable, Recorded Investment, Past Due [Line Items]</t>
  </si>
  <si>
    <t>Aging of Recorded Investment, Total Past Due</t>
  </si>
  <si>
    <t>Aging of Recorded Investment, Loans Not Past Due</t>
  </si>
  <si>
    <t>Aging of Recorded Investment, PCI Loans</t>
  </si>
  <si>
    <t>30 to 59 Days Past Due [Member]</t>
  </si>
  <si>
    <t>30 to 59 Days Past Due [Member] | Construction and Land Development [Member]</t>
  </si>
  <si>
    <t>30 to 59 Days Past Due [Member] | Commercial and Industrial [Member]</t>
  </si>
  <si>
    <t>30 to 59 Days Past Due [Member] | Consumer and Other [Member]</t>
  </si>
  <si>
    <t>30 to 59 Days Past Due [Member] | Real Estate Residential Closed-end 1-4 Family [Member]</t>
  </si>
  <si>
    <t>30 to 59 Days Past Due [Member] | Residential Real Estate, Other [Member]</t>
  </si>
  <si>
    <t>60 to 89 Days Past Due [Member]</t>
  </si>
  <si>
    <t>60 to 89 Days Past Due [Member] | Commercial and Industrial [Member]</t>
  </si>
  <si>
    <t>60 to 89 Days Past Due [Member] | Real Estate Residential Closed-end 1-4 Family [Member]</t>
  </si>
  <si>
    <t>Greater Than 90 Days Past Due [Member]</t>
  </si>
  <si>
    <t>Greater Than 90 Days Past Due [Member] | Commercial Real Estate Financing Receivable [Member]</t>
  </si>
  <si>
    <t>Greater Than 90 Days Past Due [Member] | Real Estate Residential Closed-end 1-4 Family [Member]</t>
  </si>
  <si>
    <t>Loans - Summary of Risk Category of Loans by Class of Loans (Detail) - USD ($) $ in Thousands</t>
  </si>
  <si>
    <t>Risk Category Of Loans [Line Items]</t>
  </si>
  <si>
    <t>Total Loans</t>
  </si>
  <si>
    <t>Pass [Member]</t>
  </si>
  <si>
    <t>Pass [Member] | Construction and Land Development [Member]</t>
  </si>
  <si>
    <t>Pass [Member] | Commercial and Industrial [Member]</t>
  </si>
  <si>
    <t>Pass [Member] | Consumer and Other [Member]</t>
  </si>
  <si>
    <t>Pass [Member] | Commercial Real Estate Financing Receivable [Member]</t>
  </si>
  <si>
    <t>Pass [Member] | Commercial Real Estate, Other [Member]</t>
  </si>
  <si>
    <t>Pass [Member] | Real Estate Residential Closed-end 1-4 Family [Member]</t>
  </si>
  <si>
    <t>Pass [Member] | Residential Real Estate, Other [Member]</t>
  </si>
  <si>
    <t>Substandard [Member]</t>
  </si>
  <si>
    <t>Substandard [Member] | Construction and Land Development [Member]</t>
  </si>
  <si>
    <t>Substandard [Member] | Commercial and Industrial [Member]</t>
  </si>
  <si>
    <t>Substandard [Member] | Consumer and Other [Member]</t>
  </si>
  <si>
    <t>Substandard [Member] | Commercial Real Estate Financing Receivable [Member]</t>
  </si>
  <si>
    <t>Substandard [Member] | Real Estate Residential Closed-end 1-4 Family [Member]</t>
  </si>
  <si>
    <t>Substandard [Member] | Residential Real Estate, Other [Member]</t>
  </si>
  <si>
    <t>Loans -Summary of Total Contractually Required Principal and Interest Cash Payments, Management's Estimate of Expected Total Cash Payments and Carrying Value of Purchased Credit-Impaired ("PCI") Loans (Detail) - USD ($) $ in Thousands</t>
  </si>
  <si>
    <t>Carrying value of acquired loans</t>
  </si>
  <si>
    <t>Carrying value less allowance for loan losses</t>
  </si>
  <si>
    <t>Loans - Summary of Changes in Total Contractually Required Principal and Interest Cash Payments, Managements Estimate of Expected Total Cash Payments and Carrying Value of Loans (Detail) - USD ($) $ in Thousands</t>
  </si>
  <si>
    <t>Contractually required principal and interest, Effect of Acquisitions</t>
  </si>
  <si>
    <t>Non-accretable difference, Effect of Acquisitions</t>
  </si>
  <si>
    <t>Cash flows expected to be collected, Effect of Acquisitions</t>
  </si>
  <si>
    <t>Accretable yield, Effect of Acquisitions</t>
  </si>
  <si>
    <t>Carrying value of acquired loans, Effect of Acquisitions</t>
  </si>
  <si>
    <t>Contractually required principal and interest, Income Accretion</t>
  </si>
  <si>
    <t>Non-accretable difference, Income Accretion</t>
  </si>
  <si>
    <t>Cash flows expected to be collected, Income Accretion</t>
  </si>
  <si>
    <t>Accretable yield, Income Accretion</t>
  </si>
  <si>
    <t>Carrying value of acquired loans, Income Accretion</t>
  </si>
  <si>
    <t>Contractually required principal and interest, All other Adjustments</t>
  </si>
  <si>
    <t>Non-accretable difference, All other Adjustments</t>
  </si>
  <si>
    <t>Cash flows expected to be collected, All other Adjustments</t>
  </si>
  <si>
    <t>Accretable yield, All other Adjustments</t>
  </si>
  <si>
    <t>Carrying value of acquired loans, All other Adjustments</t>
  </si>
  <si>
    <t>Loan Servicing - Schedule of Loans Serviced Not Reported as Assets (Detail) - USD ($) $ in Thousands</t>
  </si>
  <si>
    <t>Federal Home Loan Mortgage Corporation [Member]</t>
  </si>
  <si>
    <t>Loans Servicing For Institutional Investors [Line Items]</t>
  </si>
  <si>
    <t>Loan servicing rights, at fair value</t>
  </si>
  <si>
    <t>Other Serviced Loans [Member]</t>
  </si>
  <si>
    <t>Loan Servicing - Components of Net Loan Servicing Fees (Detail) - USD ($) $ in Thousands</t>
  </si>
  <si>
    <t>Transfers and Servicing [Abstract]</t>
  </si>
  <si>
    <t>Loan servicing fees</t>
  </si>
  <si>
    <t>Amortization of loan servicing fees</t>
  </si>
  <si>
    <t>Change in impairment</t>
  </si>
  <si>
    <t>Loan Servicing - Additional Information (Detail) - USD ($) $ in Thousands</t>
  </si>
  <si>
    <t>Fair value of servicing rights</t>
  </si>
  <si>
    <t>Weighted average discount rate</t>
  </si>
  <si>
    <t>10.50%</t>
  </si>
  <si>
    <t>Weighted average prepayment speed</t>
  </si>
  <si>
    <t>11.50%</t>
  </si>
  <si>
    <t>10.80%</t>
  </si>
  <si>
    <t>Weighted average amortization period</t>
  </si>
  <si>
    <t>6 years 9 months 7 days</t>
  </si>
  <si>
    <t>Loan Servicing - Schedule of Estimated Amortization Expense (Detail) $ in Thousands</t>
  </si>
  <si>
    <t>Sep. 30, 2015USD ($)</t>
  </si>
  <si>
    <t>Goodwill and Intangible Assets Disclosure [Abstract]</t>
  </si>
  <si>
    <t>Share-Based Payments - Additional Information (Detail) - USD ($)</t>
  </si>
  <si>
    <t>Feb. 28, 2015</t>
  </si>
  <si>
    <t>Apr. 30, 2013</t>
  </si>
  <si>
    <t>Apr. 30, 2010</t>
  </si>
  <si>
    <t>Dec. 31, 2007</t>
  </si>
  <si>
    <t>Share-based Compensation Arrangement by Share-based Payment Award [Line Items]</t>
  </si>
  <si>
    <t>Number of warrants exercised</t>
  </si>
  <si>
    <t>Cash proceeds on warrants exercised</t>
  </si>
  <si>
    <t>Aggregate intrinsic value of warrants exercised</t>
  </si>
  <si>
    <t>Trigger value of 2010 warrant, price per share</t>
  </si>
  <si>
    <t>Warrants, contingent redemption price</t>
  </si>
  <si>
    <t>Number of shares authorized for issuance</t>
  </si>
  <si>
    <t>Exercise price of options</t>
  </si>
  <si>
    <t>Share-based compensation arrangements by share-based payment award, estimated grant date fair value</t>
  </si>
  <si>
    <t>Exercise of stock options</t>
  </si>
  <si>
    <t>Intrinsic value of shares exercised</t>
  </si>
  <si>
    <t>Unrecognized compensation cost, nonvested stock options</t>
  </si>
  <si>
    <t>Unrecognized compensation cost, period of recognition</t>
  </si>
  <si>
    <t>1 year 8 months 12 days</t>
  </si>
  <si>
    <t>2010 Offering [Member]</t>
  </si>
  <si>
    <t>Warrant shares issued</t>
  </si>
  <si>
    <t>Warrant exercise price per share</t>
  </si>
  <si>
    <t>Warrants exercisable period</t>
  </si>
  <si>
    <t>7 years</t>
  </si>
  <si>
    <t>Warrants outstanding</t>
  </si>
  <si>
    <t>2007 Stock Option Plan [Member]</t>
  </si>
  <si>
    <t>Number of options authorized</t>
  </si>
  <si>
    <t>Increase in shares authorized</t>
  </si>
  <si>
    <t>Increased number of authorized shares</t>
  </si>
  <si>
    <t>Options contractual term</t>
  </si>
  <si>
    <t>10 years</t>
  </si>
  <si>
    <t>2007 Stock Option Plan [Member] | Minimum [Member]</t>
  </si>
  <si>
    <t>Vesting period of shares</t>
  </si>
  <si>
    <t>3 years</t>
  </si>
  <si>
    <t>2007 Stock Option Plan [Member] | Maximum [Member]</t>
  </si>
  <si>
    <t>5 years</t>
  </si>
  <si>
    <t>Two Thousand Ten Amended Stock Plan [Member]</t>
  </si>
  <si>
    <t>Options to purchase shares of common stock</t>
  </si>
  <si>
    <t>Compensation expense</t>
  </si>
  <si>
    <t>Common stock options converted</t>
  </si>
  <si>
    <t>Restricted Stock [Member]</t>
  </si>
  <si>
    <t>3 years 6 months</t>
  </si>
  <si>
    <t>Number of shares granted</t>
  </si>
  <si>
    <t>Restricted Stock [Member] | Minimum [Member]</t>
  </si>
  <si>
    <t>Restricted Stock [Member] | Maximum [Member]</t>
  </si>
  <si>
    <t>Share-Based Payments - Fair Value Assumptions of Stock Options (Detail)</t>
  </si>
  <si>
    <t>Risk-free interest rate</t>
  </si>
  <si>
    <t>1.84%</t>
  </si>
  <si>
    <t>1.81%</t>
  </si>
  <si>
    <t>Expected term</t>
  </si>
  <si>
    <t>7 years 6 months</t>
  </si>
  <si>
    <t>5 years 10 months 24 days</t>
  </si>
  <si>
    <t>Expected stock price volatility</t>
  </si>
  <si>
    <t>25.00%</t>
  </si>
  <si>
    <t>10.85%</t>
  </si>
  <si>
    <t>Dividend yield</t>
  </si>
  <si>
    <t>0.22%</t>
  </si>
  <si>
    <t>0.23%</t>
  </si>
  <si>
    <t>Share-Based Payments - Summary of Company's Stock Option Activities (Detail) - USD ($) $ / shares in Units, $ in Thousands</t>
  </si>
  <si>
    <t>Shares, Outstanding, Beginning Balance</t>
  </si>
  <si>
    <t>Shares, Granted</t>
  </si>
  <si>
    <t>Shares, Exercised</t>
  </si>
  <si>
    <t>Shares, Forfeited, expired, or canceled</t>
  </si>
  <si>
    <t>Shares, Outstanding, Ending Balance</t>
  </si>
  <si>
    <t>Shares, Vested or expected to vest</t>
  </si>
  <si>
    <t>Shares, Exercisable at period end</t>
  </si>
  <si>
    <t>Weighted Average Exercise Price, Outstanding, Beginning Balance</t>
  </si>
  <si>
    <t>Weighted Average Exercise Price, Granted</t>
  </si>
  <si>
    <t>Weighted Average Exercise Price, Exercised</t>
  </si>
  <si>
    <t>Weighted Average Exercise Price, Forfeited, expired, or cancelled</t>
  </si>
  <si>
    <t>Weighted Average Exercise Price, Outstanding, Ending Balance</t>
  </si>
  <si>
    <t>Weighted Average Exercise Price, Vested or expected to vest</t>
  </si>
  <si>
    <t>Weighted Average Exercise Price, Exercisable at period end</t>
  </si>
  <si>
    <t>Weighted Average Remaining Contractual Term, beginning of year</t>
  </si>
  <si>
    <t>6 years 4 months 21 days</t>
  </si>
  <si>
    <t>6 years 6 months 11 days</t>
  </si>
  <si>
    <t>Weighted Average Remaining Contractual Term, Vested or expected to vest</t>
  </si>
  <si>
    <t>Weighted Average Remaining Contractual Term, Exercisable at period end</t>
  </si>
  <si>
    <t>5 years 22 days</t>
  </si>
  <si>
    <t>Aggregate Intrinsic Value, Outstanding, Beginning Balance</t>
  </si>
  <si>
    <t>Aggregate Intrinsic Value, Vested or expected to vest</t>
  </si>
  <si>
    <t>Aggregate Intrinsic Value, Exercisable at period end</t>
  </si>
  <si>
    <t>Share-Based Payments - Summary of Activity for Nonvested Restricted Share Awards (Detail) - Restricted Stock [Member]</t>
  </si>
  <si>
    <t>Sep. 30, 2015$ / sharesshares</t>
  </si>
  <si>
    <t>Shares, Nonvested, Beginning Balance</t>
  </si>
  <si>
    <t>Shares, Vested</t>
  </si>
  <si>
    <t>Shares, Forfeited</t>
  </si>
  <si>
    <t>Shares, Nonvested, Ending Balance</t>
  </si>
  <si>
    <t>Weighted-Average Grant-Date Fair Value, Nonvested, Beginning Balance | $ / shares</t>
  </si>
  <si>
    <t>Weighted-Average Grant-Date Fair Value, Granted | $ / shares</t>
  </si>
  <si>
    <t>Weighted-Average Grant-Date Fair Value, Vested | $ / shares</t>
  </si>
  <si>
    <t>Weighted-Average Grant-Date Fair Value, Forfeited | $ / shares</t>
  </si>
  <si>
    <t>Weighted-Average Grant-Date Fair Value, Nonvested, Ending Balance | $ / shares</t>
  </si>
  <si>
    <t>Regulatory Capital Matters - Actual and Required Capital Amounts and Ratios (Detail) - USD ($) $ in Thousands</t>
  </si>
  <si>
    <t>Compliance with Regulatory Capital Requirements under Banking Regulations [Line Items]</t>
  </si>
  <si>
    <t>Bank common equity Tier 1 capital to risk weighted assets, Actual Amount</t>
  </si>
  <si>
    <t>Total Capital to risk weighted assets</t>
  </si>
  <si>
    <t>Tier 1 (Core) Capital to risk weighted assets, Actual Amount</t>
  </si>
  <si>
    <t>Tier 1 (Core) Capital to average assets, Actual Amount</t>
  </si>
  <si>
    <t>Bank common equity Tier 1 capital to risk weighted assets</t>
  </si>
  <si>
    <t>11.03%</t>
  </si>
  <si>
    <t>Total Capital to risk weighted assets, Actual Ratio</t>
  </si>
  <si>
    <t>12.18%</t>
  </si>
  <si>
    <t>12.30%</t>
  </si>
  <si>
    <t>Tier 1 (Core) Capital to risk weighted assets, Actual Ratio</t>
  </si>
  <si>
    <t>11.52%</t>
  </si>
  <si>
    <t>11.58%</t>
  </si>
  <si>
    <t>Tier 1 (Core) Capital to average assets, Actual Ratio</t>
  </si>
  <si>
    <t>8.90%</t>
  </si>
  <si>
    <t>8.57%</t>
  </si>
  <si>
    <t>Total Capital to risk weighted assets, Required For Capital Adequacy Purposes Amount</t>
  </si>
  <si>
    <t>Tier 1 (Core) Capital to risk weighted assets, Required For Capital Adequacy Purposes Amount</t>
  </si>
  <si>
    <t>Tier 1 (Core) Capital to average assets, Required For Capital Adequacy Purposes Amount</t>
  </si>
  <si>
    <t>4.50%</t>
  </si>
  <si>
    <t>Total Capital to risk weighted assets, Required For Capital Adequacy Purposes Ratio</t>
  </si>
  <si>
    <t>8.00%</t>
  </si>
  <si>
    <t>Tier 1 (Core) Capital to risk weighted assets, Required For Capital Adequacy Purposes Ratio</t>
  </si>
  <si>
    <t>6.00%</t>
  </si>
  <si>
    <t>4.00%</t>
  </si>
  <si>
    <t>Tier 1 (Core) Capital to average assets, Required For Capital Adequacy Purposes Ratio</t>
  </si>
  <si>
    <t>Bank common equity Tier 1 capital to risk-weighted assets</t>
  </si>
  <si>
    <t>Total Capital to risk weighted assets, To Be Well Capitalized Under Prompt Corrective Action Regulations Amount</t>
  </si>
  <si>
    <t>Tier 1 (Core) Capital to risk weighted assets, To Be Well Capitalized Under Prompt Corrective Action Regulations Amount</t>
  </si>
  <si>
    <t>Tier 1 (Core) Capital to average assets, To Be Well Capitalized Under Prompt Corrective Action Regulations Amount</t>
  </si>
  <si>
    <t>Total Capital to risk weighted assets, To Be Well Capitalized Under Prompt Corrective Action Regulations Ratio</t>
  </si>
  <si>
    <t>10.00%</t>
  </si>
  <si>
    <t>Tier 1 (Core) Capital to risk weighted assets, To Be Well Capitalized Under Prompt Corrective Action Regulations Ratio</t>
  </si>
  <si>
    <t>Tier 1 (Core) Capital to average assets, To Be Well Capitalized Under Prompt Corrective Action Regulations Ratio</t>
  </si>
  <si>
    <t>5.00%</t>
  </si>
  <si>
    <t>Bank [Member]</t>
  </si>
  <si>
    <t>11.34%</t>
  </si>
  <si>
    <t>12.00%</t>
  </si>
  <si>
    <t>12.23%</t>
  </si>
  <si>
    <t>11.51%</t>
  </si>
  <si>
    <t>8.76%</t>
  </si>
  <si>
    <t>8.52%</t>
  </si>
  <si>
    <t>Regulatory Capital Matters - Additional Information (Detail)</t>
  </si>
  <si>
    <t>Description of dividend restriction pertaining to the dividends that the company could declare</t>
  </si>
  <si>
    <t>13,836 plus any 2015 net profits retained  to the date of declaration</t>
  </si>
  <si>
    <t>Fair Value - Assets and Liabilities Measured at Fair Value on Recurring Basis (Detail) - USD ($) $ in Thousands</t>
  </si>
  <si>
    <t>Fair Value, Assets and Liabilities Measured on Recurring and Nonrecurring Basis [Line Items]</t>
  </si>
  <si>
    <t>Total securities available for sale</t>
  </si>
  <si>
    <t>Loans held for sale</t>
  </si>
  <si>
    <t>Fair Value, Measurements, Recurring [Member] | Quoted Prices in Active Markets for Identical Assets (Level 1) [Member]</t>
  </si>
  <si>
    <t>Fair Value, Measurements, Recurring [Member] | Quoted Prices in Active Markets for Identical Assets (Level 1) [Member] | U.S. Treasury Securities [Member]</t>
  </si>
  <si>
    <t>Fair Value, Measurements, Recurring [Member] | Significant Other Observable Inputs (Level 2) [Member]</t>
  </si>
  <si>
    <t>Mortgage banking derivatives</t>
  </si>
  <si>
    <t>Fair Value, Measurements, Recurring [Member] | Significant Other Observable Inputs (Level 2) [Member] | U.S. Government Sponsored Entities and Agencies [Member]</t>
  </si>
  <si>
    <t>Fair Value, Measurements, Recurring [Member] | Significant Other Observable Inputs (Level 2) [Member] | Mortgage-Backed Securities: Residential [Member]</t>
  </si>
  <si>
    <t>Fair Value, Measurements, Recurring [Member] | Significant Other Observable Inputs (Level 2) [Member] | Mortgage-Backed Securities: Commercial [Member]</t>
  </si>
  <si>
    <t>Fair Value, Measurements, Recurring [Member] | Significant Other Observable Inputs (Level 2) [Member] | State and Political Subdivisions [Member]</t>
  </si>
  <si>
    <t>Fair Value - Additional information (Detail) - USD ($)</t>
  </si>
  <si>
    <t>Fair Value Measurements Of Financial Instruments [Line Items]</t>
  </si>
  <si>
    <t>Change in fair value related to loans held for sale</t>
  </si>
  <si>
    <t>Change in fair value of loans held for sale</t>
  </si>
  <si>
    <t>Carrying amount of impaired loans with specific allocations</t>
  </si>
  <si>
    <t>Additional provision for loan losses</t>
  </si>
  <si>
    <t>Write-down value during period</t>
  </si>
  <si>
    <t>Fair Value [Member]</t>
  </si>
  <si>
    <t>Changes Measurement [Member]</t>
  </si>
  <si>
    <t>Loans Held For Sale [Member]</t>
  </si>
  <si>
    <t>Unpaid principal balance of loans held for sale</t>
  </si>
  <si>
    <t>Maximum [Member] | Loans Held For Sale [Member]</t>
  </si>
  <si>
    <t>Term of loan</t>
  </si>
  <si>
    <t>90 days</t>
  </si>
  <si>
    <t>Fair Value - Carrying Amount and Estimated Fair Value of Financial Instruments (Detail) - USD ($) $ in Thousands</t>
  </si>
  <si>
    <t>Fair Value, Balance Sheet Grouping, Financial Statement Captions [Line Items]</t>
  </si>
  <si>
    <t>Cash and cash equivalents, Carrying Amount</t>
  </si>
  <si>
    <t>Certificates of deposit held at other financial institutions</t>
  </si>
  <si>
    <t>Securities held to maturity, Carrying Amount</t>
  </si>
  <si>
    <t>Securities held to maturity, Fair Value</t>
  </si>
  <si>
    <t>Loans held for sale, Fair Value</t>
  </si>
  <si>
    <t>Net loans, Carrying Amount</t>
  </si>
  <si>
    <t>Servicing rights, net, Carrying Amount</t>
  </si>
  <si>
    <t>Servicing rights, net, Fair Value</t>
  </si>
  <si>
    <t>Deposits, Carrying Amount</t>
  </si>
  <si>
    <t>Federal funds purchased and repurchase agreements, Carrying Amount</t>
  </si>
  <si>
    <t>Federal Home Loan Bank advances, Carrying Amount</t>
  </si>
  <si>
    <t>Cash and cash equivalents , Fair Value</t>
  </si>
  <si>
    <t>Certificates of deposit held at other financial institutions, Fair Value</t>
  </si>
  <si>
    <t>Net loans, Fair Value</t>
  </si>
  <si>
    <t>Restricted equity securities, Fair Value</t>
  </si>
  <si>
    <t>Deposits, Fair Value</t>
  </si>
  <si>
    <t>Federal funds purchased and repurchase agreements, Fair Value</t>
  </si>
  <si>
    <t>Federal Home Loan Bank advances, Fair Value</t>
  </si>
  <si>
    <t>Fair Value [Member] | Quoted Prices in Active Markets for Identical Assets (Level 1) [Member]</t>
  </si>
  <si>
    <t>Fair Value [Member] | Significant Other Observable Inputs (Level 2) [Member]</t>
  </si>
  <si>
    <t>Fair Value [Member] | Significant Unobservable Inputs (Level 3) [Member]</t>
  </si>
  <si>
    <t>Reported Value Measurement [Member]</t>
  </si>
  <si>
    <t>Loans held for sale, Carrying Amount</t>
  </si>
  <si>
    <t>Restricted equity securities, Carrying Amount</t>
  </si>
  <si>
    <t>Securities Sold under Agreement to Repurchase - Additional Information (Detail) - USD ($) $ in Thousands</t>
  </si>
  <si>
    <t>Disclosure of Repurchase Agreements [Abstract]</t>
  </si>
  <si>
    <t>Total short-term borrowings</t>
  </si>
  <si>
    <t>Securities sold under agreements to repurchase, maturity period</t>
  </si>
  <si>
    <t>1 day</t>
  </si>
  <si>
    <t>Securities Sold under Agreement to Repurchase - Additional Details of Securities Sold under Agreement to Repurchase (Detail) $ in Thousands</t>
  </si>
  <si>
    <t>Assets Sold under Agreements to Repurchase [Line Items]</t>
  </si>
  <si>
    <t>Market value of securities pledged</t>
  </si>
  <si>
    <t>Borrowings related to pledged amounts</t>
  </si>
  <si>
    <t>Market value pledged as a % of borrowings</t>
  </si>
  <si>
    <t>114.00%</t>
  </si>
  <si>
    <t>128.00%</t>
  </si>
  <si>
    <t>113.00%</t>
  </si>
  <si>
    <t>106.00%</t>
  </si>
  <si>
    <t>Earnings Per Share - Computation of Earnings per Share (Detail) - USD ($) $ / shares in Units, $ in Thousands</t>
  </si>
  <si>
    <t>Less: earnings allocated to participating securities</t>
  </si>
  <si>
    <t>Net income allocated to common shareholders</t>
  </si>
  <si>
    <t>Weighted average common shares outstanding including participating securities</t>
  </si>
  <si>
    <t>Less: Participating securities</t>
  </si>
  <si>
    <t>Average shares</t>
  </si>
  <si>
    <t>Basic earnings per common share</t>
  </si>
  <si>
    <t>Weighted average common shares outstanding for basic earnings per common share</t>
  </si>
  <si>
    <t>Add: Dilutive effects of assumed exercises of stock options</t>
  </si>
  <si>
    <t>Add: Dilutive effects of assumed exercises of stock warrants</t>
  </si>
  <si>
    <t>Average shares and dilutive potential common shares</t>
  </si>
  <si>
    <t>Dilutive earnings per common share</t>
  </si>
  <si>
    <t>Earnings Per Share - Additional Information (Detail) - shares</t>
  </si>
  <si>
    <t>Stock options to purchase shares of the Company's common stock</t>
  </si>
  <si>
    <t>Capital Offering - Additional Information (Detail)</t>
  </si>
  <si>
    <t>Mar. 26, 2015$ / sharesshares</t>
  </si>
  <si>
    <t>Equity [Abstract]</t>
  </si>
  <si>
    <t>Offering price per share in private placement | $ / shares</t>
  </si>
  <si>
    <t>Common shares issued</t>
  </si>
  <si>
    <t>Capital Offering - Schedule of Net Proceeds (Detail) - USD ($) $ in Thousands</t>
  </si>
  <si>
    <t>Proceeds from Issuance or Sale of Equity [Abstract]</t>
  </si>
  <si>
    <t>Gross proceeds</t>
  </si>
  <si>
    <t>Less: Stock offering costs</t>
  </si>
  <si>
    <t>Net proceeds from issuance of common stock</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n" s="5">
        <v>2015</v>
      </c>
    </row>
    <row spans="1:3" r="8">
      <c r="A8" t="s" s="4">
        <v>12</v>
      </c>
      <c r="B8" t="s" s="6">
        <v>13</v>
      </c>
    </row>
    <row spans="1:3" r="9">
      <c r="A9" t="s" s="4">
        <v>14</v>
      </c>
      <c r="B9" t="s" s="4">
        <v>15</v>
      </c>
    </row>
    <row spans="1:3" r="10">
      <c r="A10" t="s" s="4">
        <v>16</v>
      </c>
      <c r="B10" t="s" s="4">
        <v>17</v>
      </c>
    </row>
    <row spans="1:3" r="11">
      <c r="A11" t="s" s="4">
        <v>18</v>
      </c>
      <c r="B11" t="n" s="5">
        <v>1407067</v>
      </c>
    </row>
    <row spans="1:3" r="12">
      <c r="A12" t="s" s="4">
        <v>19</v>
      </c>
      <c r="B12" t="s" s="4">
        <v>20</v>
      </c>
    </row>
    <row spans="1:3" r="13">
      <c r="A13" t="s" s="4">
        <v>21</v>
      </c>
      <c r="B13" t="s" s="4">
        <v>22</v>
      </c>
    </row>
    <row spans="1:3" r="14">
      <c r="A14" t="s" s="4">
        <v>23</v>
      </c>
      <c r="C14" t="n" s="5">
        <v>105256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222</v>
      </c>
      <c r="B1" t="s" s="2">
        <v>1</v>
      </c>
    </row>
    <row spans="1:2" r="2">
      <c r="B2" t="s" s="2">
        <v>2</v>
      </c>
    </row>
    <row spans="1:2" r="3">
      <c r="A3" t="s" s="3">
        <v>223</v>
      </c>
    </row>
    <row spans="1:2" r="4">
      <c r="A4" t="s" s="4">
        <v>222</v>
      </c>
      <c r="B4" t="s" s="4">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225</v>
      </c>
      <c r="B1" t="s" s="2">
        <v>1</v>
      </c>
    </row>
    <row spans="1:2" r="2">
      <c r="B2" t="s" s="2">
        <v>2</v>
      </c>
    </row>
    <row spans="1:2" r="3">
      <c r="A3" t="s" s="3">
        <v>226</v>
      </c>
    </row>
    <row spans="1:2" r="4">
      <c r="A4" t="s" s="4">
        <v>225</v>
      </c>
      <c r="B4" t="s" s="4">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32</v>
      </c>
      <c r="B1" t="s" s="2">
        <v>1</v>
      </c>
    </row>
    <row spans="1:2" r="2">
      <c r="B2" t="s" s="2">
        <v>2</v>
      </c>
    </row>
    <row spans="1:2" r="3">
      <c r="A3" t="s" s="3">
        <v>228</v>
      </c>
    </row>
    <row spans="1:2" r="4">
      <c r="A4" t="s" s="4">
        <v>32</v>
      </c>
      <c r="B4" t="s" s="4">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t="s" s="1">
        <v>230</v>
      </c>
      <c r="B1" t="s" s="2">
        <v>1</v>
      </c>
    </row>
    <row spans="1:2" r="2">
      <c r="B2" t="s" s="2">
        <v>2</v>
      </c>
    </row>
    <row spans="1:2" r="3">
      <c r="A3" t="s" s="3">
        <v>231</v>
      </c>
    </row>
    <row spans="1:2" r="4">
      <c r="A4" t="s" s="4">
        <v>230</v>
      </c>
      <c r="B4" t="s" s="4">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233</v>
      </c>
      <c r="B1" t="s" s="2">
        <v>1</v>
      </c>
    </row>
    <row spans="1:2" r="2">
      <c r="B2" t="s" s="2">
        <v>2</v>
      </c>
    </row>
    <row spans="1:2" r="3">
      <c r="A3" t="s" s="3">
        <v>234</v>
      </c>
    </row>
    <row spans="1:2" r="4">
      <c r="A4" t="s" s="4">
        <v>233</v>
      </c>
      <c r="B4" t="s" s="4">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236</v>
      </c>
      <c r="B1" t="s" s="2">
        <v>1</v>
      </c>
    </row>
    <row spans="1:2" r="2">
      <c r="B2" t="s" s="2">
        <v>2</v>
      </c>
    </row>
    <row spans="1:2" r="3">
      <c r="A3" t="s" s="3">
        <v>237</v>
      </c>
    </row>
    <row spans="1:2" r="4">
      <c r="A4" t="s" s="4">
        <v>236</v>
      </c>
      <c r="B4" t="s" s="4">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239</v>
      </c>
      <c r="B1" t="s" s="2">
        <v>1</v>
      </c>
    </row>
    <row spans="1:2" r="2">
      <c r="B2" t="s" s="2">
        <v>2</v>
      </c>
    </row>
    <row spans="1:2" r="3">
      <c r="A3" t="s" s="3">
        <v>240</v>
      </c>
    </row>
    <row spans="1:2" r="4">
      <c r="A4" t="s" s="4">
        <v>239</v>
      </c>
      <c r="B4" t="s" s="4">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t="s" s="1">
        <v>242</v>
      </c>
      <c r="B1" t="s" s="2">
        <v>1</v>
      </c>
    </row>
    <row spans="1:2" r="2">
      <c r="B2" t="s" s="2">
        <v>2</v>
      </c>
    </row>
    <row spans="1:2" r="3">
      <c r="A3" t="s" s="3">
        <v>243</v>
      </c>
    </row>
    <row spans="1:2" r="4">
      <c r="A4" t="s" s="4">
        <v>242</v>
      </c>
      <c r="B4" t="s" s="4">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245</v>
      </c>
      <c r="B1" t="s" s="2">
        <v>1</v>
      </c>
    </row>
    <row spans="1:2" r="2">
      <c r="B2" t="s" s="2">
        <v>2</v>
      </c>
    </row>
    <row spans="1:2" r="3">
      <c r="A3" t="s" s="3">
        <v>246</v>
      </c>
    </row>
    <row spans="1:2" r="4">
      <c r="A4" t="s" s="4">
        <v>245</v>
      </c>
      <c r="B4" t="s" s="4">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t="s" s="1">
        <v>248</v>
      </c>
      <c r="B1" t="s" s="2">
        <v>1</v>
      </c>
    </row>
    <row spans="1:2" r="2">
      <c r="B2" t="s" s="2">
        <v>2</v>
      </c>
    </row>
    <row spans="1:2" r="3">
      <c r="A3" t="s" s="3">
        <v>231</v>
      </c>
    </row>
    <row spans="1:2" r="4">
      <c r="A4" t="s" s="4">
        <v>248</v>
      </c>
      <c r="B4" t="s" s="4">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v>
      </c>
      <c r="B1" t="s" s="2">
        <v>2</v>
      </c>
      <c r="C1" t="s" s="2">
        <v>25</v>
      </c>
    </row>
    <row spans="1:3" r="2">
      <c r="A2" t="s" s="3">
        <v>26</v>
      </c>
    </row>
    <row spans="1:3" r="3">
      <c r="A3" t="s" s="4">
        <v>27</v>
      </c>
      <c r="B3" t="n" s="7">
        <v>47658</v>
      </c>
      <c r="C3" t="n" s="7">
        <v>49347</v>
      </c>
    </row>
    <row spans="1:3" r="4">
      <c r="A4" t="s" s="4">
        <v>28</v>
      </c>
      <c r="B4" t="n" s="5">
        <v>250</v>
      </c>
      <c r="C4" t="n" s="5">
        <v>250</v>
      </c>
    </row>
    <row spans="1:3" r="5">
      <c r="A5" t="s" s="4">
        <v>29</v>
      </c>
      <c r="B5" t="n" s="5">
        <v>624420</v>
      </c>
      <c r="C5" t="n" s="5">
        <v>395705</v>
      </c>
    </row>
    <row spans="1:3" r="6">
      <c r="A6" t="s" s="4">
        <v>30</v>
      </c>
      <c r="B6" t="n" s="5">
        <v>132134</v>
      </c>
      <c r="C6" t="n" s="5">
        <v>53332</v>
      </c>
    </row>
    <row spans="1:3" r="7">
      <c r="A7" t="s" s="4">
        <v>31</v>
      </c>
      <c r="B7" t="n" s="5">
        <v>14666</v>
      </c>
      <c r="C7" t="n" s="5">
        <v>18462</v>
      </c>
    </row>
    <row spans="1:3" r="8">
      <c r="A8" t="s" s="4">
        <v>32</v>
      </c>
      <c r="B8" t="n" s="5">
        <v>1123826</v>
      </c>
      <c r="C8" t="n" s="5">
        <v>787188</v>
      </c>
    </row>
    <row spans="1:3" r="9">
      <c r="A9" t="s" s="4">
        <v>33</v>
      </c>
      <c r="B9" t="n" s="5">
        <v>-9744</v>
      </c>
      <c r="C9" t="n" s="5">
        <v>-6680</v>
      </c>
    </row>
    <row spans="1:3" r="10">
      <c r="A10" t="s" s="4">
        <v>34</v>
      </c>
      <c r="B10" t="n" s="5">
        <v>1114082</v>
      </c>
      <c r="C10" t="n" s="5">
        <v>780508</v>
      </c>
    </row>
    <row spans="1:3" r="11">
      <c r="A11" t="s" s="4">
        <v>35</v>
      </c>
      <c r="B11" t="n" s="5">
        <v>7691</v>
      </c>
      <c r="C11" t="n" s="5">
        <v>5349</v>
      </c>
    </row>
    <row spans="1:3" r="12">
      <c r="A12" t="s" s="4">
        <v>36</v>
      </c>
      <c r="B12" t="n" s="5">
        <v>9360</v>
      </c>
      <c r="C12" t="n" s="5">
        <v>9664</v>
      </c>
    </row>
    <row spans="1:3" r="13">
      <c r="A13" t="s" s="4">
        <v>37</v>
      </c>
      <c r="B13" t="n" s="5">
        <v>6108</v>
      </c>
      <c r="C13" t="n" s="5">
        <v>3545</v>
      </c>
    </row>
    <row spans="1:3" r="14">
      <c r="A14" t="s" s="4">
        <v>38</v>
      </c>
      <c r="B14" t="n" s="5">
        <v>22452</v>
      </c>
      <c r="C14" t="n" s="5">
        <v>11664</v>
      </c>
    </row>
    <row spans="1:3" r="15">
      <c r="A15" t="s" s="4">
        <v>39</v>
      </c>
      <c r="B15" t="n" s="5">
        <v>5980</v>
      </c>
      <c r="C15" t="n" s="5">
        <v>6780</v>
      </c>
    </row>
    <row spans="1:3" r="16">
      <c r="A16" t="s" s="4">
        <v>40</v>
      </c>
      <c r="C16" t="n" s="5">
        <v>4080</v>
      </c>
    </row>
    <row spans="1:3" r="17">
      <c r="A17" t="s" s="4">
        <v>41</v>
      </c>
      <c r="B17" t="n" s="5">
        <v>206</v>
      </c>
      <c r="C17" t="n" s="5">
        <v>715</v>
      </c>
    </row>
    <row spans="1:3" r="18">
      <c r="A18" t="s" s="4">
        <v>42</v>
      </c>
      <c r="B18" t="n" s="5">
        <v>3415</v>
      </c>
      <c r="C18" t="n" s="5">
        <v>3053</v>
      </c>
    </row>
    <row spans="1:3" r="19">
      <c r="A19" t="s" s="4">
        <v>43</v>
      </c>
      <c r="B19" t="n" s="5">
        <v>9124</v>
      </c>
      <c r="C19" t="n" s="5">
        <v>9124</v>
      </c>
    </row>
    <row spans="1:3" r="20">
      <c r="A20" t="s" s="4">
        <v>44</v>
      </c>
      <c r="B20" t="n" s="5">
        <v>2199</v>
      </c>
      <c r="C20" t="n" s="5">
        <v>2698</v>
      </c>
    </row>
    <row spans="1:3" r="21">
      <c r="A21" t="s" s="4">
        <v>45</v>
      </c>
      <c r="B21" t="n" s="5">
        <v>2793</v>
      </c>
      <c r="C21" t="n" s="5">
        <v>1551</v>
      </c>
    </row>
    <row spans="1:3" r="22">
      <c r="A22" t="s" s="4">
        <v>46</v>
      </c>
      <c r="B22" t="n" s="5">
        <v>2002538</v>
      </c>
      <c r="C22" t="n" s="5">
        <v>1355827</v>
      </c>
    </row>
    <row spans="1:3" r="23">
      <c r="A23" t="s" s="3">
        <v>47</v>
      </c>
    </row>
    <row spans="1:3" r="24">
      <c r="A24" t="s" s="4">
        <v>48</v>
      </c>
      <c r="B24" t="n" s="5">
        <v>177452</v>
      </c>
      <c r="C24" t="n" s="5">
        <v>150337</v>
      </c>
    </row>
    <row spans="1:3" r="25">
      <c r="A25" t="s" s="4">
        <v>49</v>
      </c>
      <c r="B25" t="n" s="5">
        <v>1537142</v>
      </c>
      <c r="C25" t="n" s="5">
        <v>1021896</v>
      </c>
    </row>
    <row spans="1:3" r="26">
      <c r="A26" t="s" s="4">
        <v>50</v>
      </c>
      <c r="B26" t="n" s="5">
        <v>1714594</v>
      </c>
      <c r="C26" t="n" s="5">
        <v>1172233</v>
      </c>
    </row>
    <row spans="1:3" r="27">
      <c r="A27" t="s" s="4">
        <v>51</v>
      </c>
      <c r="B27" t="n" s="5">
        <v>37618</v>
      </c>
      <c r="C27" t="n" s="5">
        <v>39078</v>
      </c>
    </row>
    <row spans="1:3" r="28">
      <c r="A28" t="s" s="4">
        <v>52</v>
      </c>
      <c r="B28" t="n" s="5">
        <v>57000</v>
      </c>
      <c r="C28" t="n" s="5">
        <v>19000</v>
      </c>
    </row>
    <row spans="1:3" r="29">
      <c r="A29" t="s" s="4">
        <v>53</v>
      </c>
      <c r="B29" t="n" s="5">
        <v>587</v>
      </c>
      <c r="C29" t="n" s="5">
        <v>421</v>
      </c>
    </row>
    <row spans="1:3" r="30">
      <c r="A30" t="s" s="4">
        <v>54</v>
      </c>
      <c r="B30" t="n" s="5">
        <v>5129</v>
      </c>
      <c r="C30" t="n" s="5">
        <v>3296</v>
      </c>
    </row>
    <row spans="1:3" r="31">
      <c r="A31" t="s" s="4">
        <v>55</v>
      </c>
      <c r="B31" t="n" s="5">
        <v>1814928</v>
      </c>
      <c r="C31" t="n" s="5">
        <v>1234028</v>
      </c>
    </row>
    <row spans="1:3" r="32">
      <c r="A32" t="s" s="3">
        <v>56</v>
      </c>
    </row>
    <row spans="1:3" r="33">
      <c r="A33" t="s" s="4">
        <v>57</v>
      </c>
      <c r="B33" t="n" s="5">
        <v>10000</v>
      </c>
      <c r="C33" t="n" s="5">
        <v>10000</v>
      </c>
    </row>
    <row spans="1:3" r="34">
      <c r="A34" t="s" s="4">
        <v>58</v>
      </c>
      <c r="B34" t="n" s="5">
        <v>146645</v>
      </c>
      <c r="C34" t="n" s="5">
        <v>94251</v>
      </c>
    </row>
    <row spans="1:3" r="35">
      <c r="A35" t="s" s="4">
        <v>59</v>
      </c>
      <c r="B35" t="n" s="5">
        <v>26713</v>
      </c>
      <c r="C35" t="n" s="5">
        <v>15372</v>
      </c>
    </row>
    <row spans="1:3" r="36">
      <c r="A36" t="s" s="4">
        <v>60</v>
      </c>
      <c r="B36" t="n" s="5">
        <v>4252</v>
      </c>
      <c r="C36" t="n" s="5">
        <v>2176</v>
      </c>
    </row>
    <row spans="1:3" r="37">
      <c r="A37" t="s" s="4">
        <v>61</v>
      </c>
      <c r="B37" t="n" s="5">
        <v>187610</v>
      </c>
      <c r="C37" t="n" s="5">
        <v>121799</v>
      </c>
    </row>
    <row spans="1:3" r="38">
      <c r="A38" t="s" s="4">
        <v>62</v>
      </c>
      <c r="B38" t="n" s="7">
        <v>2002538</v>
      </c>
      <c r="C38" t="n" s="7">
        <v>13558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50</v>
      </c>
      <c r="B1" t="s" s="2">
        <v>1</v>
      </c>
    </row>
    <row spans="1:2" r="2">
      <c r="B2" t="s" s="2">
        <v>2</v>
      </c>
    </row>
    <row spans="1:2" r="3">
      <c r="A3" t="s" s="3">
        <v>223</v>
      </c>
    </row>
    <row spans="1:2" r="4">
      <c r="A4" t="s" s="4">
        <v>251</v>
      </c>
      <c r="B4" t="s" s="4">
        <v>252</v>
      </c>
    </row>
    <row spans="1:2" r="5">
      <c r="A5" t="s" s="4">
        <v>253</v>
      </c>
      <c r="B5" t="s" s="4">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r="A1" t="s" s="1">
        <v>255</v>
      </c>
      <c r="B1" t="s" s="2">
        <v>1</v>
      </c>
    </row>
    <row spans="1:2" r="2">
      <c r="B2" t="s" s="2">
        <v>2</v>
      </c>
    </row>
    <row spans="1:2" r="3">
      <c r="A3" t="s" s="4">
        <v>256</v>
      </c>
      <c r="B3" t="s" s="4">
        <v>257</v>
      </c>
    </row>
    <row spans="1:2" r="4">
      <c r="A4" t="s" s="4">
        <v>258</v>
      </c>
      <c r="B4" t="s" s="4">
        <v>259</v>
      </c>
    </row>
    <row spans="1:2" r="5">
      <c r="A5" t="s" s="4">
        <v>260</v>
      </c>
      <c r="B5" t="s" s="4">
        <v>261</v>
      </c>
    </row>
    <row spans="1:2" r="6">
      <c r="A6" t="s" s="4">
        <v>262</v>
      </c>
      <c r="B6" t="s" s="4">
        <v>263</v>
      </c>
    </row>
    <row spans="1:2" r="7">
      <c r="A7" t="s" s="4">
        <v>264</v>
      </c>
    </row>
    <row spans="1:2" r="8">
      <c r="A8" t="s" s="4">
        <v>265</v>
      </c>
      <c r="B8" t="s" s="4">
        <v>266</v>
      </c>
    </row>
    <row spans="1:2" r="9">
      <c r="A9" t="s" s="4">
        <v>267</v>
      </c>
    </row>
    <row spans="1:2" r="10">
      <c r="A10" t="s" s="4">
        <v>265</v>
      </c>
      <c r="B10" t="s" s="4">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r="A1" t="s" s="1">
        <v>269</v>
      </c>
      <c r="B1" t="s" s="2">
        <v>1</v>
      </c>
    </row>
    <row spans="1:2" r="2">
      <c r="B2" t="s" s="2">
        <v>2</v>
      </c>
    </row>
    <row spans="1:2" r="3">
      <c r="A3" t="s" s="3">
        <v>228</v>
      </c>
    </row>
    <row spans="1:2" r="4">
      <c r="A4" t="s" s="4">
        <v>270</v>
      </c>
      <c r="B4" t="s" s="4">
        <v>271</v>
      </c>
    </row>
    <row spans="1:2" r="5">
      <c r="A5" t="s" s="4">
        <v>272</v>
      </c>
      <c r="B5" t="s" s="4">
        <v>273</v>
      </c>
    </row>
    <row spans="1:2" r="6">
      <c r="A6" t="s" s="4">
        <v>274</v>
      </c>
      <c r="B6" t="s" s="4">
        <v>275</v>
      </c>
    </row>
    <row spans="1:2" r="7">
      <c r="A7" t="s" s="4">
        <v>276</v>
      </c>
      <c r="B7" t="s" s="4">
        <v>277</v>
      </c>
    </row>
    <row spans="1:2" r="8">
      <c r="A8" t="s" s="4">
        <v>278</v>
      </c>
      <c r="B8" t="s" s="4">
        <v>279</v>
      </c>
    </row>
    <row spans="1:2" r="9">
      <c r="A9" t="s" s="4">
        <v>280</v>
      </c>
      <c r="B9" t="s" s="4">
        <v>281</v>
      </c>
    </row>
    <row spans="1:2" r="10">
      <c r="A10" t="s" s="4">
        <v>282</v>
      </c>
      <c r="B10" t="s" s="4">
        <v>283</v>
      </c>
    </row>
    <row spans="1:2" r="11">
      <c r="A11" t="s" s="4">
        <v>284</v>
      </c>
      <c r="B11" t="s" s="4">
        <v>285</v>
      </c>
    </row>
    <row spans="1:2" r="12">
      <c r="A12" t="s" s="4">
        <v>286</v>
      </c>
      <c r="B12" t="s" s="4">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r="A1" t="s" s="1">
        <v>288</v>
      </c>
      <c r="B1" t="s" s="2">
        <v>1</v>
      </c>
    </row>
    <row spans="1:2" r="2">
      <c r="B2" t="s" s="2">
        <v>2</v>
      </c>
    </row>
    <row spans="1:2" r="3">
      <c r="A3" t="s" s="3">
        <v>231</v>
      </c>
    </row>
    <row spans="1:2" r="4">
      <c r="A4" t="s" s="4">
        <v>289</v>
      </c>
      <c r="B4" t="s" s="4">
        <v>290</v>
      </c>
    </row>
    <row spans="1:2" r="5">
      <c r="A5" t="s" s="4">
        <v>291</v>
      </c>
      <c r="B5" t="s" s="4">
        <v>292</v>
      </c>
    </row>
    <row spans="1:2" r="6">
      <c r="A6" t="s" s="4">
        <v>293</v>
      </c>
      <c r="B6" t="s" s="4">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r="A1" t="s" s="1">
        <v>295</v>
      </c>
      <c r="B1" t="s" s="2">
        <v>1</v>
      </c>
    </row>
    <row spans="1:2" r="2">
      <c r="B2" t="s" s="2">
        <v>2</v>
      </c>
    </row>
    <row spans="1:2" r="3">
      <c r="A3" t="s" s="3">
        <v>234</v>
      </c>
    </row>
    <row spans="1:2" r="4">
      <c r="A4" t="s" s="4">
        <v>296</v>
      </c>
      <c r="B4" t="s" s="4">
        <v>297</v>
      </c>
    </row>
    <row spans="1:2" r="5">
      <c r="A5" t="s" s="4">
        <v>298</v>
      </c>
      <c r="B5" t="s" s="4">
        <v>299</v>
      </c>
    </row>
    <row spans="1:2" r="6">
      <c r="A6" t="s" s="4">
        <v>300</v>
      </c>
      <c r="B6" t="s" s="4">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t="s" s="1">
        <v>302</v>
      </c>
      <c r="B1" t="s" s="2">
        <v>1</v>
      </c>
    </row>
    <row spans="1:2" r="2">
      <c r="B2" t="s" s="2">
        <v>2</v>
      </c>
    </row>
    <row spans="1:2" r="3">
      <c r="A3" t="s" s="3">
        <v>237</v>
      </c>
    </row>
    <row spans="1:2" r="4">
      <c r="A4" t="s" s="4">
        <v>303</v>
      </c>
      <c r="B4" t="s" s="4">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r="A1" t="s" s="1">
        <v>305</v>
      </c>
      <c r="B1" t="s" s="2">
        <v>1</v>
      </c>
    </row>
    <row spans="1:2" r="2">
      <c r="B2" t="s" s="2">
        <v>2</v>
      </c>
    </row>
    <row spans="1:2" r="3">
      <c r="A3" t="s" s="3">
        <v>240</v>
      </c>
    </row>
    <row spans="1:2" r="4">
      <c r="A4" t="s" s="4">
        <v>306</v>
      </c>
      <c r="B4" t="s" s="4">
        <v>307</v>
      </c>
    </row>
    <row spans="1:2" r="5">
      <c r="A5" t="s" s="4">
        <v>308</v>
      </c>
      <c r="B5" t="s" s="4">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310</v>
      </c>
      <c r="B1" t="s" s="2">
        <v>1</v>
      </c>
    </row>
    <row spans="1:2" r="2">
      <c r="B2" t="s" s="2">
        <v>2</v>
      </c>
    </row>
    <row spans="1:2" r="3">
      <c r="A3" t="s" s="3">
        <v>243</v>
      </c>
    </row>
    <row spans="1:2" r="4">
      <c r="A4" t="s" s="4">
        <v>311</v>
      </c>
      <c r="B4" t="s" s="4">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313</v>
      </c>
      <c r="B1" t="s" s="2">
        <v>1</v>
      </c>
    </row>
    <row spans="1:2" r="2">
      <c r="B2" t="s" s="2">
        <v>2</v>
      </c>
    </row>
    <row spans="1:2" r="3">
      <c r="A3" t="s" s="3">
        <v>246</v>
      </c>
    </row>
    <row spans="1:2" r="4">
      <c r="A4" t="s" s="4">
        <v>314</v>
      </c>
      <c r="B4" t="s" s="4">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t="s" s="1">
        <v>316</v>
      </c>
      <c r="B1" t="s" s="2">
        <v>1</v>
      </c>
    </row>
    <row spans="1:2" r="2">
      <c r="B2" t="s" s="2">
        <v>2</v>
      </c>
    </row>
    <row spans="1:2" r="3">
      <c r="A3" t="s" s="3">
        <v>231</v>
      </c>
    </row>
    <row spans="1:2" r="4">
      <c r="A4" t="s" s="4">
        <v>317</v>
      </c>
      <c r="B4" t="s" s="4">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t="s" s="1">
        <v>63</v>
      </c>
      <c r="B1" t="s" s="2">
        <v>2</v>
      </c>
      <c r="C1" t="s" s="2">
        <v>25</v>
      </c>
    </row>
    <row spans="1:3" r="2">
      <c r="A2" t="s" s="3">
        <v>64</v>
      </c>
    </row>
    <row spans="1:3" r="3">
      <c r="A3" t="s" s="4">
        <v>65</v>
      </c>
      <c r="B3" t="n" s="7">
        <v>134028</v>
      </c>
      <c r="C3" t="n" s="7">
        <v>53741</v>
      </c>
    </row>
    <row spans="1:3" r="4">
      <c r="A4" t="s" s="4">
        <v>66</v>
      </c>
      <c r="B4" t="n" s="7">
        <v>0</v>
      </c>
      <c r="C4" t="n" s="7">
        <v>0</v>
      </c>
    </row>
    <row spans="1:3" r="5">
      <c r="A5" t="s" s="4">
        <v>67</v>
      </c>
      <c r="B5" t="n" s="7">
        <v>10000</v>
      </c>
      <c r="C5" t="n" s="7">
        <v>10000</v>
      </c>
    </row>
    <row spans="1:3" r="6">
      <c r="A6" t="s" s="4">
        <v>68</v>
      </c>
      <c r="B6" t="n" s="5">
        <v>1000000</v>
      </c>
      <c r="C6" t="n" s="5">
        <v>1000000</v>
      </c>
    </row>
    <row spans="1:3" r="7">
      <c r="A7" t="s" s="4">
        <v>69</v>
      </c>
      <c r="B7" t="n" s="5">
        <v>10000</v>
      </c>
      <c r="C7" t="n" s="5">
        <v>10000</v>
      </c>
    </row>
    <row spans="1:3" r="8">
      <c r="A8" t="s" s="4">
        <v>70</v>
      </c>
      <c r="B8" t="n" s="5">
        <v>10000</v>
      </c>
      <c r="C8" t="n" s="5">
        <v>10000</v>
      </c>
    </row>
    <row spans="1:3" r="9">
      <c r="A9" t="s" s="4">
        <v>71</v>
      </c>
      <c r="B9" t="n" s="7">
        <v>0</v>
      </c>
      <c r="C9" t="n" s="7">
        <v>0</v>
      </c>
    </row>
    <row spans="1:3" r="10">
      <c r="A10" t="s" s="4">
        <v>72</v>
      </c>
      <c r="B10" t="n" s="5">
        <v>20000000</v>
      </c>
      <c r="C10" t="n" s="5">
        <v>20000000</v>
      </c>
    </row>
    <row spans="1:3" r="11">
      <c r="A11" t="s" s="4">
        <v>73</v>
      </c>
      <c r="B11" t="n" s="5">
        <v>10524630</v>
      </c>
      <c r="C11" t="n" s="5">
        <v>7756411</v>
      </c>
    </row>
    <row spans="1:3" r="12">
      <c r="A12" t="s" s="4">
        <v>74</v>
      </c>
      <c r="B12" t="n" s="5">
        <v>10524630</v>
      </c>
      <c r="C12" t="n" s="5">
        <v>77564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2"/>
    <col customWidth="1" max="2" min="2" width="14"/>
    <col customWidth="1" max="3" min="3" width="25"/>
    <col customWidth="1" max="4" min="4" width="14"/>
    <col customWidth="1" max="5" min="5" width="14"/>
    <col customWidth="1" max="6" min="6" width="14"/>
  </cols>
  <sheetData>
    <row spans="1:6" r="1">
      <c r="A1" t="s" s="1">
        <v>319</v>
      </c>
      <c r="B1" t="s" s="2">
        <v>77</v>
      </c>
      <c r="C1" t="s" s="2">
        <v>2</v>
      </c>
      <c r="D1" t="s" s="2">
        <v>77</v>
      </c>
      <c r="E1" t="s" s="2">
        <v>25</v>
      </c>
      <c r="F1" t="s" s="2">
        <v>320</v>
      </c>
    </row>
    <row spans="1:6" r="2">
      <c r="A2" t="s" s="3">
        <v>321</v>
      </c>
    </row>
    <row spans="1:6" r="3">
      <c r="A3" t="s" s="4">
        <v>43</v>
      </c>
      <c r="C3" t="n" s="7">
        <v>9124</v>
      </c>
      <c r="E3" t="n" s="7">
        <v>9124</v>
      </c>
    </row>
    <row spans="1:6" r="4">
      <c r="A4" t="s" s="4">
        <v>322</v>
      </c>
      <c r="C4" t="n" s="7">
        <v>861</v>
      </c>
    </row>
    <row spans="1:6" r="5">
      <c r="A5" t="s" s="4">
        <v>323</v>
      </c>
      <c r="D5" t="n" s="7">
        <v>2112</v>
      </c>
    </row>
    <row spans="1:6" r="6">
      <c r="A6" t="s" s="4">
        <v>130</v>
      </c>
    </row>
    <row spans="1:6" r="7">
      <c r="A7" t="s" s="3">
        <v>321</v>
      </c>
    </row>
    <row spans="1:6" r="8">
      <c r="A8" t="s" s="4">
        <v>324</v>
      </c>
      <c r="C8" t="s" s="4">
        <v>325</v>
      </c>
    </row>
    <row spans="1:6" r="9">
      <c r="A9" t="s" s="4">
        <v>326</v>
      </c>
      <c r="C9" t="s" s="4">
        <v>327</v>
      </c>
    </row>
    <row spans="1:6" r="10">
      <c r="A10" t="s" s="4">
        <v>328</v>
      </c>
      <c r="C10" t="s" s="4">
        <v>329</v>
      </c>
    </row>
    <row spans="1:6" r="11">
      <c r="A11" t="s" s="4">
        <v>43</v>
      </c>
      <c r="F11" t="n" s="7">
        <v>9124</v>
      </c>
    </row>
    <row spans="1:6" r="12">
      <c r="A12" t="s" s="4">
        <v>330</v>
      </c>
      <c r="B12" t="n" s="7">
        <v>184345</v>
      </c>
      <c r="D12" t="n" s="7">
        <v>184345</v>
      </c>
    </row>
    <row spans="1:6" r="13">
      <c r="A13" t="s" s="4">
        <v>331</v>
      </c>
      <c r="B13" t="n" s="7">
        <v>7347</v>
      </c>
    </row>
    <row spans="1:6" r="14">
      <c r="A14" t="s" s="4">
        <v>332</v>
      </c>
      <c r="B14" t="s" s="4">
        <v>333</v>
      </c>
    </row>
    <row spans="1:6" r="15">
      <c r="A15" t="s" s="4">
        <v>334</v>
      </c>
      <c r="B15" t="s" s="4">
        <v>335</v>
      </c>
      <c r="D15" t="s" s="4">
        <v>335</v>
      </c>
    </row>
    <row spans="1:6" r="16">
      <c r="A16" t="s" s="4">
        <v>336</v>
      </c>
      <c r="D16" t="n" s="7">
        <v>6049</v>
      </c>
    </row>
    <row spans="1:6" r="17">
      <c r="A17" t="s" s="4">
        <v>337</v>
      </c>
      <c r="D17" t="n" s="7">
        <v>849</v>
      </c>
    </row>
    <row spans="1:6" r="18">
      <c r="A18" t="s" s="4">
        <v>338</v>
      </c>
    </row>
    <row spans="1:6" r="19">
      <c r="A19" t="s" s="3">
        <v>321</v>
      </c>
    </row>
    <row spans="1:6" r="20">
      <c r="A20" t="s" s="4">
        <v>339</v>
      </c>
      <c r="F20" t="n" s="7">
        <v>3060</v>
      </c>
    </row>
    <row spans="1:6" r="21">
      <c r="A21" t="s" s="4">
        <v>340</v>
      </c>
      <c r="C21" t="s" s="4">
        <v>341</v>
      </c>
    </row>
    <row spans="1:6" r="22">
      <c r="A22" t="s" s="4">
        <v>342</v>
      </c>
    </row>
    <row spans="1:6" r="23">
      <c r="A23" t="s" s="3">
        <v>321</v>
      </c>
    </row>
    <row spans="1:6" r="24">
      <c r="A24" t="s" s="4">
        <v>343</v>
      </c>
      <c r="C24" t="n" s="7">
        <v>3913</v>
      </c>
      <c r="E24" t="n" s="7">
        <v>4315</v>
      </c>
    </row>
    <row spans="1:6" r="25">
      <c r="A25" t="s" s="4">
        <v>344</v>
      </c>
    </row>
    <row spans="1:6" r="26">
      <c r="A26" t="s" s="3">
        <v>321</v>
      </c>
    </row>
    <row spans="1:6" r="27">
      <c r="A27" t="s" s="4">
        <v>343</v>
      </c>
      <c r="C27" t="n" s="7">
        <v>552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345</v>
      </c>
      <c r="B1" t="s" s="2">
        <v>2</v>
      </c>
      <c r="C1" t="s" s="2">
        <v>346</v>
      </c>
      <c r="D1" t="s" s="2">
        <v>25</v>
      </c>
      <c r="E1" t="s" s="2">
        <v>320</v>
      </c>
    </row>
    <row spans="1:5" r="2">
      <c r="A2" t="s" s="3">
        <v>321</v>
      </c>
    </row>
    <row spans="1:5" r="3">
      <c r="A3" t="s" s="4">
        <v>347</v>
      </c>
      <c r="B3" t="n" s="7">
        <v>5872</v>
      </c>
      <c r="C3" t="n" s="7">
        <v>6000</v>
      </c>
      <c r="D3" t="n" s="7">
        <v>6532</v>
      </c>
    </row>
    <row spans="1:5" r="4">
      <c r="A4" t="s" s="4">
        <v>348</v>
      </c>
      <c r="B4" t="n" s="7">
        <v>-307</v>
      </c>
      <c r="C4" t="n" s="7">
        <v>-973</v>
      </c>
      <c r="D4" t="n" s="7">
        <v>-1270</v>
      </c>
    </row>
    <row spans="1:5" r="5">
      <c r="A5" t="s" s="4">
        <v>130</v>
      </c>
    </row>
    <row spans="1:5" r="6">
      <c r="A6" t="s" s="3">
        <v>321</v>
      </c>
    </row>
    <row spans="1:5" r="7">
      <c r="A7" t="s" s="4">
        <v>347</v>
      </c>
      <c r="E7" t="n" s="7">
        <v>8510</v>
      </c>
    </row>
    <row spans="1:5" r="8">
      <c r="A8" t="s" s="4">
        <v>348</v>
      </c>
      <c r="E8" t="n" s="5">
        <v>-1745</v>
      </c>
    </row>
    <row spans="1:5" r="9">
      <c r="A9" t="s" s="4">
        <v>349</v>
      </c>
      <c r="E9" t="n" s="5">
        <v>6765</v>
      </c>
    </row>
    <row spans="1:5" r="10">
      <c r="A10" t="s" s="4">
        <v>350</v>
      </c>
      <c r="E10" t="n" s="5">
        <v>-1238</v>
      </c>
    </row>
    <row spans="1:5" r="11">
      <c r="A11" t="s" s="4">
        <v>351</v>
      </c>
      <c r="E11" t="n" s="7">
        <v>552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spans="1:2" r="1">
      <c r="A1" t="s" s="1">
        <v>352</v>
      </c>
      <c r="B1" t="s" s="2">
        <v>1</v>
      </c>
    </row>
    <row spans="1:2" r="2">
      <c r="B2" t="s" s="2">
        <v>353</v>
      </c>
    </row>
    <row spans="1:2" r="3">
      <c r="A3" t="s" s="3">
        <v>321</v>
      </c>
    </row>
    <row spans="1:2" r="4">
      <c r="A4" t="s" s="4">
        <v>88</v>
      </c>
      <c r="B4" t="n" s="7">
        <v>31619</v>
      </c>
    </row>
    <row spans="1:2" r="5">
      <c r="A5" t="s" s="4">
        <v>114</v>
      </c>
      <c r="B5" t="n" s="7">
        <v>6353</v>
      </c>
    </row>
    <row spans="1:2" r="6">
      <c r="A6" t="s" s="4">
        <v>354</v>
      </c>
      <c r="B6" t="n" s="8">
        <v>0.82</v>
      </c>
    </row>
    <row spans="1:2" r="7">
      <c r="A7" t="s" s="4">
        <v>355</v>
      </c>
      <c r="B7" t="n" s="8">
        <v>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56</v>
      </c>
      <c r="B1" t="s" s="2">
        <v>2</v>
      </c>
      <c r="C1" t="s" s="2">
        <v>25</v>
      </c>
    </row>
    <row spans="1:3" r="2">
      <c r="A2" t="s" s="3">
        <v>357</v>
      </c>
    </row>
    <row spans="1:3" r="3">
      <c r="A3" t="s" s="4">
        <v>358</v>
      </c>
      <c r="B3" t="n" s="7">
        <v>617417</v>
      </c>
      <c r="C3" t="n" s="7">
        <v>392179</v>
      </c>
    </row>
    <row spans="1:3" r="4">
      <c r="A4" t="s" s="4">
        <v>359</v>
      </c>
      <c r="B4" t="n" s="5">
        <v>8178</v>
      </c>
      <c r="C4" t="n" s="5">
        <v>5043</v>
      </c>
    </row>
    <row spans="1:3" r="5">
      <c r="A5" t="s" s="4">
        <v>360</v>
      </c>
      <c r="B5" t="n" s="5">
        <v>-1175</v>
      </c>
      <c r="C5" t="n" s="5">
        <v>-1517</v>
      </c>
    </row>
    <row spans="1:3" r="6">
      <c r="A6" t="s" s="4">
        <v>239</v>
      </c>
      <c r="B6" t="n" s="5">
        <v>624420</v>
      </c>
      <c r="C6" t="n" s="5">
        <v>395705</v>
      </c>
    </row>
    <row spans="1:3" r="7">
      <c r="A7" t="s" s="4">
        <v>361</v>
      </c>
    </row>
    <row spans="1:3" r="8">
      <c r="A8" t="s" s="3">
        <v>357</v>
      </c>
    </row>
    <row spans="1:3" r="9">
      <c r="A9" t="s" s="4">
        <v>358</v>
      </c>
      <c r="B9" t="n" s="5">
        <v>14211</v>
      </c>
      <c r="C9" t="n" s="5">
        <v>30070</v>
      </c>
    </row>
    <row spans="1:3" r="10">
      <c r="A10" t="s" s="4">
        <v>359</v>
      </c>
      <c r="B10" t="n" s="5">
        <v>253</v>
      </c>
      <c r="C10" t="n" s="5">
        <v>417</v>
      </c>
    </row>
    <row spans="1:3" r="11">
      <c r="A11" t="s" s="4">
        <v>360</v>
      </c>
      <c r="B11" t="n" s="5">
        <v>-46</v>
      </c>
      <c r="C11" t="n" s="5">
        <v>-314</v>
      </c>
    </row>
    <row spans="1:3" r="12">
      <c r="A12" t="s" s="4">
        <v>239</v>
      </c>
      <c r="B12" t="n" s="5">
        <v>14418</v>
      </c>
      <c r="C12" t="n" s="5">
        <v>30173</v>
      </c>
    </row>
    <row spans="1:3" r="13">
      <c r="A13" t="s" s="4">
        <v>362</v>
      </c>
    </row>
    <row spans="1:3" r="14">
      <c r="A14" t="s" s="3">
        <v>357</v>
      </c>
    </row>
    <row spans="1:3" r="15">
      <c r="A15" t="s" s="4">
        <v>358</v>
      </c>
      <c r="B15" t="n" s="5">
        <v>508817</v>
      </c>
      <c r="C15" t="n" s="5">
        <v>335677</v>
      </c>
    </row>
    <row spans="1:3" r="16">
      <c r="A16" t="s" s="4">
        <v>359</v>
      </c>
      <c r="B16" t="n" s="5">
        <v>6868</v>
      </c>
      <c r="C16" t="n" s="5">
        <v>4593</v>
      </c>
    </row>
    <row spans="1:3" r="17">
      <c r="A17" t="s" s="4">
        <v>360</v>
      </c>
      <c r="B17" t="n" s="5">
        <v>-1086</v>
      </c>
      <c r="C17" t="n" s="5">
        <v>-1203</v>
      </c>
    </row>
    <row spans="1:3" r="18">
      <c r="A18" t="s" s="4">
        <v>239</v>
      </c>
      <c r="B18" t="n" s="5">
        <v>514599</v>
      </c>
      <c r="C18" t="n" s="5">
        <v>339067</v>
      </c>
    </row>
    <row spans="1:3" r="19">
      <c r="A19" t="s" s="4">
        <v>363</v>
      </c>
    </row>
    <row spans="1:3" r="20">
      <c r="A20" t="s" s="3">
        <v>357</v>
      </c>
    </row>
    <row spans="1:3" r="21">
      <c r="A21" t="s" s="4">
        <v>358</v>
      </c>
      <c r="B21" t="n" s="5">
        <v>20169</v>
      </c>
      <c r="C21" t="n" s="5">
        <v>6432</v>
      </c>
    </row>
    <row spans="1:3" r="22">
      <c r="A22" t="s" s="4">
        <v>359</v>
      </c>
      <c r="B22" t="n" s="5">
        <v>161</v>
      </c>
      <c r="C22" t="n" s="5">
        <v>33</v>
      </c>
    </row>
    <row spans="1:3" r="23">
      <c r="A23" t="s" s="4">
        <v>239</v>
      </c>
      <c r="B23" t="n" s="5">
        <v>20330</v>
      </c>
      <c r="C23" t="n" s="5">
        <v>6465</v>
      </c>
    </row>
    <row spans="1:3" r="24">
      <c r="A24" t="s" s="4">
        <v>364</v>
      </c>
    </row>
    <row spans="1:3" r="25">
      <c r="A25" t="s" s="3">
        <v>357</v>
      </c>
    </row>
    <row spans="1:3" r="26">
      <c r="A26" t="s" s="4">
        <v>358</v>
      </c>
      <c r="B26" t="n" s="5">
        <v>74220</v>
      </c>
    </row>
    <row spans="1:3" r="27">
      <c r="A27" t="s" s="4">
        <v>359</v>
      </c>
      <c r="B27" t="n" s="5">
        <v>896</v>
      </c>
    </row>
    <row spans="1:3" r="28">
      <c r="A28" t="s" s="4">
        <v>360</v>
      </c>
      <c r="B28" t="n" s="5">
        <v>-43</v>
      </c>
    </row>
    <row spans="1:3" r="29">
      <c r="A29" t="s" s="4">
        <v>239</v>
      </c>
      <c r="B29" t="n" s="7">
        <v>75073</v>
      </c>
    </row>
    <row spans="1:3" r="30">
      <c r="A30" t="s" s="4">
        <v>365</v>
      </c>
    </row>
    <row spans="1:3" r="31">
      <c r="A31" t="s" s="3">
        <v>357</v>
      </c>
    </row>
    <row spans="1:3" r="32">
      <c r="A32" t="s" s="4">
        <v>358</v>
      </c>
      <c r="C32" t="n" s="5">
        <v>20000</v>
      </c>
    </row>
    <row spans="1:3" r="33">
      <c r="A33" t="s" s="4">
        <v>239</v>
      </c>
      <c r="C33" t="n" s="7">
        <v>2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66</v>
      </c>
      <c r="B1" t="s" s="2">
        <v>2</v>
      </c>
      <c r="C1" t="s" s="2">
        <v>25</v>
      </c>
    </row>
    <row spans="1:3" r="2">
      <c r="A2" t="s" s="3">
        <v>367</v>
      </c>
    </row>
    <row spans="1:3" r="3">
      <c r="A3" t="s" s="4">
        <v>358</v>
      </c>
      <c r="B3" t="n" s="7">
        <v>132134</v>
      </c>
      <c r="C3" t="n" s="7">
        <v>53332</v>
      </c>
    </row>
    <row spans="1:3" r="4">
      <c r="A4" t="s" s="4">
        <v>368</v>
      </c>
      <c r="B4" t="n" s="5">
        <v>2276</v>
      </c>
      <c r="C4" t="n" s="5">
        <v>1068</v>
      </c>
    </row>
    <row spans="1:3" r="5">
      <c r="A5" t="s" s="4">
        <v>369</v>
      </c>
      <c r="B5" t="n" s="5">
        <v>-382</v>
      </c>
      <c r="C5" t="n" s="5">
        <v>-659</v>
      </c>
    </row>
    <row spans="1:3" r="6">
      <c r="A6" t="s" s="4">
        <v>239</v>
      </c>
      <c r="B6" t="n" s="5">
        <v>134028</v>
      </c>
      <c r="C6" t="n" s="5">
        <v>53741</v>
      </c>
    </row>
    <row spans="1:3" r="7">
      <c r="A7" t="s" s="4">
        <v>361</v>
      </c>
    </row>
    <row spans="1:3" r="8">
      <c r="A8" t="s" s="3">
        <v>367</v>
      </c>
    </row>
    <row spans="1:3" r="9">
      <c r="A9" t="s" s="4">
        <v>358</v>
      </c>
      <c r="B9" t="n" s="5">
        <v>3301</v>
      </c>
      <c r="C9" t="n" s="5">
        <v>5550</v>
      </c>
    </row>
    <row spans="1:3" r="10">
      <c r="A10" t="s" s="4">
        <v>368</v>
      </c>
      <c r="B10" t="n" s="5">
        <v>13</v>
      </c>
      <c r="C10" t="n" s="5">
        <v>162</v>
      </c>
    </row>
    <row spans="1:3" r="11">
      <c r="A11" t="s" s="4">
        <v>369</v>
      </c>
      <c r="B11" t="n" s="5">
        <v>-42</v>
      </c>
      <c r="C11" t="n" s="5">
        <v>-87</v>
      </c>
    </row>
    <row spans="1:3" r="12">
      <c r="A12" t="s" s="4">
        <v>239</v>
      </c>
      <c r="B12" t="n" s="5">
        <v>3272</v>
      </c>
      <c r="C12" t="n" s="5">
        <v>5625</v>
      </c>
    </row>
    <row spans="1:3" r="13">
      <c r="A13" t="s" s="4">
        <v>362</v>
      </c>
    </row>
    <row spans="1:3" r="14">
      <c r="A14" t="s" s="3">
        <v>367</v>
      </c>
    </row>
    <row spans="1:3" r="15">
      <c r="A15" t="s" s="4">
        <v>358</v>
      </c>
      <c r="B15" t="n" s="5">
        <v>31691</v>
      </c>
      <c r="C15" t="n" s="5">
        <v>38587</v>
      </c>
    </row>
    <row spans="1:3" r="16">
      <c r="A16" t="s" s="4">
        <v>368</v>
      </c>
      <c r="B16" t="n" s="5">
        <v>658</v>
      </c>
      <c r="C16" t="n" s="5">
        <v>555</v>
      </c>
    </row>
    <row spans="1:3" r="17">
      <c r="A17" t="s" s="4">
        <v>369</v>
      </c>
      <c r="B17" t="n" s="5">
        <v>-318</v>
      </c>
      <c r="C17" t="n" s="5">
        <v>-562</v>
      </c>
    </row>
    <row spans="1:3" r="18">
      <c r="A18" t="s" s="4">
        <v>239</v>
      </c>
      <c r="B18" t="n" s="5">
        <v>32031</v>
      </c>
      <c r="C18" t="n" s="5">
        <v>38580</v>
      </c>
    </row>
    <row spans="1:3" r="19">
      <c r="A19" t="s" s="4">
        <v>364</v>
      </c>
    </row>
    <row spans="1:3" r="20">
      <c r="A20" t="s" s="3">
        <v>367</v>
      </c>
    </row>
    <row spans="1:3" r="21">
      <c r="A21" t="s" s="4">
        <v>358</v>
      </c>
      <c r="B21" t="n" s="5">
        <v>97142</v>
      </c>
      <c r="C21" t="n" s="5">
        <v>9195</v>
      </c>
    </row>
    <row spans="1:3" r="22">
      <c r="A22" t="s" s="4">
        <v>368</v>
      </c>
      <c r="B22" t="n" s="5">
        <v>1605</v>
      </c>
      <c r="C22" t="n" s="5">
        <v>351</v>
      </c>
    </row>
    <row spans="1:3" r="23">
      <c r="A23" t="s" s="4">
        <v>369</v>
      </c>
      <c r="B23" t="n" s="5">
        <v>-22</v>
      </c>
      <c r="C23" t="n" s="5">
        <v>-10</v>
      </c>
    </row>
    <row spans="1:3" r="24">
      <c r="A24" t="s" s="4">
        <v>239</v>
      </c>
      <c r="B24" t="n" s="7">
        <v>98725</v>
      </c>
      <c r="C24" t="n" s="7">
        <v>953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70</v>
      </c>
      <c r="B1" t="s" s="2">
        <v>76</v>
      </c>
      <c r="D1" t="s" s="2">
        <v>1</v>
      </c>
    </row>
    <row spans="1:5" r="2">
      <c r="B2" t="s" s="2">
        <v>2</v>
      </c>
      <c r="C2" t="s" s="2">
        <v>77</v>
      </c>
      <c r="D2" t="s" s="2">
        <v>2</v>
      </c>
      <c r="E2" t="s" s="2">
        <v>77</v>
      </c>
    </row>
    <row spans="1:5" r="3">
      <c r="A3" t="s" s="3">
        <v>371</v>
      </c>
    </row>
    <row spans="1:5" r="4">
      <c r="A4" t="s" s="4">
        <v>372</v>
      </c>
      <c r="B4" t="n" s="7">
        <v>19776</v>
      </c>
      <c r="C4" t="n" s="7">
        <v>9767</v>
      </c>
      <c r="D4" t="n" s="7">
        <v>54064</v>
      </c>
      <c r="E4" t="n" s="7">
        <v>34087</v>
      </c>
    </row>
    <row spans="1:5" r="5">
      <c r="A5" t="s" s="4">
        <v>373</v>
      </c>
      <c r="B5" t="n" s="5">
        <v>95</v>
      </c>
      <c r="C5" t="n" s="5">
        <v>31</v>
      </c>
      <c r="D5" t="n" s="5">
        <v>485</v>
      </c>
      <c r="E5" t="n" s="5">
        <v>256</v>
      </c>
    </row>
    <row spans="1:5" r="6">
      <c r="A6" t="s" s="4">
        <v>374</v>
      </c>
      <c r="B6" t="n" s="7">
        <v>-90</v>
      </c>
      <c r="C6" t="n" s="7">
        <v>-9</v>
      </c>
      <c r="D6" t="n" s="7">
        <v>-105</v>
      </c>
      <c r="E6" t="n" s="7">
        <v>-16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75</v>
      </c>
      <c r="B1" t="s" s="2">
        <v>76</v>
      </c>
      <c r="D1" t="s" s="2">
        <v>1</v>
      </c>
    </row>
    <row spans="1:5" r="2">
      <c r="B2" t="s" s="2">
        <v>2</v>
      </c>
      <c r="C2" t="s" s="2">
        <v>77</v>
      </c>
      <c r="D2" t="s" s="2">
        <v>2</v>
      </c>
      <c r="E2" t="s" s="2">
        <v>77</v>
      </c>
    </row>
    <row spans="1:5" r="3">
      <c r="A3" t="s" s="3">
        <v>376</v>
      </c>
    </row>
    <row spans="1:5" r="4">
      <c r="A4" t="s" s="4">
        <v>372</v>
      </c>
      <c r="D4" t="n" s="7">
        <v>2300</v>
      </c>
    </row>
    <row spans="1:5" r="5">
      <c r="A5" t="s" s="4">
        <v>373</v>
      </c>
      <c r="D5" t="n" s="5">
        <v>149</v>
      </c>
    </row>
    <row spans="1:5" r="6">
      <c r="A6" t="s" s="4">
        <v>374</v>
      </c>
      <c r="B6" t="n" s="7">
        <v>0</v>
      </c>
      <c r="C6" t="n" s="7">
        <v>0</v>
      </c>
      <c r="D6" t="n" s="7">
        <v>0</v>
      </c>
      <c r="E6" t="n" s="7">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77</v>
      </c>
      <c r="B1" t="s" s="2">
        <v>2</v>
      </c>
      <c r="C1" t="s" s="2">
        <v>25</v>
      </c>
    </row>
    <row spans="1:3" r="2">
      <c r="A2" t="s" s="3">
        <v>378</v>
      </c>
    </row>
    <row spans="1:3" r="3">
      <c r="A3" t="s" s="4">
        <v>379</v>
      </c>
      <c r="B3" t="n" s="7">
        <v>0</v>
      </c>
    </row>
    <row spans="1:3" r="4">
      <c r="A4" t="s" s="4">
        <v>380</v>
      </c>
      <c r="B4" t="n" s="5">
        <v>0</v>
      </c>
    </row>
    <row spans="1:3" r="5">
      <c r="A5" t="s" s="4">
        <v>381</v>
      </c>
      <c r="B5" t="n" s="5">
        <v>0</v>
      </c>
    </row>
    <row spans="1:3" r="6">
      <c r="A6" t="s" s="4">
        <v>382</v>
      </c>
      <c r="B6" t="n" s="5">
        <v>7761</v>
      </c>
    </row>
    <row spans="1:3" r="7">
      <c r="A7" t="s" s="4">
        <v>383</v>
      </c>
      <c r="B7" t="n" s="5">
        <v>80670</v>
      </c>
    </row>
    <row spans="1:3" r="8">
      <c r="A8" t="s" s="4">
        <v>358</v>
      </c>
      <c r="B8" t="n" s="5">
        <v>617417</v>
      </c>
      <c r="C8" t="n" s="7">
        <v>392179</v>
      </c>
    </row>
    <row spans="1:3" r="9">
      <c r="A9" t="s" s="3">
        <v>384</v>
      </c>
    </row>
    <row spans="1:3" r="10">
      <c r="A10" t="s" s="4">
        <v>379</v>
      </c>
      <c r="B10" t="n" s="5">
        <v>0</v>
      </c>
    </row>
    <row spans="1:3" r="11">
      <c r="A11" t="s" s="4">
        <v>380</v>
      </c>
      <c r="B11" t="n" s="5">
        <v>0</v>
      </c>
    </row>
    <row spans="1:3" r="12">
      <c r="A12" t="s" s="4">
        <v>381</v>
      </c>
      <c r="B12" t="n" s="5">
        <v>1307</v>
      </c>
    </row>
    <row spans="1:3" r="13">
      <c r="A13" t="s" s="4">
        <v>382</v>
      </c>
      <c r="B13" t="n" s="5">
        <v>3024</v>
      </c>
    </row>
    <row spans="1:3" r="14">
      <c r="A14" t="s" s="4">
        <v>383</v>
      </c>
      <c r="B14" t="n" s="5">
        <v>96112</v>
      </c>
    </row>
    <row spans="1:3" r="15">
      <c r="A15" t="s" s="4">
        <v>385</v>
      </c>
      <c r="B15" t="n" s="5">
        <v>31691</v>
      </c>
    </row>
    <row spans="1:3" r="16">
      <c r="A16" t="s" s="4">
        <v>358</v>
      </c>
      <c r="B16" t="n" s="5">
        <v>132134</v>
      </c>
      <c r="C16" t="n" s="5">
        <v>53332</v>
      </c>
    </row>
    <row spans="1:3" r="17">
      <c r="A17" t="s" s="3">
        <v>378</v>
      </c>
    </row>
    <row spans="1:3" r="18">
      <c r="A18" t="s" s="4">
        <v>386</v>
      </c>
      <c r="B18" t="n" s="5">
        <v>0</v>
      </c>
    </row>
    <row spans="1:3" r="19">
      <c r="A19" t="s" s="4">
        <v>387</v>
      </c>
      <c r="B19" t="n" s="5">
        <v>0</v>
      </c>
    </row>
    <row spans="1:3" r="20">
      <c r="A20" t="s" s="4">
        <v>388</v>
      </c>
      <c r="B20" t="n" s="5">
        <v>0</v>
      </c>
    </row>
    <row spans="1:3" r="21">
      <c r="A21" t="s" s="4">
        <v>389</v>
      </c>
      <c r="B21" t="n" s="5">
        <v>8009</v>
      </c>
    </row>
    <row spans="1:3" r="22">
      <c r="A22" t="s" s="4">
        <v>390</v>
      </c>
      <c r="B22" t="n" s="5">
        <v>81482</v>
      </c>
    </row>
    <row spans="1:3" r="23">
      <c r="A23" t="s" s="4">
        <v>391</v>
      </c>
      <c r="B23" t="n" s="5">
        <v>514599</v>
      </c>
    </row>
    <row spans="1:3" r="24">
      <c r="A24" t="s" s="4">
        <v>392</v>
      </c>
      <c r="B24" t="n" s="5">
        <v>20330</v>
      </c>
    </row>
    <row spans="1:3" r="25">
      <c r="A25" t="s" s="4">
        <v>393</v>
      </c>
      <c r="B25" t="n" s="5">
        <v>624420</v>
      </c>
      <c r="C25" t="n" s="5">
        <v>395705</v>
      </c>
    </row>
    <row spans="1:3" r="26">
      <c r="A26" t="s" s="3">
        <v>384</v>
      </c>
    </row>
    <row spans="1:3" r="27">
      <c r="A27" t="s" s="4">
        <v>386</v>
      </c>
      <c r="B27" t="n" s="5">
        <v>0</v>
      </c>
    </row>
    <row spans="1:3" r="28">
      <c r="A28" t="s" s="4">
        <v>394</v>
      </c>
      <c r="B28" t="n" s="5">
        <v>0</v>
      </c>
    </row>
    <row spans="1:3" r="29">
      <c r="A29" t="s" s="4">
        <v>388</v>
      </c>
      <c r="B29" t="n" s="5">
        <v>1366</v>
      </c>
    </row>
    <row spans="1:3" r="30">
      <c r="A30" t="s" s="4">
        <v>389</v>
      </c>
      <c r="B30" t="n" s="5">
        <v>3091</v>
      </c>
    </row>
    <row spans="1:3" r="31">
      <c r="A31" t="s" s="4">
        <v>390</v>
      </c>
      <c r="B31" t="n" s="5">
        <v>97540</v>
      </c>
    </row>
    <row spans="1:3" r="32">
      <c r="A32" t="s" s="4">
        <v>395</v>
      </c>
      <c r="B32" t="n" s="5">
        <v>32031</v>
      </c>
    </row>
    <row spans="1:3" r="33">
      <c r="A33" t="s" s="4">
        <v>393</v>
      </c>
      <c r="B33" t="n" s="5">
        <v>134028</v>
      </c>
      <c r="C33" t="n" s="5">
        <v>53741</v>
      </c>
    </row>
    <row spans="1:3" r="34">
      <c r="A34" t="s" s="4">
        <v>362</v>
      </c>
    </row>
    <row spans="1:3" r="35">
      <c r="A35" t="s" s="3">
        <v>378</v>
      </c>
    </row>
    <row spans="1:3" r="36">
      <c r="A36" t="s" s="4">
        <v>396</v>
      </c>
      <c r="B36" t="n" s="5">
        <v>508817</v>
      </c>
    </row>
    <row spans="1:3" r="37">
      <c r="A37" t="s" s="4">
        <v>358</v>
      </c>
      <c r="B37" t="n" s="5">
        <v>508817</v>
      </c>
      <c r="C37" t="n" s="5">
        <v>335677</v>
      </c>
    </row>
    <row spans="1:3" r="38">
      <c r="A38" t="s" s="3">
        <v>384</v>
      </c>
    </row>
    <row spans="1:3" r="39">
      <c r="A39" t="s" s="4">
        <v>358</v>
      </c>
      <c r="B39" t="n" s="5">
        <v>31691</v>
      </c>
      <c r="C39" t="n" s="5">
        <v>38587</v>
      </c>
    </row>
    <row spans="1:3" r="40">
      <c r="A40" t="s" s="3">
        <v>378</v>
      </c>
    </row>
    <row spans="1:3" r="41">
      <c r="A41" t="s" s="4">
        <v>393</v>
      </c>
      <c r="B41" t="n" s="5">
        <v>514599</v>
      </c>
      <c r="C41" t="n" s="5">
        <v>339067</v>
      </c>
    </row>
    <row spans="1:3" r="42">
      <c r="A42" t="s" s="3">
        <v>384</v>
      </c>
    </row>
    <row spans="1:3" r="43">
      <c r="A43" t="s" s="4">
        <v>393</v>
      </c>
      <c r="B43" t="n" s="5">
        <v>32031</v>
      </c>
      <c r="C43" t="n" s="5">
        <v>38580</v>
      </c>
    </row>
    <row spans="1:3" r="44">
      <c r="A44" t="s" s="4">
        <v>363</v>
      </c>
    </row>
    <row spans="1:3" r="45">
      <c r="A45" t="s" s="3">
        <v>378</v>
      </c>
    </row>
    <row spans="1:3" r="46">
      <c r="A46" t="s" s="4">
        <v>396</v>
      </c>
      <c r="B46" t="n" s="5">
        <v>20169</v>
      </c>
    </row>
    <row spans="1:3" r="47">
      <c r="A47" t="s" s="4">
        <v>358</v>
      </c>
      <c r="B47" t="n" s="5">
        <v>20169</v>
      </c>
      <c r="C47" t="n" s="5">
        <v>6432</v>
      </c>
    </row>
    <row spans="1:3" r="48">
      <c r="A48" t="s" s="3">
        <v>378</v>
      </c>
    </row>
    <row spans="1:3" r="49">
      <c r="A49" t="s" s="4">
        <v>393</v>
      </c>
      <c r="B49" t="n" s="7">
        <v>20330</v>
      </c>
      <c r="C49" t="n" s="7">
        <v>646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31"/>
    <col customWidth="1" max="3" min="3" width="31"/>
  </cols>
  <sheetData>
    <row spans="1:3" r="1">
      <c r="A1" t="s" s="1">
        <v>397</v>
      </c>
      <c r="B1" t="s" s="2">
        <v>398</v>
      </c>
      <c r="C1" t="s" s="2">
        <v>399</v>
      </c>
    </row>
    <row spans="1:3" r="2">
      <c r="A2" t="s" s="3">
        <v>400</v>
      </c>
    </row>
    <row spans="1:3" r="3">
      <c r="A3" t="s" s="4">
        <v>401</v>
      </c>
      <c r="B3" t="n" s="7">
        <v>467080</v>
      </c>
      <c r="C3" t="n" s="7">
        <v>366764</v>
      </c>
    </row>
    <row spans="1:3" r="4">
      <c r="A4" t="s" s="4">
        <v>402</v>
      </c>
    </row>
    <row spans="1:3" r="5">
      <c r="A5" t="s" s="3">
        <v>400</v>
      </c>
    </row>
    <row spans="1:3" r="6">
      <c r="A6" t="s" s="4">
        <v>403</v>
      </c>
      <c r="B6" t="n" s="5">
        <v>0</v>
      </c>
      <c r="C6" t="n" s="5">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t="s" s="1">
        <v>404</v>
      </c>
      <c r="B1" t="s" s="2">
        <v>1</v>
      </c>
      <c r="C1" t="s" s="2">
        <v>405</v>
      </c>
    </row>
    <row spans="1:3" r="2">
      <c r="B2" t="s" s="2">
        <v>2</v>
      </c>
      <c r="C2" t="s" s="2">
        <v>25</v>
      </c>
    </row>
    <row spans="1:3" r="3">
      <c r="A3" t="s" s="3">
        <v>406</v>
      </c>
    </row>
    <row spans="1:3" r="4">
      <c r="A4" t="s" s="4">
        <v>407</v>
      </c>
      <c r="B4" t="n" s="7">
        <v>80205</v>
      </c>
      <c r="C4" t="n" s="7">
        <v>69077</v>
      </c>
    </row>
    <row spans="1:3" r="5">
      <c r="A5" t="s" s="4">
        <v>408</v>
      </c>
      <c r="B5" t="n" s="5">
        <v>-663</v>
      </c>
      <c r="C5" t="n" s="5">
        <v>-324</v>
      </c>
    </row>
    <row spans="1:3" r="6">
      <c r="A6" t="s" s="4">
        <v>409</v>
      </c>
      <c r="B6" t="n" s="5">
        <v>27907</v>
      </c>
      <c r="C6" t="n" s="5">
        <v>50171</v>
      </c>
    </row>
    <row spans="1:3" r="7">
      <c r="A7" t="s" s="4">
        <v>410</v>
      </c>
      <c r="B7" t="n" s="5">
        <v>-512</v>
      </c>
      <c r="C7" t="n" s="5">
        <v>-1193</v>
      </c>
    </row>
    <row spans="1:3" r="8">
      <c r="A8" t="s" s="4">
        <v>411</v>
      </c>
      <c r="B8" t="n" s="5">
        <v>108112</v>
      </c>
      <c r="C8" t="n" s="5">
        <v>119248</v>
      </c>
    </row>
    <row spans="1:3" r="9">
      <c r="A9" t="s" s="4">
        <v>412</v>
      </c>
      <c r="B9" t="n" s="5">
        <v>-1175</v>
      </c>
      <c r="C9" t="n" s="5">
        <v>-1517</v>
      </c>
    </row>
    <row spans="1:3" r="10">
      <c r="A10" t="s" s="4">
        <v>413</v>
      </c>
      <c r="B10" t="n" s="5">
        <v>8450</v>
      </c>
      <c r="C10" t="n" s="5">
        <v>5753</v>
      </c>
    </row>
    <row spans="1:3" r="11">
      <c r="A11" t="s" s="4">
        <v>414</v>
      </c>
      <c r="B11" t="n" s="5">
        <v>-49</v>
      </c>
      <c r="C11" t="n" s="5">
        <v>-26</v>
      </c>
    </row>
    <row spans="1:3" r="12">
      <c r="A12" t="s" s="4">
        <v>415</v>
      </c>
      <c r="B12" t="n" s="5">
        <v>6669</v>
      </c>
      <c r="C12" t="n" s="5">
        <v>16506</v>
      </c>
    </row>
    <row spans="1:3" r="13">
      <c r="A13" t="s" s="4">
        <v>416</v>
      </c>
      <c r="B13" t="n" s="5">
        <v>-333</v>
      </c>
      <c r="C13" t="n" s="5">
        <v>-633</v>
      </c>
    </row>
    <row spans="1:3" r="14">
      <c r="A14" t="s" s="4">
        <v>417</v>
      </c>
      <c r="B14" t="n" s="5">
        <v>15119</v>
      </c>
      <c r="C14" t="n" s="5">
        <v>22259</v>
      </c>
    </row>
    <row spans="1:3" r="15">
      <c r="A15" t="s" s="4">
        <v>418</v>
      </c>
      <c r="B15" t="n" s="5">
        <v>-382</v>
      </c>
      <c r="C15" t="n" s="5">
        <v>-659</v>
      </c>
    </row>
    <row spans="1:3" r="16">
      <c r="A16" t="s" s="4">
        <v>361</v>
      </c>
    </row>
    <row spans="1:3" r="17">
      <c r="A17" t="s" s="3">
        <v>406</v>
      </c>
    </row>
    <row spans="1:3" r="18">
      <c r="A18" t="s" s="4">
        <v>407</v>
      </c>
      <c r="C18" t="n" s="5">
        <v>9999</v>
      </c>
    </row>
    <row spans="1:3" r="19">
      <c r="A19" t="s" s="4">
        <v>408</v>
      </c>
      <c r="C19" t="n" s="5">
        <v>-1</v>
      </c>
    </row>
    <row spans="1:3" r="20">
      <c r="A20" t="s" s="4">
        <v>409</v>
      </c>
      <c r="B20" t="n" s="5">
        <v>1654</v>
      </c>
      <c r="C20" t="n" s="5">
        <v>8232</v>
      </c>
    </row>
    <row spans="1:3" r="21">
      <c r="A21" t="s" s="4">
        <v>410</v>
      </c>
      <c r="B21" t="n" s="5">
        <v>-46</v>
      </c>
      <c r="C21" t="n" s="5">
        <v>-313</v>
      </c>
    </row>
    <row spans="1:3" r="22">
      <c r="A22" t="s" s="4">
        <v>411</v>
      </c>
      <c r="B22" t="n" s="5">
        <v>1654</v>
      </c>
      <c r="C22" t="n" s="5">
        <v>18231</v>
      </c>
    </row>
    <row spans="1:3" r="23">
      <c r="A23" t="s" s="4">
        <v>412</v>
      </c>
      <c r="B23" t="n" s="5">
        <v>-46</v>
      </c>
      <c r="C23" t="n" s="5">
        <v>-314</v>
      </c>
    </row>
    <row spans="1:3" r="24">
      <c r="A24" t="s" s="4">
        <v>413</v>
      </c>
      <c r="B24" t="n" s="5">
        <v>1979</v>
      </c>
    </row>
    <row spans="1:3" r="25">
      <c r="A25" t="s" s="4">
        <v>414</v>
      </c>
      <c r="B25" t="n" s="5">
        <v>-21</v>
      </c>
    </row>
    <row spans="1:3" r="26">
      <c r="A26" t="s" s="4">
        <v>415</v>
      </c>
      <c r="B26" t="n" s="5">
        <v>979</v>
      </c>
      <c r="C26" t="n" s="5">
        <v>2913</v>
      </c>
    </row>
    <row spans="1:3" r="27">
      <c r="A27" t="s" s="4">
        <v>416</v>
      </c>
      <c r="B27" t="n" s="5">
        <v>-21</v>
      </c>
      <c r="C27" t="n" s="5">
        <v>-87</v>
      </c>
    </row>
    <row spans="1:3" r="28">
      <c r="A28" t="s" s="4">
        <v>417</v>
      </c>
      <c r="B28" t="n" s="5">
        <v>2958</v>
      </c>
      <c r="C28" t="n" s="5">
        <v>2913</v>
      </c>
    </row>
    <row spans="1:3" r="29">
      <c r="A29" t="s" s="4">
        <v>418</v>
      </c>
      <c r="B29" t="n" s="5">
        <v>-42</v>
      </c>
      <c r="C29" t="n" s="5">
        <v>-87</v>
      </c>
    </row>
    <row spans="1:3" r="30">
      <c r="A30" t="s" s="4">
        <v>362</v>
      </c>
    </row>
    <row spans="1:3" r="31">
      <c r="A31" t="s" s="3">
        <v>406</v>
      </c>
    </row>
    <row spans="1:3" r="32">
      <c r="A32" t="s" s="4">
        <v>407</v>
      </c>
      <c r="B32" t="n" s="5">
        <v>77224</v>
      </c>
      <c r="C32" t="n" s="5">
        <v>59078</v>
      </c>
    </row>
    <row spans="1:3" r="33">
      <c r="A33" t="s" s="4">
        <v>408</v>
      </c>
      <c r="B33" t="n" s="5">
        <v>-620</v>
      </c>
      <c r="C33" t="n" s="5">
        <v>-323</v>
      </c>
    </row>
    <row spans="1:3" r="34">
      <c r="A34" t="s" s="4">
        <v>409</v>
      </c>
      <c r="B34" t="n" s="5">
        <v>26253</v>
      </c>
      <c r="C34" t="n" s="5">
        <v>41939</v>
      </c>
    </row>
    <row spans="1:3" r="35">
      <c r="A35" t="s" s="4">
        <v>410</v>
      </c>
      <c r="B35" t="n" s="5">
        <v>-466</v>
      </c>
      <c r="C35" t="n" s="5">
        <v>-880</v>
      </c>
    </row>
    <row spans="1:3" r="36">
      <c r="A36" t="s" s="4">
        <v>411</v>
      </c>
      <c r="B36" t="n" s="5">
        <v>103477</v>
      </c>
      <c r="C36" t="n" s="5">
        <v>101017</v>
      </c>
    </row>
    <row spans="1:3" r="37">
      <c r="A37" t="s" s="4">
        <v>412</v>
      </c>
      <c r="B37" t="n" s="5">
        <v>-1086</v>
      </c>
      <c r="C37" t="n" s="5">
        <v>-1203</v>
      </c>
    </row>
    <row spans="1:3" r="38">
      <c r="A38" t="s" s="4">
        <v>413</v>
      </c>
      <c r="B38" t="n" s="5">
        <v>1800</v>
      </c>
      <c r="C38" t="n" s="5">
        <v>5246</v>
      </c>
    </row>
    <row spans="1:3" r="39">
      <c r="A39" t="s" s="4">
        <v>414</v>
      </c>
      <c r="B39" t="n" s="5">
        <v>-6</v>
      </c>
      <c r="C39" t="n" s="5">
        <v>-25</v>
      </c>
    </row>
    <row spans="1:3" r="40">
      <c r="A40" t="s" s="4">
        <v>415</v>
      </c>
      <c r="B40" t="n" s="5">
        <v>5690</v>
      </c>
      <c r="C40" t="n" s="5">
        <v>13001</v>
      </c>
    </row>
    <row spans="1:3" r="41">
      <c r="A41" t="s" s="4">
        <v>416</v>
      </c>
      <c r="B41" t="n" s="5">
        <v>-312</v>
      </c>
      <c r="C41" t="n" s="5">
        <v>-537</v>
      </c>
    </row>
    <row spans="1:3" r="42">
      <c r="A42" t="s" s="4">
        <v>417</v>
      </c>
      <c r="B42" t="n" s="5">
        <v>7490</v>
      </c>
      <c r="C42" t="n" s="5">
        <v>18247</v>
      </c>
    </row>
    <row spans="1:3" r="43">
      <c r="A43" t="s" s="4">
        <v>418</v>
      </c>
      <c r="B43" t="n" s="5">
        <v>-318</v>
      </c>
      <c r="C43" t="n" s="5">
        <v>-562</v>
      </c>
    </row>
    <row spans="1:3" r="44">
      <c r="A44" t="s" s="4">
        <v>364</v>
      </c>
    </row>
    <row spans="1:3" r="45">
      <c r="A45" t="s" s="3">
        <v>406</v>
      </c>
    </row>
    <row spans="1:3" r="46">
      <c r="A46" t="s" s="4">
        <v>407</v>
      </c>
      <c r="B46" t="n" s="5">
        <v>2981</v>
      </c>
    </row>
    <row spans="1:3" r="47">
      <c r="A47" t="s" s="4">
        <v>408</v>
      </c>
      <c r="B47" t="n" s="5">
        <v>-43</v>
      </c>
    </row>
    <row spans="1:3" r="48">
      <c r="A48" t="s" s="4">
        <v>411</v>
      </c>
      <c r="B48" t="n" s="5">
        <v>2981</v>
      </c>
    </row>
    <row spans="1:3" r="49">
      <c r="A49" t="s" s="4">
        <v>412</v>
      </c>
      <c r="B49" t="n" s="5">
        <v>-43</v>
      </c>
    </row>
    <row spans="1:3" r="50">
      <c r="A50" t="s" s="4">
        <v>413</v>
      </c>
      <c r="B50" t="n" s="5">
        <v>4671</v>
      </c>
      <c r="C50" t="n" s="5">
        <v>507</v>
      </c>
    </row>
    <row spans="1:3" r="51">
      <c r="A51" t="s" s="4">
        <v>414</v>
      </c>
      <c r="B51" t="n" s="5">
        <v>-22</v>
      </c>
      <c r="C51" t="n" s="5">
        <v>-1</v>
      </c>
    </row>
    <row spans="1:3" r="52">
      <c r="A52" t="s" s="4">
        <v>415</v>
      </c>
      <c r="C52" t="n" s="5">
        <v>592</v>
      </c>
    </row>
    <row spans="1:3" r="53">
      <c r="A53" t="s" s="4">
        <v>416</v>
      </c>
      <c r="C53" t="n" s="5">
        <v>-9</v>
      </c>
    </row>
    <row spans="1:3" r="54">
      <c r="A54" t="s" s="4">
        <v>417</v>
      </c>
      <c r="B54" t="n" s="5">
        <v>4671</v>
      </c>
      <c r="C54" t="n" s="5">
        <v>1099</v>
      </c>
    </row>
    <row spans="1:3" r="55">
      <c r="A55" t="s" s="4">
        <v>418</v>
      </c>
      <c r="B55" t="n" s="7">
        <v>-22</v>
      </c>
      <c r="C55" t="n" s="7">
        <v>-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r="A1" t="s" s="1">
        <v>75</v>
      </c>
      <c r="B1" t="s" s="2">
        <v>76</v>
      </c>
      <c r="D1" t="s" s="2">
        <v>1</v>
      </c>
    </row>
    <row spans="1:5" r="2">
      <c r="B2" t="s" s="2">
        <v>2</v>
      </c>
      <c r="C2" t="s" s="2">
        <v>77</v>
      </c>
      <c r="D2" t="s" s="2">
        <v>2</v>
      </c>
      <c r="E2" t="s" s="2">
        <v>77</v>
      </c>
    </row>
    <row spans="1:5" r="3">
      <c r="A3" t="s" s="3">
        <v>78</v>
      </c>
    </row>
    <row spans="1:5" r="4">
      <c r="A4" t="s" s="4">
        <v>79</v>
      </c>
      <c r="B4" t="n" s="7">
        <v>14744</v>
      </c>
      <c r="C4" t="n" s="7">
        <v>10168</v>
      </c>
      <c r="D4" t="n" s="7">
        <v>38071</v>
      </c>
      <c r="E4" t="n" s="7">
        <v>22466</v>
      </c>
    </row>
    <row spans="1:5" r="5">
      <c r="A5" t="s" s="3">
        <v>80</v>
      </c>
    </row>
    <row spans="1:5" r="6">
      <c r="A6" t="s" s="4">
        <v>81</v>
      </c>
      <c r="B6" t="n" s="5">
        <v>3462</v>
      </c>
      <c r="C6" t="n" s="5">
        <v>2395</v>
      </c>
      <c r="D6" t="n" s="5">
        <v>9084</v>
      </c>
      <c r="E6" t="n" s="5">
        <v>6932</v>
      </c>
    </row>
    <row spans="1:5" r="7">
      <c r="A7" t="s" s="4">
        <v>82</v>
      </c>
      <c r="B7" t="n" s="5">
        <v>966</v>
      </c>
      <c r="C7" t="n" s="5">
        <v>20</v>
      </c>
      <c r="D7" t="n" s="5">
        <v>1155</v>
      </c>
      <c r="E7" t="n" s="5">
        <v>60</v>
      </c>
    </row>
    <row spans="1:5" r="8">
      <c r="A8" t="s" s="4">
        <v>83</v>
      </c>
      <c r="B8" t="n" s="5">
        <v>100</v>
      </c>
      <c r="C8" t="n" s="5">
        <v>84</v>
      </c>
      <c r="D8" t="n" s="5">
        <v>250</v>
      </c>
      <c r="E8" t="n" s="5">
        <v>175</v>
      </c>
    </row>
    <row spans="1:5" r="9">
      <c r="A9" t="s" s="4">
        <v>84</v>
      </c>
      <c r="B9" t="n" s="5">
        <v>29</v>
      </c>
      <c r="C9" t="n" s="5">
        <v>25</v>
      </c>
      <c r="D9" t="n" s="5">
        <v>80</v>
      </c>
      <c r="E9" t="n" s="5">
        <v>57</v>
      </c>
    </row>
    <row spans="1:5" r="10">
      <c r="A10" t="s" s="4">
        <v>85</v>
      </c>
      <c r="B10" t="n" s="5">
        <v>19301</v>
      </c>
      <c r="C10" t="n" s="5">
        <v>12692</v>
      </c>
      <c r="D10" t="n" s="5">
        <v>48640</v>
      </c>
      <c r="E10" t="n" s="5">
        <v>29690</v>
      </c>
    </row>
    <row spans="1:5" r="11">
      <c r="A11" t="s" s="3">
        <v>86</v>
      </c>
    </row>
    <row spans="1:5" r="12">
      <c r="A12" t="s" s="4">
        <v>47</v>
      </c>
      <c r="B12" t="n" s="5">
        <v>2417</v>
      </c>
      <c r="C12" t="n" s="5">
        <v>1446</v>
      </c>
      <c r="D12" t="n" s="5">
        <v>5963</v>
      </c>
      <c r="E12" t="n" s="5">
        <v>3808</v>
      </c>
    </row>
    <row spans="1:5" r="13">
      <c r="A13" t="s" s="4">
        <v>51</v>
      </c>
      <c r="B13" t="n" s="5">
        <v>69</v>
      </c>
      <c r="C13" t="n" s="5">
        <v>39</v>
      </c>
      <c r="D13" t="n" s="5">
        <v>232</v>
      </c>
      <c r="E13" t="n" s="5">
        <v>123</v>
      </c>
    </row>
    <row spans="1:5" r="14">
      <c r="A14" t="s" s="4">
        <v>52</v>
      </c>
      <c r="B14" t="n" s="5">
        <v>79</v>
      </c>
      <c r="C14" t="n" s="5">
        <v>80</v>
      </c>
      <c r="D14" t="n" s="5">
        <v>225</v>
      </c>
      <c r="E14" t="n" s="5">
        <v>189</v>
      </c>
    </row>
    <row spans="1:5" r="15">
      <c r="A15" t="s" s="4">
        <v>87</v>
      </c>
      <c r="B15" t="n" s="5">
        <v>2565</v>
      </c>
      <c r="C15" t="n" s="5">
        <v>1565</v>
      </c>
      <c r="D15" t="n" s="5">
        <v>6420</v>
      </c>
      <c r="E15" t="n" s="5">
        <v>4120</v>
      </c>
    </row>
    <row spans="1:5" r="16">
      <c r="A16" t="s" s="4">
        <v>88</v>
      </c>
      <c r="B16" t="n" s="5">
        <v>16736</v>
      </c>
      <c r="C16" t="n" s="5">
        <v>11127</v>
      </c>
      <c r="D16" t="n" s="5">
        <v>42220</v>
      </c>
      <c r="E16" t="n" s="5">
        <v>25570</v>
      </c>
    </row>
    <row spans="1:5" r="17">
      <c r="A17" t="s" s="4">
        <v>89</v>
      </c>
      <c r="B17" t="n" s="5">
        <v>1724</v>
      </c>
      <c r="C17" t="n" s="5">
        <v>664</v>
      </c>
      <c r="D17" t="n" s="5">
        <v>3154</v>
      </c>
      <c r="E17" t="n" s="5">
        <v>1489</v>
      </c>
    </row>
    <row spans="1:5" r="18">
      <c r="A18" t="s" s="4">
        <v>90</v>
      </c>
      <c r="B18" t="n" s="5">
        <v>15012</v>
      </c>
      <c r="C18" t="n" s="5">
        <v>10463</v>
      </c>
      <c r="D18" t="n" s="5">
        <v>39066</v>
      </c>
      <c r="E18" t="n" s="5">
        <v>24081</v>
      </c>
    </row>
    <row spans="1:5" r="19">
      <c r="A19" t="s" s="3">
        <v>91</v>
      </c>
    </row>
    <row spans="1:5" r="20">
      <c r="A20" t="s" s="4">
        <v>92</v>
      </c>
      <c r="B20" t="n" s="5">
        <v>44</v>
      </c>
      <c r="C20" t="n" s="5">
        <v>13</v>
      </c>
      <c r="D20" t="n" s="5">
        <v>78</v>
      </c>
      <c r="E20" t="n" s="5">
        <v>37</v>
      </c>
    </row>
    <row spans="1:5" r="21">
      <c r="A21" t="s" s="4">
        <v>93</v>
      </c>
      <c r="B21" t="n" s="5">
        <v>679</v>
      </c>
      <c r="C21" t="n" s="5">
        <v>600</v>
      </c>
      <c r="D21" t="n" s="5">
        <v>1987</v>
      </c>
      <c r="E21" t="n" s="5">
        <v>1149</v>
      </c>
    </row>
    <row spans="1:5" r="22">
      <c r="A22" t="s" s="4">
        <v>94</v>
      </c>
      <c r="B22" t="n" s="5">
        <v>2463</v>
      </c>
      <c r="C22" t="n" s="5">
        <v>1875</v>
      </c>
      <c r="D22" t="n" s="5">
        <v>5573</v>
      </c>
      <c r="E22" t="n" s="5">
        <v>4226</v>
      </c>
    </row>
    <row spans="1:5" r="23">
      <c r="A23" t="s" s="4">
        <v>95</v>
      </c>
      <c r="B23" t="n" s="5">
        <v>84</v>
      </c>
      <c r="C23" t="n" s="5">
        <v>73</v>
      </c>
      <c r="D23" t="n" s="5">
        <v>187</v>
      </c>
      <c r="E23" t="n" s="5">
        <v>173</v>
      </c>
    </row>
    <row spans="1:5" r="24">
      <c r="A24" t="s" s="4">
        <v>96</v>
      </c>
      <c r="B24" t="n" s="5">
        <v>5</v>
      </c>
      <c r="C24" t="n" s="5">
        <v>22</v>
      </c>
      <c r="D24" t="n" s="5">
        <v>529</v>
      </c>
      <c r="E24" t="n" s="5">
        <v>93</v>
      </c>
    </row>
    <row spans="1:5" r="25">
      <c r="A25" t="s" s="4">
        <v>97</v>
      </c>
      <c r="B25" t="n" s="5">
        <v>3</v>
      </c>
      <c r="C25" t="n" s="5">
        <v>-3</v>
      </c>
      <c r="D25" t="n" s="5">
        <v>30</v>
      </c>
      <c r="E25" t="n" s="5">
        <v>28</v>
      </c>
    </row>
    <row spans="1:5" r="26">
      <c r="A26" t="s" s="4">
        <v>98</v>
      </c>
      <c r="B26" t="n" s="5">
        <v>327</v>
      </c>
      <c r="C26" t="n" s="5">
        <v>287</v>
      </c>
      <c r="D26" t="n" s="5">
        <v>914</v>
      </c>
      <c r="E26" t="n" s="5">
        <v>364</v>
      </c>
    </row>
    <row spans="1:5" r="27">
      <c r="A27" t="s" s="4">
        <v>99</v>
      </c>
      <c r="B27" t="n" s="5">
        <v>193</v>
      </c>
      <c r="C27" t="n" s="5">
        <v>407</v>
      </c>
      <c r="D27" t="n" s="5">
        <v>566</v>
      </c>
      <c r="E27" t="n" s="5">
        <v>1055</v>
      </c>
    </row>
    <row spans="1:5" r="28">
      <c r="A28" t="s" s="4">
        <v>100</v>
      </c>
      <c r="B28" t="n" s="5">
        <v>3798</v>
      </c>
      <c r="C28" t="n" s="5">
        <v>3274</v>
      </c>
      <c r="D28" t="n" s="5">
        <v>9864</v>
      </c>
      <c r="E28" t="n" s="5">
        <v>7125</v>
      </c>
    </row>
    <row spans="1:5" r="29">
      <c r="A29" t="s" s="3">
        <v>101</v>
      </c>
    </row>
    <row spans="1:5" r="30">
      <c r="A30" t="s" s="4">
        <v>102</v>
      </c>
      <c r="B30" t="n" s="5">
        <v>6208</v>
      </c>
      <c r="C30" t="n" s="5">
        <v>6144</v>
      </c>
      <c r="D30" t="n" s="5">
        <v>17960</v>
      </c>
      <c r="E30" t="n" s="5">
        <v>13494</v>
      </c>
    </row>
    <row spans="1:5" r="31">
      <c r="A31" t="s" s="4">
        <v>103</v>
      </c>
      <c r="B31" t="n" s="5">
        <v>1683</v>
      </c>
      <c r="C31" t="n" s="5">
        <v>1443</v>
      </c>
      <c r="D31" t="n" s="5">
        <v>4961</v>
      </c>
      <c r="E31" t="n" s="5">
        <v>3238</v>
      </c>
    </row>
    <row spans="1:5" r="32">
      <c r="A32" t="s" s="4">
        <v>104</v>
      </c>
      <c r="B32" t="n" s="5">
        <v>362</v>
      </c>
      <c r="C32" t="n" s="5">
        <v>181</v>
      </c>
      <c r="D32" t="n" s="5">
        <v>792</v>
      </c>
      <c r="E32" t="n" s="5">
        <v>420</v>
      </c>
    </row>
    <row spans="1:5" r="33">
      <c r="A33" t="s" s="4">
        <v>105</v>
      </c>
      <c r="B33" t="n" s="5">
        <v>277</v>
      </c>
      <c r="C33" t="n" s="5">
        <v>224</v>
      </c>
      <c r="D33" t="n" s="5">
        <v>695</v>
      </c>
      <c r="E33" t="n" s="5">
        <v>470</v>
      </c>
    </row>
    <row spans="1:5" r="34">
      <c r="A34" t="s" s="4">
        <v>106</v>
      </c>
      <c r="B34" t="n" s="5">
        <v>516</v>
      </c>
      <c r="C34" t="n" s="5">
        <v>961</v>
      </c>
      <c r="D34" t="n" s="5">
        <v>1382</v>
      </c>
      <c r="E34" t="n" s="5">
        <v>1594</v>
      </c>
    </row>
    <row spans="1:5" r="35">
      <c r="A35" t="s" s="4">
        <v>107</v>
      </c>
      <c r="B35" t="n" s="5">
        <v>160</v>
      </c>
      <c r="C35" t="n" s="5">
        <v>184</v>
      </c>
      <c r="D35" t="n" s="5">
        <v>499</v>
      </c>
      <c r="E35" t="n" s="5">
        <v>184</v>
      </c>
    </row>
    <row spans="1:5" r="36">
      <c r="A36" t="s" s="4">
        <v>108</v>
      </c>
      <c r="D36" t="n" s="5">
        <v>314</v>
      </c>
    </row>
    <row spans="1:5" r="37">
      <c r="A37" t="s" s="4">
        <v>99</v>
      </c>
      <c r="B37" t="n" s="5">
        <v>1647</v>
      </c>
      <c r="C37" t="n" s="5">
        <v>1252</v>
      </c>
      <c r="D37" t="n" s="5">
        <v>4443</v>
      </c>
      <c r="E37" t="n" s="5">
        <v>2559</v>
      </c>
    </row>
    <row spans="1:5" r="38">
      <c r="A38" t="s" s="4">
        <v>109</v>
      </c>
      <c r="B38" t="n" s="5">
        <v>10853</v>
      </c>
      <c r="C38" t="n" s="5">
        <v>10389</v>
      </c>
      <c r="D38" t="n" s="5">
        <v>31046</v>
      </c>
      <c r="E38" t="n" s="5">
        <v>21959</v>
      </c>
    </row>
    <row spans="1:5" r="39">
      <c r="A39" t="s" s="4">
        <v>110</v>
      </c>
      <c r="B39" t="n" s="5">
        <v>7957</v>
      </c>
      <c r="C39" t="n" s="5">
        <v>3348</v>
      </c>
      <c r="D39" t="n" s="5">
        <v>17884</v>
      </c>
      <c r="E39" t="n" s="5">
        <v>9247</v>
      </c>
    </row>
    <row spans="1:5" r="40">
      <c r="A40" t="s" s="4">
        <v>111</v>
      </c>
      <c r="B40" t="n" s="5">
        <v>2807</v>
      </c>
      <c r="C40" t="n" s="5">
        <v>1333</v>
      </c>
      <c r="D40" t="n" s="5">
        <v>6468</v>
      </c>
      <c r="E40" t="n" s="5">
        <v>3668</v>
      </c>
    </row>
    <row spans="1:5" r="41">
      <c r="A41" t="s" s="4">
        <v>112</v>
      </c>
      <c r="B41" t="n" s="5">
        <v>5150</v>
      </c>
      <c r="C41" t="n" s="5">
        <v>2015</v>
      </c>
      <c r="D41" t="n" s="5">
        <v>11416</v>
      </c>
      <c r="E41" t="n" s="5">
        <v>5579</v>
      </c>
    </row>
    <row spans="1:5" r="42">
      <c r="A42" t="s" s="4">
        <v>113</v>
      </c>
      <c r="B42" t="n" s="5">
        <v>-25</v>
      </c>
      <c r="C42" t="n" s="5">
        <v>-25</v>
      </c>
      <c r="D42" t="n" s="5">
        <v>-75</v>
      </c>
      <c r="E42" t="n" s="5">
        <v>-75</v>
      </c>
    </row>
    <row spans="1:5" r="43">
      <c r="A43" t="s" s="4">
        <v>114</v>
      </c>
      <c r="B43" t="n" s="7">
        <v>5125</v>
      </c>
      <c r="C43" t="n" s="7">
        <v>1990</v>
      </c>
      <c r="D43" t="n" s="7">
        <v>11341</v>
      </c>
      <c r="E43" t="n" s="7">
        <v>5504</v>
      </c>
    </row>
    <row spans="1:5" r="44">
      <c r="A44" t="s" s="3">
        <v>115</v>
      </c>
    </row>
    <row spans="1:5" r="45">
      <c r="A45" t="s" s="4">
        <v>116</v>
      </c>
      <c r="B45" t="n" s="8">
        <v>0.49</v>
      </c>
      <c r="C45" t="n" s="8">
        <v>0.26</v>
      </c>
      <c r="D45" t="n" s="8">
        <v>1.17</v>
      </c>
      <c r="E45" t="n" s="8">
        <v>0.9399999999999999</v>
      </c>
    </row>
    <row spans="1:5" r="46">
      <c r="A46" t="s" s="4">
        <v>117</v>
      </c>
      <c r="B46" t="n" s="8">
        <v>0.46</v>
      </c>
      <c r="C46" t="n" s="8">
        <v>0.25</v>
      </c>
      <c r="D46" t="n" s="8">
        <v>1.12</v>
      </c>
      <c r="E46" t="n" s="8">
        <v>0.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s>
  <sheetData>
    <row spans="1:7" r="1">
      <c r="A1" t="s" s="1">
        <v>419</v>
      </c>
      <c r="B1" t="s" s="2">
        <v>2</v>
      </c>
      <c r="C1" t="s" s="2">
        <v>346</v>
      </c>
      <c r="D1" t="s" s="2">
        <v>25</v>
      </c>
      <c r="E1" t="s" s="2">
        <v>77</v>
      </c>
      <c r="F1" t="s" s="2">
        <v>420</v>
      </c>
      <c r="G1" t="s" s="2">
        <v>421</v>
      </c>
    </row>
    <row spans="1:7" r="2">
      <c r="A2" t="s" s="3">
        <v>422</v>
      </c>
    </row>
    <row spans="1:7" r="3">
      <c r="A3" t="s" s="4">
        <v>32</v>
      </c>
      <c r="B3" t="n" s="7">
        <v>1122028</v>
      </c>
      <c r="D3" t="n" s="7">
        <v>783932</v>
      </c>
    </row>
    <row spans="1:7" r="4">
      <c r="A4" t="s" s="4">
        <v>423</v>
      </c>
      <c r="B4" t="n" s="5">
        <v>-2115</v>
      </c>
      <c r="D4" t="n" s="5">
        <v>-1059</v>
      </c>
    </row>
    <row spans="1:7" r="5">
      <c r="A5" t="s" s="4">
        <v>424</v>
      </c>
      <c r="B5" t="n" s="5">
        <v>1119913</v>
      </c>
      <c r="D5" t="n" s="5">
        <v>782873</v>
      </c>
    </row>
    <row spans="1:7" r="6">
      <c r="A6" t="s" s="4">
        <v>33</v>
      </c>
      <c r="B6" t="n" s="5">
        <v>-9744</v>
      </c>
      <c r="C6" t="n" s="7">
        <v>-8016</v>
      </c>
      <c r="D6" t="n" s="5">
        <v>-6680</v>
      </c>
      <c r="E6" t="n" s="7">
        <v>-5883</v>
      </c>
      <c r="F6" t="n" s="7">
        <v>-5771</v>
      </c>
      <c r="G6" t="n" s="7">
        <v>-4900</v>
      </c>
    </row>
    <row spans="1:7" r="7">
      <c r="A7" t="s" s="4">
        <v>34</v>
      </c>
      <c r="B7" t="n" s="5">
        <v>1114082</v>
      </c>
      <c r="D7" t="n" s="5">
        <v>780508</v>
      </c>
    </row>
    <row spans="1:7" r="8">
      <c r="A8" t="s" s="4">
        <v>425</v>
      </c>
    </row>
    <row spans="1:7" r="9">
      <c r="A9" t="s" s="3">
        <v>422</v>
      </c>
    </row>
    <row spans="1:7" r="10">
      <c r="A10" t="s" s="4">
        <v>426</v>
      </c>
      <c r="B10" t="n" s="5">
        <v>334208</v>
      </c>
      <c r="D10" t="n" s="5">
        <v>239225</v>
      </c>
    </row>
    <row spans="1:7" r="11">
      <c r="A11" t="s" s="4">
        <v>33</v>
      </c>
      <c r="B11" t="n" s="5">
        <v>-3028</v>
      </c>
      <c r="C11" t="n" s="5">
        <v>-2567</v>
      </c>
      <c r="D11" t="n" s="5">
        <v>-2690</v>
      </c>
      <c r="E11" t="n" s="5">
        <v>-2141</v>
      </c>
      <c r="F11" t="n" s="5">
        <v>-1910</v>
      </c>
      <c r="G11" t="n" s="5">
        <v>-1552</v>
      </c>
    </row>
    <row spans="1:7" r="12">
      <c r="A12" t="s" s="4">
        <v>427</v>
      </c>
    </row>
    <row spans="1:7" r="13">
      <c r="A13" t="s" s="3">
        <v>422</v>
      </c>
    </row>
    <row spans="1:7" r="14">
      <c r="A14" t="s" s="4">
        <v>428</v>
      </c>
      <c r="B14" t="n" s="5">
        <v>219341</v>
      </c>
      <c r="D14" t="n" s="5">
        <v>76570</v>
      </c>
    </row>
    <row spans="1:7" r="15">
      <c r="A15" t="s" s="4">
        <v>33</v>
      </c>
      <c r="B15" t="n" s="5">
        <v>-2562</v>
      </c>
      <c r="C15" t="n" s="5">
        <v>-1324</v>
      </c>
      <c r="D15" t="n" s="5">
        <v>-650</v>
      </c>
      <c r="E15" t="n" s="5">
        <v>-576</v>
      </c>
      <c r="F15" t="n" s="5">
        <v>-508</v>
      </c>
      <c r="G15" t="n" s="5">
        <v>-337</v>
      </c>
    </row>
    <row spans="1:7" r="16">
      <c r="A16" t="s" s="4">
        <v>429</v>
      </c>
    </row>
    <row spans="1:7" r="17">
      <c r="A17" t="s" s="3">
        <v>422</v>
      </c>
    </row>
    <row spans="1:7" r="18">
      <c r="A18" t="s" s="4">
        <v>430</v>
      </c>
      <c r="B18" t="n" s="5">
        <v>6893</v>
      </c>
      <c r="D18" t="n" s="5">
        <v>8025</v>
      </c>
    </row>
    <row spans="1:7" r="19">
      <c r="A19" t="s" s="4">
        <v>33</v>
      </c>
      <c r="B19" t="n" s="5">
        <v>-39</v>
      </c>
      <c r="C19" t="n" s="7">
        <v>-65</v>
      </c>
      <c r="D19" t="n" s="5">
        <v>-55</v>
      </c>
      <c r="E19" t="n" s="7">
        <v>-49</v>
      </c>
      <c r="F19" t="n" s="7">
        <v>-53</v>
      </c>
      <c r="G19" t="n" s="7">
        <v>-98</v>
      </c>
    </row>
    <row spans="1:7" r="20">
      <c r="A20" t="s" s="4">
        <v>342</v>
      </c>
    </row>
    <row spans="1:7" r="21">
      <c r="A21" t="s" s="3">
        <v>422</v>
      </c>
    </row>
    <row spans="1:7" r="22">
      <c r="A22" t="s" s="4">
        <v>32</v>
      </c>
      <c r="B22" t="n" s="5">
        <v>3913</v>
      </c>
      <c r="D22" t="n" s="5">
        <v>4315</v>
      </c>
    </row>
    <row spans="1:7" r="23">
      <c r="A23" t="s" s="4">
        <v>431</v>
      </c>
    </row>
    <row spans="1:7" r="24">
      <c r="A24" t="s" s="3">
        <v>422</v>
      </c>
    </row>
    <row spans="1:7" r="25">
      <c r="A25" t="s" s="4">
        <v>32</v>
      </c>
      <c r="B25" t="n" s="5">
        <v>77</v>
      </c>
      <c r="D25" t="n" s="5">
        <v>77</v>
      </c>
    </row>
    <row spans="1:7" r="26">
      <c r="A26" t="s" s="4">
        <v>432</v>
      </c>
    </row>
    <row spans="1:7" r="27">
      <c r="A27" t="s" s="3">
        <v>422</v>
      </c>
    </row>
    <row spans="1:7" r="28">
      <c r="A28" t="s" s="4">
        <v>32</v>
      </c>
      <c r="B28" t="n" s="5">
        <v>1675</v>
      </c>
      <c r="D28" t="n" s="5">
        <v>1624</v>
      </c>
    </row>
    <row spans="1:7" r="29">
      <c r="A29" t="s" s="4">
        <v>433</v>
      </c>
    </row>
    <row spans="1:7" r="30">
      <c r="A30" t="s" s="3">
        <v>422</v>
      </c>
    </row>
    <row spans="1:7" r="31">
      <c r="A31" t="s" s="4">
        <v>32</v>
      </c>
      <c r="D31" t="n" s="5">
        <v>2</v>
      </c>
    </row>
    <row spans="1:7" r="32">
      <c r="A32" t="s" s="4">
        <v>434</v>
      </c>
    </row>
    <row spans="1:7" r="33">
      <c r="A33" t="s" s="3">
        <v>422</v>
      </c>
    </row>
    <row spans="1:7" r="34">
      <c r="A34" t="s" s="4">
        <v>435</v>
      </c>
      <c r="B34" t="n" s="5">
        <v>303657</v>
      </c>
      <c r="D34" t="n" s="5">
        <v>240975</v>
      </c>
    </row>
    <row spans="1:7" r="35">
      <c r="A35" t="s" s="4">
        <v>436</v>
      </c>
    </row>
    <row spans="1:7" r="36">
      <c r="A36" t="s" s="3">
        <v>422</v>
      </c>
    </row>
    <row spans="1:7" r="37">
      <c r="A37" t="s" s="4">
        <v>32</v>
      </c>
      <c r="B37" t="n" s="5">
        <v>1452</v>
      </c>
      <c r="D37" t="n" s="5">
        <v>1798</v>
      </c>
    </row>
    <row spans="1:7" r="38">
      <c r="A38" t="s" s="4">
        <v>437</v>
      </c>
    </row>
    <row spans="1:7" r="39">
      <c r="A39" t="s" s="3">
        <v>422</v>
      </c>
    </row>
    <row spans="1:7" r="40">
      <c r="A40" t="s" s="4">
        <v>99</v>
      </c>
      <c r="B40" t="n" s="5">
        <v>9478</v>
      </c>
      <c r="D40" t="n" s="5">
        <v>5377</v>
      </c>
    </row>
    <row spans="1:7" r="41">
      <c r="A41" t="s" s="4">
        <v>438</v>
      </c>
    </row>
    <row spans="1:7" r="42">
      <c r="A42" t="s" s="3">
        <v>422</v>
      </c>
    </row>
    <row spans="1:7" r="43">
      <c r="A43" t="s" s="4">
        <v>439</v>
      </c>
      <c r="B43" t="n" s="5">
        <v>144080</v>
      </c>
      <c r="D43" t="n" s="5">
        <v>130631</v>
      </c>
    </row>
    <row spans="1:7" r="44">
      <c r="A44" t="s" s="4">
        <v>440</v>
      </c>
    </row>
    <row spans="1:7" r="45">
      <c r="A45" t="s" s="3">
        <v>422</v>
      </c>
    </row>
    <row spans="1:7" r="46">
      <c r="A46" t="s" s="4">
        <v>32</v>
      </c>
      <c r="B46" t="n" s="5">
        <v>707</v>
      </c>
      <c r="D46" t="n" s="5">
        <v>706</v>
      </c>
    </row>
    <row spans="1:7" r="47">
      <c r="A47" t="s" s="4">
        <v>441</v>
      </c>
    </row>
    <row spans="1:7" r="48">
      <c r="A48" t="s" s="3">
        <v>422</v>
      </c>
    </row>
    <row spans="1:7" r="49">
      <c r="A49" t="s" s="4">
        <v>99</v>
      </c>
      <c r="B49" t="n" s="5">
        <v>104371</v>
      </c>
      <c r="D49" t="n" s="5">
        <v>83129</v>
      </c>
    </row>
    <row spans="1:7" r="50">
      <c r="A50" t="s" s="4">
        <v>442</v>
      </c>
    </row>
    <row spans="1:7" r="51">
      <c r="A51" t="s" s="3">
        <v>422</v>
      </c>
    </row>
    <row spans="1:7" r="52">
      <c r="A52" t="s" s="4">
        <v>32</v>
      </c>
      <c r="B52" t="n" s="7">
        <v>2</v>
      </c>
      <c r="D52" t="n" s="7">
        <v>10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43</v>
      </c>
      <c r="B1" t="s" s="2">
        <v>76</v>
      </c>
      <c r="D1" t="s" s="2">
        <v>1</v>
      </c>
    </row>
    <row spans="1:5" r="2">
      <c r="B2" t="s" s="2">
        <v>2</v>
      </c>
      <c r="C2" t="s" s="2">
        <v>77</v>
      </c>
      <c r="D2" t="s" s="2">
        <v>2</v>
      </c>
      <c r="E2" t="s" s="2">
        <v>77</v>
      </c>
    </row>
    <row spans="1:5" r="3">
      <c r="A3" t="s" s="3">
        <v>444</v>
      </c>
    </row>
    <row spans="1:5" r="4">
      <c r="A4" t="s" s="4">
        <v>445</v>
      </c>
      <c r="B4" t="n" s="7">
        <v>8016</v>
      </c>
      <c r="C4" t="n" s="7">
        <v>5771</v>
      </c>
      <c r="D4" t="n" s="7">
        <v>6680</v>
      </c>
      <c r="E4" t="n" s="7">
        <v>4900</v>
      </c>
    </row>
    <row spans="1:5" r="5">
      <c r="A5" t="s" s="4">
        <v>446</v>
      </c>
      <c r="B5" t="n" s="5">
        <v>1724</v>
      </c>
      <c r="C5" t="n" s="5">
        <v>664</v>
      </c>
      <c r="D5" t="n" s="5">
        <v>3154</v>
      </c>
      <c r="E5" t="n" s="5">
        <v>1489</v>
      </c>
    </row>
    <row spans="1:5" r="6">
      <c r="A6" t="s" s="4">
        <v>447</v>
      </c>
      <c r="B6" t="n" s="5">
        <v>-63</v>
      </c>
      <c r="C6" t="n" s="5">
        <v>-555</v>
      </c>
      <c r="D6" t="n" s="5">
        <v>-168</v>
      </c>
      <c r="E6" t="n" s="5">
        <v>-555</v>
      </c>
    </row>
    <row spans="1:5" r="7">
      <c r="A7" t="s" s="4">
        <v>448</v>
      </c>
      <c r="B7" t="n" s="5">
        <v>67</v>
      </c>
      <c r="C7" t="n" s="5">
        <v>3</v>
      </c>
      <c r="D7" t="n" s="5">
        <v>78</v>
      </c>
      <c r="E7" t="n" s="5">
        <v>49</v>
      </c>
    </row>
    <row spans="1:5" r="8">
      <c r="A8" t="s" s="4">
        <v>449</v>
      </c>
      <c r="B8" t="n" s="5">
        <v>9744</v>
      </c>
      <c r="C8" t="n" s="5">
        <v>5883</v>
      </c>
      <c r="D8" t="n" s="5">
        <v>9744</v>
      </c>
      <c r="E8" t="n" s="5">
        <v>5883</v>
      </c>
    </row>
    <row spans="1:5" r="9">
      <c r="A9" t="s" s="4">
        <v>425</v>
      </c>
    </row>
    <row spans="1:5" r="10">
      <c r="A10" t="s" s="3">
        <v>444</v>
      </c>
    </row>
    <row spans="1:5" r="11">
      <c r="A11" t="s" s="4">
        <v>445</v>
      </c>
      <c r="B11" t="n" s="5">
        <v>2567</v>
      </c>
      <c r="C11" t="n" s="5">
        <v>1910</v>
      </c>
      <c r="D11" t="n" s="5">
        <v>2690</v>
      </c>
      <c r="E11" t="n" s="5">
        <v>1552</v>
      </c>
    </row>
    <row spans="1:5" r="12">
      <c r="A12" t="s" s="4">
        <v>446</v>
      </c>
      <c r="B12" t="n" s="5">
        <v>461</v>
      </c>
      <c r="C12" t="n" s="5">
        <v>231</v>
      </c>
      <c r="D12" t="n" s="5">
        <v>338</v>
      </c>
      <c r="E12" t="n" s="5">
        <v>589</v>
      </c>
    </row>
    <row spans="1:5" r="13">
      <c r="A13" t="s" s="4">
        <v>449</v>
      </c>
      <c r="B13" t="n" s="5">
        <v>3028</v>
      </c>
      <c r="C13" t="n" s="5">
        <v>2141</v>
      </c>
      <c r="D13" t="n" s="5">
        <v>3028</v>
      </c>
      <c r="E13" t="n" s="5">
        <v>2141</v>
      </c>
    </row>
    <row spans="1:5" r="14">
      <c r="A14" t="s" s="4">
        <v>450</v>
      </c>
    </row>
    <row spans="1:5" r="15">
      <c r="A15" t="s" s="3">
        <v>444</v>
      </c>
    </row>
    <row spans="1:5" r="16">
      <c r="A16" t="s" s="4">
        <v>445</v>
      </c>
      <c r="B16" t="n" s="5">
        <v>2321</v>
      </c>
      <c r="C16" t="n" s="5">
        <v>1740</v>
      </c>
      <c r="D16" t="n" s="5">
        <v>1494</v>
      </c>
      <c r="E16" t="n" s="5">
        <v>1511</v>
      </c>
    </row>
    <row spans="1:5" r="17">
      <c r="A17" t="s" s="4">
        <v>446</v>
      </c>
      <c r="B17" t="n" s="5">
        <v>135</v>
      </c>
      <c r="C17" t="n" s="5">
        <v>173</v>
      </c>
      <c r="D17" t="n" s="5">
        <v>962</v>
      </c>
      <c r="E17" t="n" s="5">
        <v>402</v>
      </c>
    </row>
    <row spans="1:5" r="18">
      <c r="A18" t="s" s="4">
        <v>447</v>
      </c>
      <c r="C18" t="n" s="5">
        <v>-540</v>
      </c>
      <c r="E18" t="n" s="5">
        <v>-540</v>
      </c>
    </row>
    <row spans="1:5" r="19">
      <c r="A19" t="s" s="4">
        <v>449</v>
      </c>
      <c r="B19" t="n" s="5">
        <v>2456</v>
      </c>
      <c r="C19" t="n" s="5">
        <v>1373</v>
      </c>
      <c r="D19" t="n" s="5">
        <v>2456</v>
      </c>
      <c r="E19" t="n" s="5">
        <v>1373</v>
      </c>
    </row>
    <row spans="1:5" r="20">
      <c r="A20" t="s" s="4">
        <v>451</v>
      </c>
    </row>
    <row spans="1:5" r="21">
      <c r="A21" t="s" s="3">
        <v>444</v>
      </c>
    </row>
    <row spans="1:5" r="22">
      <c r="A22" t="s" s="4">
        <v>445</v>
      </c>
      <c r="B22" t="n" s="5">
        <v>1739</v>
      </c>
      <c r="C22" t="n" s="5">
        <v>1560</v>
      </c>
      <c r="D22" t="n" s="5">
        <v>1791</v>
      </c>
      <c r="E22" t="n" s="5">
        <v>1402</v>
      </c>
    </row>
    <row spans="1:5" r="23">
      <c r="A23" t="s" s="4">
        <v>446</v>
      </c>
      <c r="B23" t="n" s="5">
        <v>-71</v>
      </c>
      <c r="C23" t="n" s="5">
        <v>192</v>
      </c>
      <c r="D23" t="n" s="5">
        <v>-114</v>
      </c>
      <c r="E23" t="n" s="5">
        <v>304</v>
      </c>
    </row>
    <row spans="1:5" r="24">
      <c r="A24" t="s" s="4">
        <v>447</v>
      </c>
      <c r="B24" t="n" s="5">
        <v>-15</v>
      </c>
      <c r="C24" t="n" s="5">
        <v>-11</v>
      </c>
      <c r="D24" t="n" s="5">
        <v>-32</v>
      </c>
      <c r="E24" t="n" s="5">
        <v>-11</v>
      </c>
    </row>
    <row spans="1:5" r="25">
      <c r="A25" t="s" s="4">
        <v>448</v>
      </c>
      <c r="B25" t="n" s="5">
        <v>6</v>
      </c>
      <c r="C25" t="n" s="5">
        <v>3</v>
      </c>
      <c r="D25" t="n" s="5">
        <v>14</v>
      </c>
      <c r="E25" t="n" s="5">
        <v>49</v>
      </c>
    </row>
    <row spans="1:5" r="26">
      <c r="A26" t="s" s="4">
        <v>449</v>
      </c>
      <c r="B26" t="n" s="5">
        <v>1659</v>
      </c>
      <c r="C26" t="n" s="5">
        <v>1744</v>
      </c>
      <c r="D26" t="n" s="5">
        <v>1659</v>
      </c>
      <c r="E26" t="n" s="5">
        <v>1744</v>
      </c>
    </row>
    <row spans="1:5" r="27">
      <c r="A27" t="s" s="4">
        <v>427</v>
      </c>
    </row>
    <row spans="1:5" r="28">
      <c r="A28" t="s" s="3">
        <v>444</v>
      </c>
    </row>
    <row spans="1:5" r="29">
      <c r="A29" t="s" s="4">
        <v>445</v>
      </c>
      <c r="B29" t="n" s="5">
        <v>1324</v>
      </c>
      <c r="C29" t="n" s="5">
        <v>508</v>
      </c>
      <c r="D29" t="n" s="5">
        <v>650</v>
      </c>
      <c r="E29" t="n" s="5">
        <v>337</v>
      </c>
    </row>
    <row spans="1:5" r="30">
      <c r="A30" t="s" s="4">
        <v>446</v>
      </c>
      <c r="B30" t="n" s="5">
        <v>1253</v>
      </c>
      <c r="C30" t="n" s="5">
        <v>72</v>
      </c>
      <c r="D30" t="n" s="5">
        <v>1927</v>
      </c>
      <c r="E30" t="n" s="5">
        <v>243</v>
      </c>
    </row>
    <row spans="1:5" r="31">
      <c r="A31" t="s" s="4">
        <v>447</v>
      </c>
      <c r="B31" t="n" s="5">
        <v>-15</v>
      </c>
      <c r="C31" t="n" s="5">
        <v>-4</v>
      </c>
      <c r="D31" t="n" s="5">
        <v>-15</v>
      </c>
      <c r="E31" t="n" s="5">
        <v>-4</v>
      </c>
    </row>
    <row spans="1:5" r="32">
      <c r="A32" t="s" s="4">
        <v>449</v>
      </c>
      <c r="B32" t="n" s="5">
        <v>2562</v>
      </c>
      <c r="C32" t="n" s="5">
        <v>576</v>
      </c>
      <c r="D32" t="n" s="5">
        <v>2562</v>
      </c>
      <c r="E32" t="n" s="5">
        <v>576</v>
      </c>
    </row>
    <row spans="1:5" r="33">
      <c r="A33" t="s" s="4">
        <v>429</v>
      </c>
    </row>
    <row spans="1:5" r="34">
      <c r="A34" t="s" s="3">
        <v>444</v>
      </c>
    </row>
    <row spans="1:5" r="35">
      <c r="A35" t="s" s="4">
        <v>445</v>
      </c>
      <c r="B35" t="n" s="5">
        <v>65</v>
      </c>
      <c r="C35" t="n" s="5">
        <v>53</v>
      </c>
      <c r="D35" t="n" s="5">
        <v>55</v>
      </c>
      <c r="E35" t="n" s="5">
        <v>98</v>
      </c>
    </row>
    <row spans="1:5" r="36">
      <c r="A36" t="s" s="4">
        <v>446</v>
      </c>
      <c r="B36" t="n" s="5">
        <v>-54</v>
      </c>
      <c r="C36" t="n" s="5">
        <v>-4</v>
      </c>
      <c r="D36" t="n" s="5">
        <v>41</v>
      </c>
      <c r="E36" t="n" s="5">
        <v>-49</v>
      </c>
    </row>
    <row spans="1:5" r="37">
      <c r="A37" t="s" s="4">
        <v>447</v>
      </c>
      <c r="B37" t="n" s="5">
        <v>-33</v>
      </c>
      <c r="D37" t="n" s="5">
        <v>-121</v>
      </c>
    </row>
    <row spans="1:5" r="38">
      <c r="A38" t="s" s="4">
        <v>448</v>
      </c>
      <c r="B38" t="n" s="5">
        <v>61</v>
      </c>
      <c r="D38" t="n" s="5">
        <v>64</v>
      </c>
    </row>
    <row spans="1:5" r="39">
      <c r="A39" t="s" s="4">
        <v>449</v>
      </c>
      <c r="B39" t="n" s="7">
        <v>39</v>
      </c>
      <c r="C39" t="n" s="7">
        <v>49</v>
      </c>
      <c r="D39" t="n" s="7">
        <v>39</v>
      </c>
      <c r="E39" t="n" s="7">
        <v>4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s>
  <sheetData>
    <row spans="1:8" r="1">
      <c r="A1" t="s" s="1">
        <v>452</v>
      </c>
      <c r="B1" t="s" s="2">
        <v>2</v>
      </c>
      <c r="C1" t="s" s="2">
        <v>346</v>
      </c>
      <c r="D1" t="s" s="2">
        <v>25</v>
      </c>
      <c r="E1" t="s" s="2">
        <v>77</v>
      </c>
      <c r="F1" t="s" s="2">
        <v>320</v>
      </c>
      <c r="G1" t="s" s="2">
        <v>420</v>
      </c>
      <c r="H1" t="s" s="2">
        <v>421</v>
      </c>
    </row>
    <row spans="1:8" r="2">
      <c r="A2" t="s" s="3">
        <v>422</v>
      </c>
    </row>
    <row spans="1:8" r="3">
      <c r="A3" t="s" s="4">
        <v>453</v>
      </c>
      <c r="B3" t="n" s="7">
        <v>3337000</v>
      </c>
      <c r="D3" t="n" s="7">
        <v>2533000</v>
      </c>
    </row>
    <row spans="1:8" r="4">
      <c r="A4" t="s" s="4">
        <v>33</v>
      </c>
      <c r="B4" t="n" s="5">
        <v>9744000</v>
      </c>
      <c r="C4" t="n" s="7">
        <v>8016000</v>
      </c>
      <c r="D4" t="n" s="7">
        <v>6680000</v>
      </c>
      <c r="E4" t="n" s="7">
        <v>5883000</v>
      </c>
      <c r="G4" t="n" s="7">
        <v>5771000</v>
      </c>
      <c r="H4" t="n" s="7">
        <v>4900000</v>
      </c>
    </row>
    <row spans="1:8" r="5">
      <c r="A5" t="s" s="4">
        <v>454</v>
      </c>
    </row>
    <row spans="1:8" r="6">
      <c r="A6" t="s" s="3">
        <v>422</v>
      </c>
    </row>
    <row spans="1:8" r="7">
      <c r="A7" t="s" s="4">
        <v>455</v>
      </c>
      <c r="B7" t="n" s="5">
        <v>2710000</v>
      </c>
      <c r="F7" t="n" s="7">
        <v>5014000</v>
      </c>
    </row>
    <row spans="1:8" r="8">
      <c r="A8" t="s" s="4">
        <v>456</v>
      </c>
      <c r="B8" t="n" s="5">
        <v>104853000</v>
      </c>
      <c r="F8" t="n" s="5">
        <v>178818000</v>
      </c>
    </row>
    <row spans="1:8" r="9">
      <c r="A9" t="s" s="4">
        <v>453</v>
      </c>
      <c r="B9" t="n" s="5">
        <v>107563000</v>
      </c>
      <c r="F9" t="n" s="7">
        <v>183832000</v>
      </c>
    </row>
    <row spans="1:8" r="10">
      <c r="A10" t="s" s="4">
        <v>33</v>
      </c>
      <c r="B10" t="n" s="5">
        <v>0</v>
      </c>
    </row>
    <row spans="1:8" r="11">
      <c r="A11" t="s" s="4">
        <v>342</v>
      </c>
    </row>
    <row spans="1:8" r="12">
      <c r="A12" t="s" s="3">
        <v>422</v>
      </c>
    </row>
    <row spans="1:8" r="13">
      <c r="A13" t="s" s="4">
        <v>457</v>
      </c>
      <c r="B13" t="n" s="7">
        <v>5000</v>
      </c>
      <c r="E13" t="n"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t="s" s="1">
        <v>458</v>
      </c>
      <c r="B1" t="s" s="2">
        <v>2</v>
      </c>
      <c r="C1" t="s" s="2">
        <v>346</v>
      </c>
      <c r="D1" t="s" s="2">
        <v>25</v>
      </c>
      <c r="E1" t="s" s="2">
        <v>77</v>
      </c>
      <c r="F1" t="s" s="2">
        <v>420</v>
      </c>
      <c r="G1" t="s" s="2">
        <v>421</v>
      </c>
    </row>
    <row spans="1:7" r="2">
      <c r="A2" t="s" s="3">
        <v>459</v>
      </c>
    </row>
    <row spans="1:7" r="3">
      <c r="A3" t="s" s="4">
        <v>460</v>
      </c>
      <c r="B3" t="n" s="7">
        <v>80000</v>
      </c>
      <c r="D3" t="n" s="7">
        <v>18000</v>
      </c>
    </row>
    <row spans="1:7" r="4">
      <c r="A4" t="s" s="4">
        <v>461</v>
      </c>
      <c r="B4" t="n" s="5">
        <v>9659000</v>
      </c>
      <c r="D4" t="n" s="5">
        <v>6662000</v>
      </c>
    </row>
    <row spans="1:7" r="5">
      <c r="A5" t="s" s="4">
        <v>449</v>
      </c>
      <c r="B5" t="n" s="5">
        <v>9744000</v>
      </c>
      <c r="C5" t="n" s="7">
        <v>8016000</v>
      </c>
      <c r="D5" t="n" s="5">
        <v>6680000</v>
      </c>
      <c r="E5" t="n" s="7">
        <v>5883000</v>
      </c>
      <c r="F5" t="n" s="7">
        <v>5771000</v>
      </c>
      <c r="G5" t="n" s="7">
        <v>4900000</v>
      </c>
    </row>
    <row spans="1:7" r="6">
      <c r="A6" t="s" s="4">
        <v>462</v>
      </c>
      <c r="B6" t="n" s="5">
        <v>1750000</v>
      </c>
      <c r="D6" t="n" s="5">
        <v>946000</v>
      </c>
    </row>
    <row spans="1:7" r="7">
      <c r="A7" t="s" s="4">
        <v>463</v>
      </c>
      <c r="B7" t="n" s="5">
        <v>1120278000</v>
      </c>
      <c r="D7" t="n" s="5">
        <v>782986000</v>
      </c>
    </row>
    <row spans="1:7" r="8">
      <c r="A8" t="s" s="4">
        <v>464</v>
      </c>
      <c r="B8" t="n" s="5">
        <v>1125941000</v>
      </c>
      <c r="D8" t="n" s="5">
        <v>788247000</v>
      </c>
    </row>
    <row spans="1:7" r="9">
      <c r="A9" t="s" s="4">
        <v>342</v>
      </c>
    </row>
    <row spans="1:7" r="10">
      <c r="A10" t="s" s="3">
        <v>459</v>
      </c>
    </row>
    <row spans="1:7" r="11">
      <c r="A11" t="s" s="4">
        <v>465</v>
      </c>
      <c r="B11" t="n" s="5">
        <v>5000</v>
      </c>
      <c r="E11" t="n" s="5">
        <v>0</v>
      </c>
    </row>
    <row spans="1:7" r="12">
      <c r="A12" t="s" s="4">
        <v>465</v>
      </c>
      <c r="B12" t="n" s="5">
        <v>3913000</v>
      </c>
      <c r="D12" t="n" s="5">
        <v>4315000</v>
      </c>
    </row>
    <row spans="1:7" r="13">
      <c r="A13" t="s" s="4">
        <v>425</v>
      </c>
    </row>
    <row spans="1:7" r="14">
      <c r="A14" t="s" s="3">
        <v>459</v>
      </c>
    </row>
    <row spans="1:7" r="15">
      <c r="A15" t="s" s="4">
        <v>461</v>
      </c>
      <c r="B15" t="n" s="5">
        <v>3028000</v>
      </c>
      <c r="D15" t="n" s="5">
        <v>2690000</v>
      </c>
    </row>
    <row spans="1:7" r="16">
      <c r="A16" t="s" s="4">
        <v>449</v>
      </c>
      <c r="B16" t="n" s="5">
        <v>3028000</v>
      </c>
      <c r="C16" t="n" s="5">
        <v>2567000</v>
      </c>
      <c r="D16" t="n" s="5">
        <v>2690000</v>
      </c>
      <c r="E16" t="n" s="5">
        <v>2141000</v>
      </c>
      <c r="F16" t="n" s="5">
        <v>1910000</v>
      </c>
      <c r="G16" t="n" s="5">
        <v>1552000</v>
      </c>
    </row>
    <row spans="1:7" r="17">
      <c r="A17" t="s" s="4">
        <v>463</v>
      </c>
      <c r="B17" t="n" s="5">
        <v>334208000</v>
      </c>
      <c r="D17" t="n" s="5">
        <v>239225000</v>
      </c>
    </row>
    <row spans="1:7" r="18">
      <c r="A18" t="s" s="4">
        <v>464</v>
      </c>
      <c r="B18" t="n" s="5">
        <v>334285000</v>
      </c>
      <c r="D18" t="n" s="5">
        <v>239302000</v>
      </c>
    </row>
    <row spans="1:7" r="19">
      <c r="A19" t="s" s="4">
        <v>466</v>
      </c>
    </row>
    <row spans="1:7" r="20">
      <c r="A20" t="s" s="3">
        <v>459</v>
      </c>
    </row>
    <row spans="1:7" r="21">
      <c r="A21" t="s" s="4">
        <v>465</v>
      </c>
      <c r="B21" t="n" s="5">
        <v>77000</v>
      </c>
      <c r="D21" t="n" s="5">
        <v>77000</v>
      </c>
    </row>
    <row spans="1:7" r="22">
      <c r="A22" t="s" s="4">
        <v>450</v>
      </c>
    </row>
    <row spans="1:7" r="23">
      <c r="A23" t="s" s="3">
        <v>459</v>
      </c>
    </row>
    <row spans="1:7" r="24">
      <c r="A24" t="s" s="4">
        <v>461</v>
      </c>
      <c r="B24" t="n" s="5">
        <v>2451000</v>
      </c>
      <c r="D24" t="n" s="5">
        <v>1494000</v>
      </c>
    </row>
    <row spans="1:7" r="25">
      <c r="A25" t="s" s="4">
        <v>449</v>
      </c>
      <c r="B25" t="n" s="5">
        <v>2456000</v>
      </c>
      <c r="C25" t="n" s="5">
        <v>2321000</v>
      </c>
      <c r="D25" t="n" s="5">
        <v>1494000</v>
      </c>
      <c r="E25" t="n" s="5">
        <v>1373000</v>
      </c>
      <c r="F25" t="n" s="5">
        <v>1740000</v>
      </c>
      <c r="G25" t="n" s="5">
        <v>1511000</v>
      </c>
    </row>
    <row spans="1:7" r="26">
      <c r="A26" t="s" s="4">
        <v>462</v>
      </c>
      <c r="B26" t="n" s="5">
        <v>914000</v>
      </c>
      <c r="D26" t="n" s="5">
        <v>835000</v>
      </c>
    </row>
    <row spans="1:7" r="27">
      <c r="A27" t="s" s="4">
        <v>463</v>
      </c>
      <c r="B27" t="n" s="5">
        <v>312221000</v>
      </c>
      <c r="D27" t="n" s="5">
        <v>245517000</v>
      </c>
    </row>
    <row spans="1:7" r="28">
      <c r="A28" t="s" s="4">
        <v>464</v>
      </c>
      <c r="B28" t="n" s="5">
        <v>314587000</v>
      </c>
      <c r="D28" t="n" s="5">
        <v>248150000</v>
      </c>
    </row>
    <row spans="1:7" r="29">
      <c r="A29" t="s" s="4">
        <v>467</v>
      </c>
    </row>
    <row spans="1:7" r="30">
      <c r="A30" t="s" s="3">
        <v>459</v>
      </c>
    </row>
    <row spans="1:7" r="31">
      <c r="A31" t="s" s="4">
        <v>465</v>
      </c>
      <c r="B31" t="n" s="5">
        <v>5000</v>
      </c>
    </row>
    <row spans="1:7" r="32">
      <c r="A32" t="s" s="4">
        <v>465</v>
      </c>
      <c r="B32" t="n" s="5">
        <v>1452000</v>
      </c>
      <c r="D32" t="n" s="5">
        <v>1798000</v>
      </c>
    </row>
    <row spans="1:7" r="33">
      <c r="A33" t="s" s="4">
        <v>451</v>
      </c>
    </row>
    <row spans="1:7" r="34">
      <c r="A34" t="s" s="3">
        <v>459</v>
      </c>
    </row>
    <row spans="1:7" r="35">
      <c r="A35" t="s" s="4">
        <v>461</v>
      </c>
      <c r="B35" t="n" s="5">
        <v>1659000</v>
      </c>
      <c r="D35" t="n" s="5">
        <v>1791000</v>
      </c>
    </row>
    <row spans="1:7" r="36">
      <c r="A36" t="s" s="4">
        <v>449</v>
      </c>
      <c r="B36" t="n" s="5">
        <v>1659000</v>
      </c>
      <c r="C36" t="n" s="5">
        <v>1739000</v>
      </c>
      <c r="D36" t="n" s="5">
        <v>1791000</v>
      </c>
      <c r="E36" t="n" s="5">
        <v>1744000</v>
      </c>
      <c r="F36" t="n" s="5">
        <v>1560000</v>
      </c>
      <c r="G36" t="n" s="5">
        <v>1402000</v>
      </c>
    </row>
    <row spans="1:7" r="37">
      <c r="A37" t="s" s="4">
        <v>462</v>
      </c>
      <c r="B37" t="n" s="5">
        <v>709000</v>
      </c>
      <c r="D37" t="n" s="5">
        <v>93000</v>
      </c>
    </row>
    <row spans="1:7" r="38">
      <c r="A38" t="s" s="4">
        <v>463</v>
      </c>
      <c r="B38" t="n" s="5">
        <v>247742000</v>
      </c>
      <c r="D38" t="n" s="5">
        <v>213667000</v>
      </c>
    </row>
    <row spans="1:7" r="39">
      <c r="A39" t="s" s="4">
        <v>464</v>
      </c>
      <c r="B39" t="n" s="5">
        <v>249160000</v>
      </c>
      <c r="D39" t="n" s="5">
        <v>214574000</v>
      </c>
    </row>
    <row spans="1:7" r="40">
      <c r="A40" t="s" s="4">
        <v>468</v>
      </c>
    </row>
    <row spans="1:7" r="41">
      <c r="A41" t="s" s="3">
        <v>459</v>
      </c>
    </row>
    <row spans="1:7" r="42">
      <c r="A42" t="s" s="4">
        <v>465</v>
      </c>
      <c r="B42" t="n" s="5">
        <v>709000</v>
      </c>
      <c r="D42" t="n" s="5">
        <v>814000</v>
      </c>
    </row>
    <row spans="1:7" r="43">
      <c r="A43" t="s" s="4">
        <v>427</v>
      </c>
    </row>
    <row spans="1:7" r="44">
      <c r="A44" t="s" s="3">
        <v>459</v>
      </c>
    </row>
    <row spans="1:7" r="45">
      <c r="A45" t="s" s="4">
        <v>460</v>
      </c>
      <c r="B45" t="n" s="5">
        <v>80000</v>
      </c>
      <c r="D45" t="n" s="5">
        <v>18000</v>
      </c>
    </row>
    <row spans="1:7" r="46">
      <c r="A46" t="s" s="4">
        <v>461</v>
      </c>
      <c r="B46" t="n" s="5">
        <v>2482000</v>
      </c>
      <c r="D46" t="n" s="5">
        <v>632000</v>
      </c>
    </row>
    <row spans="1:7" r="47">
      <c r="A47" t="s" s="4">
        <v>449</v>
      </c>
      <c r="B47" t="n" s="5">
        <v>2562000</v>
      </c>
      <c r="C47" t="n" s="5">
        <v>1324000</v>
      </c>
      <c r="D47" t="n" s="5">
        <v>650000</v>
      </c>
      <c r="E47" t="n" s="5">
        <v>576000</v>
      </c>
      <c r="F47" t="n" s="5">
        <v>508000</v>
      </c>
      <c r="G47" t="n" s="5">
        <v>337000</v>
      </c>
    </row>
    <row spans="1:7" r="48">
      <c r="A48" t="s" s="4">
        <v>462</v>
      </c>
      <c r="B48" t="n" s="5">
        <v>102000</v>
      </c>
      <c r="D48" t="n" s="5">
        <v>18000</v>
      </c>
    </row>
    <row spans="1:7" r="49">
      <c r="A49" t="s" s="4">
        <v>463</v>
      </c>
      <c r="B49" t="n" s="5">
        <v>219239000</v>
      </c>
      <c r="D49" t="n" s="5">
        <v>76552000</v>
      </c>
    </row>
    <row spans="1:7" r="50">
      <c r="A50" t="s" s="4">
        <v>464</v>
      </c>
      <c r="B50" t="n" s="5">
        <v>221016000</v>
      </c>
      <c r="D50" t="n" s="5">
        <v>78194000</v>
      </c>
    </row>
    <row spans="1:7" r="51">
      <c r="A51" t="s" s="4">
        <v>469</v>
      </c>
    </row>
    <row spans="1:7" r="52">
      <c r="A52" t="s" s="3">
        <v>459</v>
      </c>
    </row>
    <row spans="1:7" r="53">
      <c r="A53" t="s" s="4">
        <v>465</v>
      </c>
      <c r="B53" t="n" s="5">
        <v>1675000</v>
      </c>
      <c r="D53" t="n" s="5">
        <v>1624000</v>
      </c>
    </row>
    <row spans="1:7" r="54">
      <c r="A54" t="s" s="4">
        <v>429</v>
      </c>
    </row>
    <row spans="1:7" r="55">
      <c r="A55" t="s" s="3">
        <v>459</v>
      </c>
    </row>
    <row spans="1:7" r="56">
      <c r="A56" t="s" s="4">
        <v>461</v>
      </c>
      <c r="B56" t="n" s="5">
        <v>39000</v>
      </c>
      <c r="D56" t="n" s="5">
        <v>55000</v>
      </c>
    </row>
    <row spans="1:7" r="57">
      <c r="A57" t="s" s="4">
        <v>449</v>
      </c>
      <c r="B57" t="n" s="5">
        <v>39000</v>
      </c>
      <c r="C57" t="n" s="7">
        <v>65000</v>
      </c>
      <c r="D57" t="n" s="5">
        <v>55000</v>
      </c>
      <c r="E57" t="n" s="7">
        <v>49000</v>
      </c>
      <c r="F57" t="n" s="7">
        <v>53000</v>
      </c>
      <c r="G57" t="n" s="7">
        <v>98000</v>
      </c>
    </row>
    <row spans="1:7" r="58">
      <c r="A58" t="s" s="4">
        <v>462</v>
      </c>
      <c r="B58" t="n" s="5">
        <v>25000</v>
      </c>
    </row>
    <row spans="1:7" r="59">
      <c r="A59" t="s" s="4">
        <v>463</v>
      </c>
      <c r="B59" t="n" s="5">
        <v>6868000</v>
      </c>
      <c r="D59" t="n" s="5">
        <v>8025000</v>
      </c>
    </row>
    <row spans="1:7" r="60">
      <c r="A60" t="s" s="4">
        <v>464</v>
      </c>
      <c r="B60" t="n" s="7">
        <v>6893000</v>
      </c>
      <c r="D60" t="n" s="5">
        <v>8027000</v>
      </c>
    </row>
    <row spans="1:7" r="61">
      <c r="A61" t="s" s="4">
        <v>470</v>
      </c>
    </row>
    <row spans="1:7" r="62">
      <c r="A62" t="s" s="3">
        <v>459</v>
      </c>
    </row>
    <row spans="1:7" r="63">
      <c r="A63" t="s" s="4">
        <v>465</v>
      </c>
      <c r="D63" t="n" s="7">
        <v>2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471</v>
      </c>
      <c r="B1" t="s" s="2">
        <v>76</v>
      </c>
      <c r="D1" t="s" s="2">
        <v>1</v>
      </c>
    </row>
    <row spans="1:6" r="2">
      <c r="B2" t="s" s="2">
        <v>2</v>
      </c>
      <c r="C2" t="s" s="2">
        <v>77</v>
      </c>
      <c r="D2" t="s" s="2">
        <v>2</v>
      </c>
      <c r="E2" t="s" s="2">
        <v>77</v>
      </c>
      <c r="F2" t="s" s="2">
        <v>25</v>
      </c>
    </row>
    <row spans="1:6" r="3">
      <c r="A3" t="s" s="3">
        <v>472</v>
      </c>
    </row>
    <row spans="1:6" r="4">
      <c r="A4" t="s" s="4">
        <v>473</v>
      </c>
      <c r="B4" t="n" s="7">
        <v>3257</v>
      </c>
      <c r="D4" t="n" s="7">
        <v>3257</v>
      </c>
      <c r="F4" t="n" s="7">
        <v>2515</v>
      </c>
    </row>
    <row spans="1:6" r="5">
      <c r="A5" t="s" s="4">
        <v>474</v>
      </c>
      <c r="B5" t="n" s="5">
        <v>3337</v>
      </c>
      <c r="D5" t="n" s="5">
        <v>3337</v>
      </c>
      <c r="F5" t="n" s="5">
        <v>2533</v>
      </c>
    </row>
    <row spans="1:6" r="6">
      <c r="A6" t="s" s="4">
        <v>475</v>
      </c>
      <c r="B6" t="n" s="5">
        <v>1670</v>
      </c>
      <c r="D6" t="n" s="5">
        <v>1670</v>
      </c>
      <c r="F6" t="n" s="5">
        <v>928</v>
      </c>
    </row>
    <row spans="1:6" r="7">
      <c r="A7" t="s" s="4">
        <v>476</v>
      </c>
      <c r="B7" t="n" s="5">
        <v>1750</v>
      </c>
      <c r="D7" t="n" s="5">
        <v>1750</v>
      </c>
      <c r="F7" t="n" s="5">
        <v>946</v>
      </c>
    </row>
    <row spans="1:6" r="8">
      <c r="A8" t="s" s="4">
        <v>477</v>
      </c>
      <c r="B8" t="n" s="5">
        <v>80</v>
      </c>
      <c r="D8" t="n" s="5">
        <v>80</v>
      </c>
      <c r="F8" t="n" s="5">
        <v>18</v>
      </c>
    </row>
    <row spans="1:6" r="9">
      <c r="A9" t="s" s="4">
        <v>478</v>
      </c>
      <c r="B9" t="n" s="5">
        <v>80</v>
      </c>
      <c r="D9" t="n" s="5">
        <v>80</v>
      </c>
      <c r="F9" t="n" s="5">
        <v>18</v>
      </c>
    </row>
    <row spans="1:6" r="10">
      <c r="A10" t="s" s="4">
        <v>479</v>
      </c>
      <c r="B10" t="n" s="5">
        <v>80</v>
      </c>
      <c r="D10" t="n" s="5">
        <v>80</v>
      </c>
      <c r="F10" t="n" s="5">
        <v>18</v>
      </c>
    </row>
    <row spans="1:6" r="11">
      <c r="A11" t="s" s="4">
        <v>480</v>
      </c>
      <c r="B11" t="n" s="5">
        <v>1711</v>
      </c>
      <c r="C11" t="n" s="7">
        <v>211</v>
      </c>
      <c r="D11" t="n" s="5">
        <v>1463</v>
      </c>
      <c r="E11" t="n" s="7">
        <v>71</v>
      </c>
    </row>
    <row spans="1:6" r="12">
      <c r="A12" t="s" s="4">
        <v>481</v>
      </c>
      <c r="B12" t="n" s="5">
        <v>106</v>
      </c>
      <c r="C12" t="n" s="5">
        <v>1258</v>
      </c>
      <c r="D12" t="n" s="5">
        <v>60</v>
      </c>
      <c r="E12" t="n" s="5">
        <v>1378</v>
      </c>
    </row>
    <row spans="1:6" r="13">
      <c r="A13" t="s" s="4">
        <v>482</v>
      </c>
      <c r="B13" t="n" s="5">
        <v>1817</v>
      </c>
      <c r="C13" t="n" s="5">
        <v>1469</v>
      </c>
      <c r="D13" t="n" s="5">
        <v>1523</v>
      </c>
      <c r="E13" t="n" s="5">
        <v>1449</v>
      </c>
    </row>
    <row spans="1:6" r="14">
      <c r="A14" t="s" s="4">
        <v>434</v>
      </c>
    </row>
    <row spans="1:6" r="15">
      <c r="A15" t="s" s="3">
        <v>472</v>
      </c>
    </row>
    <row spans="1:6" r="16">
      <c r="A16" t="s" s="4">
        <v>473</v>
      </c>
      <c r="B16" t="n" s="5">
        <v>2501</v>
      </c>
      <c r="D16" t="n" s="5">
        <v>2501</v>
      </c>
      <c r="F16" t="n" s="5">
        <v>2422</v>
      </c>
    </row>
    <row spans="1:6" r="17">
      <c r="A17" t="s" s="4">
        <v>475</v>
      </c>
      <c r="B17" t="n" s="5">
        <v>914</v>
      </c>
      <c r="D17" t="n" s="5">
        <v>914</v>
      </c>
      <c r="F17" t="n" s="5">
        <v>835</v>
      </c>
    </row>
    <row spans="1:6" r="18">
      <c r="A18" t="s" s="4">
        <v>480</v>
      </c>
      <c r="B18" t="n" s="5">
        <v>918</v>
      </c>
      <c r="C18" t="n" s="5">
        <v>211</v>
      </c>
      <c r="D18" t="n" s="5">
        <v>873</v>
      </c>
      <c r="E18" t="n" s="5">
        <v>71</v>
      </c>
    </row>
    <row spans="1:6" r="19">
      <c r="A19" t="s" s="4">
        <v>481</v>
      </c>
      <c r="C19" t="n" s="5">
        <v>1194</v>
      </c>
      <c r="E19" t="n" s="5">
        <v>837</v>
      </c>
    </row>
    <row spans="1:6" r="20">
      <c r="A20" t="s" s="4">
        <v>441</v>
      </c>
    </row>
    <row spans="1:6" r="21">
      <c r="A21" t="s" s="3">
        <v>472</v>
      </c>
    </row>
    <row spans="1:6" r="22">
      <c r="A22" t="s" s="4">
        <v>473</v>
      </c>
      <c r="B22" t="n" s="5">
        <v>709</v>
      </c>
      <c r="D22" t="n" s="5">
        <v>709</v>
      </c>
    </row>
    <row spans="1:6" r="23">
      <c r="A23" t="s" s="4">
        <v>475</v>
      </c>
      <c r="B23" t="n" s="5">
        <v>709</v>
      </c>
      <c r="D23" t="n" s="5">
        <v>709</v>
      </c>
    </row>
    <row spans="1:6" r="24">
      <c r="A24" t="s" s="4">
        <v>480</v>
      </c>
      <c r="B24" t="n" s="5">
        <v>712</v>
      </c>
      <c r="D24" t="n" s="5">
        <v>317</v>
      </c>
    </row>
    <row spans="1:6" r="25">
      <c r="A25" t="s" s="4">
        <v>438</v>
      </c>
    </row>
    <row spans="1:6" r="26">
      <c r="A26" t="s" s="3">
        <v>472</v>
      </c>
    </row>
    <row spans="1:6" r="27">
      <c r="A27" t="s" s="4">
        <v>473</v>
      </c>
      <c r="F27" t="n" s="5">
        <v>93</v>
      </c>
    </row>
    <row spans="1:6" r="28">
      <c r="A28" t="s" s="4">
        <v>475</v>
      </c>
      <c r="F28" t="n" s="5">
        <v>93</v>
      </c>
    </row>
    <row spans="1:6" r="29">
      <c r="A29" t="s" s="4">
        <v>480</v>
      </c>
      <c r="B29" t="n" s="5">
        <v>33</v>
      </c>
      <c r="D29" t="n" s="5">
        <v>188</v>
      </c>
    </row>
    <row spans="1:6" r="30">
      <c r="A30" t="s" s="4">
        <v>481</v>
      </c>
      <c r="E30" t="n" s="5">
        <v>476</v>
      </c>
    </row>
    <row spans="1:6" r="31">
      <c r="A31" t="s" s="4">
        <v>427</v>
      </c>
    </row>
    <row spans="1:6" r="32">
      <c r="A32" t="s" s="3">
        <v>472</v>
      </c>
    </row>
    <row spans="1:6" r="33">
      <c r="A33" t="s" s="4">
        <v>473</v>
      </c>
      <c r="B33" t="n" s="5">
        <v>22</v>
      </c>
      <c r="D33" t="n" s="5">
        <v>22</v>
      </c>
    </row>
    <row spans="1:6" r="34">
      <c r="A34" t="s" s="4">
        <v>475</v>
      </c>
      <c r="B34" t="n" s="5">
        <v>22</v>
      </c>
      <c r="D34" t="n" s="5">
        <v>22</v>
      </c>
    </row>
    <row spans="1:6" r="35">
      <c r="A35" t="s" s="4">
        <v>477</v>
      </c>
      <c r="B35" t="n" s="5">
        <v>80</v>
      </c>
      <c r="D35" t="n" s="5">
        <v>80</v>
      </c>
      <c r="F35" t="n" s="5">
        <v>18</v>
      </c>
    </row>
    <row spans="1:6" r="36">
      <c r="A36" t="s" s="4">
        <v>478</v>
      </c>
      <c r="B36" t="n" s="5">
        <v>80</v>
      </c>
      <c r="D36" t="n" s="5">
        <v>80</v>
      </c>
      <c r="F36" t="n" s="5">
        <v>18</v>
      </c>
    </row>
    <row spans="1:6" r="37">
      <c r="A37" t="s" s="4">
        <v>479</v>
      </c>
      <c r="B37" t="n" s="5">
        <v>80</v>
      </c>
      <c r="D37" t="n" s="5">
        <v>80</v>
      </c>
      <c r="F37" t="n" s="7">
        <v>18</v>
      </c>
    </row>
    <row spans="1:6" r="38">
      <c r="A38" t="s" s="4">
        <v>480</v>
      </c>
      <c r="B38" t="n" s="5">
        <v>23</v>
      </c>
      <c r="D38" t="n" s="5">
        <v>77</v>
      </c>
    </row>
    <row spans="1:6" r="39">
      <c r="A39" t="s" s="4">
        <v>481</v>
      </c>
      <c r="B39" t="n" s="5">
        <v>90</v>
      </c>
      <c r="C39" t="n" s="7">
        <v>64</v>
      </c>
      <c r="D39" t="n" s="5">
        <v>50</v>
      </c>
      <c r="E39" t="n" s="7">
        <v>65</v>
      </c>
    </row>
    <row spans="1:6" r="40">
      <c r="A40" t="s" s="4">
        <v>429</v>
      </c>
    </row>
    <row spans="1:6" r="41">
      <c r="A41" t="s" s="3">
        <v>472</v>
      </c>
    </row>
    <row spans="1:6" r="42">
      <c r="A42" t="s" s="4">
        <v>473</v>
      </c>
      <c r="B42" t="n" s="5">
        <v>25</v>
      </c>
      <c r="D42" t="n" s="5">
        <v>25</v>
      </c>
    </row>
    <row spans="1:6" r="43">
      <c r="A43" t="s" s="4">
        <v>475</v>
      </c>
      <c r="B43" t="n" s="5">
        <v>25</v>
      </c>
      <c r="D43" t="n" s="5">
        <v>25</v>
      </c>
    </row>
    <row spans="1:6" r="44">
      <c r="A44" t="s" s="4">
        <v>480</v>
      </c>
      <c r="B44" t="n" s="5">
        <v>25</v>
      </c>
      <c r="D44" t="n" s="5">
        <v>8</v>
      </c>
    </row>
    <row spans="1:6" r="45">
      <c r="A45" t="s" s="4">
        <v>481</v>
      </c>
      <c r="B45" t="n" s="7">
        <v>16</v>
      </c>
      <c r="D45" t="n" s="7">
        <v>1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83</v>
      </c>
      <c r="B1" t="s" s="2">
        <v>2</v>
      </c>
      <c r="C1" t="s" s="2">
        <v>25</v>
      </c>
    </row>
    <row spans="1:3" r="2">
      <c r="A2" t="s" s="3">
        <v>484</v>
      </c>
    </row>
    <row spans="1:3" r="3">
      <c r="A3" t="s" s="4">
        <v>485</v>
      </c>
      <c r="B3" t="n" s="7">
        <v>835</v>
      </c>
      <c r="C3" t="n" s="7">
        <v>835</v>
      </c>
    </row>
    <row spans="1:3" r="4">
      <c r="A4" t="s" s="4">
        <v>486</v>
      </c>
      <c r="C4" t="n" s="5">
        <v>316</v>
      </c>
    </row>
    <row spans="1:3" r="5">
      <c r="A5" t="s" s="4">
        <v>434</v>
      </c>
    </row>
    <row spans="1:3" r="6">
      <c r="A6" t="s" s="3">
        <v>484</v>
      </c>
    </row>
    <row spans="1:3" r="7">
      <c r="A7" t="s" s="4">
        <v>485</v>
      </c>
      <c r="B7" t="n" s="7">
        <v>835</v>
      </c>
      <c r="C7" t="n" s="5">
        <v>835</v>
      </c>
    </row>
    <row spans="1:3" r="8">
      <c r="A8" t="s" s="4">
        <v>438</v>
      </c>
    </row>
    <row spans="1:3" r="9">
      <c r="A9" t="s" s="3">
        <v>484</v>
      </c>
    </row>
    <row spans="1:3" r="10">
      <c r="A10" t="s" s="4">
        <v>486</v>
      </c>
      <c r="C10" t="n" s="7">
        <v>31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87</v>
      </c>
      <c r="B1" t="s" s="2">
        <v>2</v>
      </c>
      <c r="C1" t="s" s="2">
        <v>25</v>
      </c>
    </row>
    <row spans="1:3" r="2">
      <c r="A2" t="s" s="3">
        <v>488</v>
      </c>
    </row>
    <row spans="1:3" r="3">
      <c r="A3" t="s" s="4">
        <v>489</v>
      </c>
      <c r="B3" t="n" s="7">
        <v>3156</v>
      </c>
      <c r="C3" t="n" s="7">
        <v>2233</v>
      </c>
    </row>
    <row spans="1:3" r="4">
      <c r="A4" t="s" s="4">
        <v>490</v>
      </c>
      <c r="B4" t="n" s="5">
        <v>1118872</v>
      </c>
      <c r="C4" t="n" s="5">
        <v>781699</v>
      </c>
    </row>
    <row spans="1:3" r="5">
      <c r="A5" t="s" s="4">
        <v>464</v>
      </c>
      <c r="B5" t="n" s="5">
        <v>1125941</v>
      </c>
      <c r="C5" t="n" s="5">
        <v>788247</v>
      </c>
    </row>
    <row spans="1:3" r="6">
      <c r="A6" t="s" s="4">
        <v>425</v>
      </c>
    </row>
    <row spans="1:3" r="7">
      <c r="A7" t="s" s="3">
        <v>488</v>
      </c>
    </row>
    <row spans="1:3" r="8">
      <c r="A8" t="s" s="4">
        <v>489</v>
      </c>
      <c r="B8" t="n" s="5">
        <v>1358</v>
      </c>
      <c r="C8" t="n" s="5">
        <v>354</v>
      </c>
    </row>
    <row spans="1:3" r="9">
      <c r="A9" t="s" s="4">
        <v>490</v>
      </c>
      <c r="B9" t="n" s="5">
        <v>332850</v>
      </c>
      <c r="C9" t="n" s="5">
        <v>238871</v>
      </c>
    </row>
    <row spans="1:3" r="10">
      <c r="A10" t="s" s="4">
        <v>464</v>
      </c>
      <c r="B10" t="n" s="5">
        <v>334285</v>
      </c>
      <c r="C10" t="n" s="5">
        <v>239302</v>
      </c>
    </row>
    <row spans="1:3" r="11">
      <c r="A11" t="s" s="4">
        <v>427</v>
      </c>
    </row>
    <row spans="1:3" r="12">
      <c r="A12" t="s" s="3">
        <v>488</v>
      </c>
    </row>
    <row spans="1:3" r="13">
      <c r="A13" t="s" s="4">
        <v>489</v>
      </c>
      <c r="B13" t="n" s="5">
        <v>123</v>
      </c>
      <c r="C13" t="n" s="5">
        <v>212</v>
      </c>
    </row>
    <row spans="1:3" r="14">
      <c r="A14" t="s" s="4">
        <v>490</v>
      </c>
      <c r="B14" t="n" s="5">
        <v>219218</v>
      </c>
      <c r="C14" t="n" s="5">
        <v>76358</v>
      </c>
    </row>
    <row spans="1:3" r="15">
      <c r="A15" t="s" s="4">
        <v>464</v>
      </c>
      <c r="B15" t="n" s="5">
        <v>221016</v>
      </c>
      <c r="C15" t="n" s="5">
        <v>78194</v>
      </c>
    </row>
    <row spans="1:3" r="16">
      <c r="A16" t="s" s="4">
        <v>429</v>
      </c>
    </row>
    <row spans="1:3" r="17">
      <c r="A17" t="s" s="3">
        <v>488</v>
      </c>
    </row>
    <row spans="1:3" r="18">
      <c r="A18" t="s" s="4">
        <v>489</v>
      </c>
      <c r="B18" t="n" s="5">
        <v>1</v>
      </c>
    </row>
    <row spans="1:3" r="19">
      <c r="A19" t="s" s="4">
        <v>490</v>
      </c>
      <c r="B19" t="n" s="5">
        <v>6892</v>
      </c>
      <c r="C19" t="n" s="5">
        <v>8025</v>
      </c>
    </row>
    <row spans="1:3" r="20">
      <c r="A20" t="s" s="4">
        <v>464</v>
      </c>
      <c r="B20" t="n" s="5">
        <v>6893</v>
      </c>
      <c r="C20" t="n" s="5">
        <v>8027</v>
      </c>
    </row>
    <row spans="1:3" r="21">
      <c r="A21" t="s" s="4">
        <v>342</v>
      </c>
    </row>
    <row spans="1:3" r="22">
      <c r="A22" t="s" s="3">
        <v>488</v>
      </c>
    </row>
    <row spans="1:3" r="23">
      <c r="A23" t="s" s="4">
        <v>491</v>
      </c>
      <c r="B23" t="n" s="5">
        <v>3913</v>
      </c>
      <c r="C23" t="n" s="5">
        <v>4315</v>
      </c>
    </row>
    <row spans="1:3" r="24">
      <c r="A24" t="s" s="4">
        <v>431</v>
      </c>
    </row>
    <row spans="1:3" r="25">
      <c r="A25" t="s" s="3">
        <v>488</v>
      </c>
    </row>
    <row spans="1:3" r="26">
      <c r="A26" t="s" s="4">
        <v>491</v>
      </c>
      <c r="B26" t="n" s="5">
        <v>77</v>
      </c>
      <c r="C26" t="n" s="5">
        <v>77</v>
      </c>
    </row>
    <row spans="1:3" r="27">
      <c r="A27" t="s" s="4">
        <v>432</v>
      </c>
    </row>
    <row spans="1:3" r="28">
      <c r="A28" t="s" s="3">
        <v>488</v>
      </c>
    </row>
    <row spans="1:3" r="29">
      <c r="A29" t="s" s="4">
        <v>491</v>
      </c>
      <c r="B29" t="n" s="5">
        <v>1675</v>
      </c>
      <c r="C29" t="n" s="5">
        <v>1624</v>
      </c>
    </row>
    <row spans="1:3" r="30">
      <c r="A30" t="s" s="4">
        <v>433</v>
      </c>
    </row>
    <row spans="1:3" r="31">
      <c r="A31" t="s" s="3">
        <v>488</v>
      </c>
    </row>
    <row spans="1:3" r="32">
      <c r="A32" t="s" s="4">
        <v>491</v>
      </c>
      <c r="C32" t="n" s="5">
        <v>2</v>
      </c>
    </row>
    <row spans="1:3" r="33">
      <c r="A33" t="s" s="4">
        <v>434</v>
      </c>
    </row>
    <row spans="1:3" r="34">
      <c r="A34" t="s" s="3">
        <v>488</v>
      </c>
    </row>
    <row spans="1:3" r="35">
      <c r="A35" t="s" s="4">
        <v>489</v>
      </c>
      <c r="B35" t="n" s="5">
        <v>835</v>
      </c>
      <c r="C35" t="n" s="5">
        <v>835</v>
      </c>
    </row>
    <row spans="1:3" r="36">
      <c r="A36" t="s" s="4">
        <v>490</v>
      </c>
      <c r="B36" t="n" s="5">
        <v>302822</v>
      </c>
      <c r="C36" t="n" s="5">
        <v>240140</v>
      </c>
    </row>
    <row spans="1:3" r="37">
      <c r="A37" t="s" s="4">
        <v>464</v>
      </c>
      <c r="B37" t="n" s="5">
        <v>305109</v>
      </c>
      <c r="C37" t="n" s="5">
        <v>242773</v>
      </c>
    </row>
    <row spans="1:3" r="38">
      <c r="A38" t="s" s="4">
        <v>436</v>
      </c>
    </row>
    <row spans="1:3" r="39">
      <c r="A39" t="s" s="3">
        <v>488</v>
      </c>
    </row>
    <row spans="1:3" r="40">
      <c r="A40" t="s" s="4">
        <v>491</v>
      </c>
      <c r="B40" t="n" s="5">
        <v>1452</v>
      </c>
      <c r="C40" t="n" s="5">
        <v>1798</v>
      </c>
    </row>
    <row spans="1:3" r="41">
      <c r="A41" t="s" s="4">
        <v>437</v>
      </c>
    </row>
    <row spans="1:3" r="42">
      <c r="A42" t="s" s="3">
        <v>488</v>
      </c>
    </row>
    <row spans="1:3" r="43">
      <c r="A43" t="s" s="4">
        <v>490</v>
      </c>
      <c r="B43" t="n" s="5">
        <v>9478</v>
      </c>
      <c r="C43" t="n" s="5">
        <v>5377</v>
      </c>
    </row>
    <row spans="1:3" r="44">
      <c r="A44" t="s" s="4">
        <v>464</v>
      </c>
      <c r="B44" t="n" s="5">
        <v>9478</v>
      </c>
      <c r="C44" t="n" s="5">
        <v>5377</v>
      </c>
    </row>
    <row spans="1:3" r="45">
      <c r="A45" t="s" s="4">
        <v>438</v>
      </c>
    </row>
    <row spans="1:3" r="46">
      <c r="A46" t="s" s="3">
        <v>488</v>
      </c>
    </row>
    <row spans="1:3" r="47">
      <c r="A47" t="s" s="4">
        <v>489</v>
      </c>
      <c r="B47" t="n" s="5">
        <v>839</v>
      </c>
      <c r="C47" t="n" s="5">
        <v>780</v>
      </c>
    </row>
    <row spans="1:3" r="48">
      <c r="A48" t="s" s="4">
        <v>490</v>
      </c>
      <c r="B48" t="n" s="5">
        <v>143241</v>
      </c>
      <c r="C48" t="n" s="5">
        <v>129851</v>
      </c>
    </row>
    <row spans="1:3" r="49">
      <c r="A49" t="s" s="4">
        <v>464</v>
      </c>
      <c r="B49" t="n" s="5">
        <v>144787</v>
      </c>
      <c r="C49" t="n" s="5">
        <v>131337</v>
      </c>
    </row>
    <row spans="1:3" r="50">
      <c r="A50" t="s" s="4">
        <v>440</v>
      </c>
    </row>
    <row spans="1:3" r="51">
      <c r="A51" t="s" s="3">
        <v>488</v>
      </c>
    </row>
    <row spans="1:3" r="52">
      <c r="A52" t="s" s="4">
        <v>491</v>
      </c>
      <c r="B52" t="n" s="5">
        <v>707</v>
      </c>
      <c r="C52" t="n" s="5">
        <v>706</v>
      </c>
    </row>
    <row spans="1:3" r="53">
      <c r="A53" t="s" s="4">
        <v>441</v>
      </c>
    </row>
    <row spans="1:3" r="54">
      <c r="A54" t="s" s="3">
        <v>488</v>
      </c>
    </row>
    <row spans="1:3" r="55">
      <c r="A55" t="s" s="4">
        <v>489</v>
      </c>
      <c r="C55" t="n" s="5">
        <v>52</v>
      </c>
    </row>
    <row spans="1:3" r="56">
      <c r="A56" t="s" s="4">
        <v>490</v>
      </c>
      <c r="B56" t="n" s="5">
        <v>104371</v>
      </c>
      <c r="C56" t="n" s="5">
        <v>83077</v>
      </c>
    </row>
    <row spans="1:3" r="57">
      <c r="A57" t="s" s="4">
        <v>464</v>
      </c>
      <c r="B57" t="n" s="5">
        <v>104373</v>
      </c>
      <c r="C57" t="n" s="5">
        <v>83237</v>
      </c>
    </row>
    <row spans="1:3" r="58">
      <c r="A58" t="s" s="4">
        <v>442</v>
      </c>
    </row>
    <row spans="1:3" r="59">
      <c r="A59" t="s" s="3">
        <v>488</v>
      </c>
    </row>
    <row spans="1:3" r="60">
      <c r="A60" t="s" s="4">
        <v>491</v>
      </c>
      <c r="B60" t="n" s="5">
        <v>2</v>
      </c>
      <c r="C60" t="n" s="5">
        <v>108</v>
      </c>
    </row>
    <row spans="1:3" r="61">
      <c r="A61" t="s" s="4">
        <v>492</v>
      </c>
    </row>
    <row spans="1:3" r="62">
      <c r="A62" t="s" s="3">
        <v>488</v>
      </c>
    </row>
    <row spans="1:3" r="63">
      <c r="A63" t="s" s="4">
        <v>489</v>
      </c>
      <c r="B63" t="n" s="5">
        <v>2321</v>
      </c>
      <c r="C63" t="n" s="5">
        <v>705</v>
      </c>
    </row>
    <row spans="1:3" r="64">
      <c r="A64" t="s" s="4">
        <v>493</v>
      </c>
    </row>
    <row spans="1:3" r="65">
      <c r="A65" t="s" s="3">
        <v>488</v>
      </c>
    </row>
    <row spans="1:3" r="66">
      <c r="A66" t="s" s="4">
        <v>489</v>
      </c>
      <c r="B66" t="n" s="5">
        <v>1358</v>
      </c>
      <c r="C66" t="n" s="5">
        <v>354</v>
      </c>
    </row>
    <row spans="1:3" r="67">
      <c r="A67" t="s" s="4">
        <v>494</v>
      </c>
    </row>
    <row spans="1:3" r="68">
      <c r="A68" t="s" s="3">
        <v>488</v>
      </c>
    </row>
    <row spans="1:3" r="69">
      <c r="A69" t="s" s="4">
        <v>489</v>
      </c>
      <c r="B69" t="n" s="5">
        <v>123</v>
      </c>
    </row>
    <row spans="1:3" r="70">
      <c r="A70" t="s" s="4">
        <v>495</v>
      </c>
    </row>
    <row spans="1:3" r="71">
      <c r="A71" t="s" s="3">
        <v>488</v>
      </c>
    </row>
    <row spans="1:3" r="72">
      <c r="A72" t="s" s="4">
        <v>489</v>
      </c>
      <c r="B72" t="n" s="5">
        <v>1</v>
      </c>
    </row>
    <row spans="1:3" r="73">
      <c r="A73" t="s" s="4">
        <v>496</v>
      </c>
    </row>
    <row spans="1:3" r="74">
      <c r="A74" t="s" s="3">
        <v>488</v>
      </c>
    </row>
    <row spans="1:3" r="75">
      <c r="A75" t="s" s="4">
        <v>489</v>
      </c>
      <c r="B75" t="n" s="5">
        <v>839</v>
      </c>
      <c r="C75" t="n" s="5">
        <v>299</v>
      </c>
    </row>
    <row spans="1:3" r="76">
      <c r="A76" t="s" s="4">
        <v>497</v>
      </c>
    </row>
    <row spans="1:3" r="77">
      <c r="A77" t="s" s="3">
        <v>488</v>
      </c>
    </row>
    <row spans="1:3" r="78">
      <c r="A78" t="s" s="4">
        <v>489</v>
      </c>
      <c r="C78" t="n" s="5">
        <v>52</v>
      </c>
    </row>
    <row spans="1:3" r="79">
      <c r="A79" t="s" s="4">
        <v>498</v>
      </c>
    </row>
    <row spans="1:3" r="80">
      <c r="A80" t="s" s="3">
        <v>488</v>
      </c>
    </row>
    <row spans="1:3" r="81">
      <c r="A81" t="s" s="4">
        <v>489</v>
      </c>
      <c r="C81" t="n" s="5">
        <v>377</v>
      </c>
    </row>
    <row spans="1:3" r="82">
      <c r="A82" t="s" s="4">
        <v>499</v>
      </c>
    </row>
    <row spans="1:3" r="83">
      <c r="A83" t="s" s="3">
        <v>488</v>
      </c>
    </row>
    <row spans="1:3" r="84">
      <c r="A84" t="s" s="4">
        <v>489</v>
      </c>
      <c r="C84" t="n" s="5">
        <v>212</v>
      </c>
    </row>
    <row spans="1:3" r="85">
      <c r="A85" t="s" s="4">
        <v>500</v>
      </c>
    </row>
    <row spans="1:3" r="86">
      <c r="A86" t="s" s="3">
        <v>488</v>
      </c>
    </row>
    <row spans="1:3" r="87">
      <c r="A87" t="s" s="4">
        <v>489</v>
      </c>
      <c r="C87" t="n" s="5">
        <v>165</v>
      </c>
    </row>
    <row spans="1:3" r="88">
      <c r="A88" t="s" s="4">
        <v>501</v>
      </c>
    </row>
    <row spans="1:3" r="89">
      <c r="A89" t="s" s="3">
        <v>488</v>
      </c>
    </row>
    <row spans="1:3" r="90">
      <c r="A90" t="s" s="4">
        <v>489</v>
      </c>
      <c r="B90" t="n" s="5">
        <v>835</v>
      </c>
      <c r="C90" t="n" s="5">
        <v>1151</v>
      </c>
    </row>
    <row spans="1:3" r="91">
      <c r="A91" t="s" s="4">
        <v>502</v>
      </c>
    </row>
    <row spans="1:3" r="92">
      <c r="A92" t="s" s="3">
        <v>488</v>
      </c>
    </row>
    <row spans="1:3" r="93">
      <c r="A93" t="s" s="4">
        <v>489</v>
      </c>
      <c r="B93" t="n" s="7">
        <v>835</v>
      </c>
      <c r="C93" t="n" s="5">
        <v>835</v>
      </c>
    </row>
    <row spans="1:3" r="94">
      <c r="A94" t="s" s="4">
        <v>503</v>
      </c>
    </row>
    <row spans="1:3" r="95">
      <c r="A95" t="s" s="3">
        <v>488</v>
      </c>
    </row>
    <row spans="1:3" r="96">
      <c r="A96" t="s" s="4">
        <v>489</v>
      </c>
      <c r="C96" t="n" s="7">
        <v>31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04</v>
      </c>
      <c r="B1" t="s" s="2">
        <v>2</v>
      </c>
      <c r="C1" t="s" s="2">
        <v>25</v>
      </c>
    </row>
    <row spans="1:3" r="2">
      <c r="A2" t="s" s="3">
        <v>505</v>
      </c>
    </row>
    <row spans="1:3" r="3">
      <c r="A3" t="s" s="4">
        <v>506</v>
      </c>
      <c r="B3" t="n" s="7">
        <v>1125941</v>
      </c>
      <c r="C3" t="n" s="7">
        <v>788247</v>
      </c>
    </row>
    <row spans="1:3" r="4">
      <c r="A4" t="s" s="4">
        <v>425</v>
      </c>
    </row>
    <row spans="1:3" r="5">
      <c r="A5" t="s" s="3">
        <v>505</v>
      </c>
    </row>
    <row spans="1:3" r="6">
      <c r="A6" t="s" s="4">
        <v>506</v>
      </c>
      <c r="B6" t="n" s="5">
        <v>334285</v>
      </c>
      <c r="C6" t="n" s="5">
        <v>239302</v>
      </c>
    </row>
    <row spans="1:3" r="7">
      <c r="A7" t="s" s="4">
        <v>427</v>
      </c>
    </row>
    <row spans="1:3" r="8">
      <c r="A8" t="s" s="3">
        <v>505</v>
      </c>
    </row>
    <row spans="1:3" r="9">
      <c r="A9" t="s" s="4">
        <v>506</v>
      </c>
      <c r="B9" t="n" s="5">
        <v>221016</v>
      </c>
      <c r="C9" t="n" s="5">
        <v>78194</v>
      </c>
    </row>
    <row spans="1:3" r="10">
      <c r="A10" t="s" s="4">
        <v>429</v>
      </c>
    </row>
    <row spans="1:3" r="11">
      <c r="A11" t="s" s="3">
        <v>505</v>
      </c>
    </row>
    <row spans="1:3" r="12">
      <c r="A12" t="s" s="4">
        <v>506</v>
      </c>
      <c r="B12" t="n" s="5">
        <v>6893</v>
      </c>
      <c r="C12" t="n" s="5">
        <v>8027</v>
      </c>
    </row>
    <row spans="1:3" r="13">
      <c r="A13" t="s" s="4">
        <v>434</v>
      </c>
    </row>
    <row spans="1:3" r="14">
      <c r="A14" t="s" s="3">
        <v>505</v>
      </c>
    </row>
    <row spans="1:3" r="15">
      <c r="A15" t="s" s="4">
        <v>506</v>
      </c>
      <c r="B15" t="n" s="5">
        <v>305109</v>
      </c>
      <c r="C15" t="n" s="5">
        <v>242773</v>
      </c>
    </row>
    <row spans="1:3" r="16">
      <c r="A16" t="s" s="4">
        <v>437</v>
      </c>
    </row>
    <row spans="1:3" r="17">
      <c r="A17" t="s" s="3">
        <v>505</v>
      </c>
    </row>
    <row spans="1:3" r="18">
      <c r="A18" t="s" s="4">
        <v>506</v>
      </c>
      <c r="B18" t="n" s="5">
        <v>9478</v>
      </c>
      <c r="C18" t="n" s="5">
        <v>5377</v>
      </c>
    </row>
    <row spans="1:3" r="19">
      <c r="A19" t="s" s="4">
        <v>438</v>
      </c>
    </row>
    <row spans="1:3" r="20">
      <c r="A20" t="s" s="3">
        <v>505</v>
      </c>
    </row>
    <row spans="1:3" r="21">
      <c r="A21" t="s" s="4">
        <v>506</v>
      </c>
      <c r="B21" t="n" s="5">
        <v>144787</v>
      </c>
      <c r="C21" t="n" s="5">
        <v>131337</v>
      </c>
    </row>
    <row spans="1:3" r="22">
      <c r="A22" t="s" s="4">
        <v>441</v>
      </c>
    </row>
    <row spans="1:3" r="23">
      <c r="A23" t="s" s="3">
        <v>505</v>
      </c>
    </row>
    <row spans="1:3" r="24">
      <c r="A24" t="s" s="4">
        <v>506</v>
      </c>
      <c r="B24" t="n" s="5">
        <v>104373</v>
      </c>
      <c r="C24" t="n" s="5">
        <v>83237</v>
      </c>
    </row>
    <row spans="1:3" r="25">
      <c r="A25" t="s" s="4">
        <v>507</v>
      </c>
    </row>
    <row spans="1:3" r="26">
      <c r="A26" t="s" s="3">
        <v>505</v>
      </c>
    </row>
    <row spans="1:3" r="27">
      <c r="A27" t="s" s="4">
        <v>506</v>
      </c>
      <c r="B27" t="n" s="5">
        <v>1119690</v>
      </c>
      <c r="C27" t="n" s="5">
        <v>780761</v>
      </c>
    </row>
    <row spans="1:3" r="28">
      <c r="A28" t="s" s="4">
        <v>508</v>
      </c>
    </row>
    <row spans="1:3" r="29">
      <c r="A29" t="s" s="3">
        <v>505</v>
      </c>
    </row>
    <row spans="1:3" r="30">
      <c r="A30" t="s" s="4">
        <v>506</v>
      </c>
      <c r="B30" t="n" s="5">
        <v>334208</v>
      </c>
      <c r="C30" t="n" s="5">
        <v>239225</v>
      </c>
    </row>
    <row spans="1:3" r="31">
      <c r="A31" t="s" s="4">
        <v>509</v>
      </c>
    </row>
    <row spans="1:3" r="32">
      <c r="A32" t="s" s="3">
        <v>505</v>
      </c>
    </row>
    <row spans="1:3" r="33">
      <c r="A33" t="s" s="4">
        <v>506</v>
      </c>
      <c r="B33" t="n" s="5">
        <v>219522</v>
      </c>
      <c r="C33" t="n" s="5">
        <v>76552</v>
      </c>
    </row>
    <row spans="1:3" r="34">
      <c r="A34" t="s" s="4">
        <v>510</v>
      </c>
    </row>
    <row spans="1:3" r="35">
      <c r="A35" t="s" s="3">
        <v>505</v>
      </c>
    </row>
    <row spans="1:3" r="36">
      <c r="A36" t="s" s="4">
        <v>506</v>
      </c>
      <c r="B36" t="n" s="5">
        <v>6868</v>
      </c>
      <c r="C36" t="n" s="5">
        <v>8025</v>
      </c>
    </row>
    <row spans="1:3" r="37">
      <c r="A37" t="s" s="4">
        <v>511</v>
      </c>
    </row>
    <row spans="1:3" r="38">
      <c r="A38" t="s" s="3">
        <v>505</v>
      </c>
    </row>
    <row spans="1:3" r="39">
      <c r="A39" t="s" s="4">
        <v>506</v>
      </c>
      <c r="B39" t="n" s="5">
        <v>302387</v>
      </c>
      <c r="C39" t="n" s="5">
        <v>239584</v>
      </c>
    </row>
    <row spans="1:3" r="40">
      <c r="A40" t="s" s="4">
        <v>512</v>
      </c>
    </row>
    <row spans="1:3" r="41">
      <c r="A41" t="s" s="3">
        <v>505</v>
      </c>
    </row>
    <row spans="1:3" r="42">
      <c r="A42" t="s" s="4">
        <v>506</v>
      </c>
      <c r="B42" t="n" s="5">
        <v>9478</v>
      </c>
      <c r="C42" t="n" s="5">
        <v>5377</v>
      </c>
    </row>
    <row spans="1:3" r="43">
      <c r="A43" t="s" s="4">
        <v>513</v>
      </c>
    </row>
    <row spans="1:3" r="44">
      <c r="A44" t="s" s="3">
        <v>505</v>
      </c>
    </row>
    <row spans="1:3" r="45">
      <c r="A45" t="s" s="4">
        <v>506</v>
      </c>
      <c r="B45" t="n" s="5">
        <v>143564</v>
      </c>
      <c r="C45" t="n" s="5">
        <v>128869</v>
      </c>
    </row>
    <row spans="1:3" r="46">
      <c r="A46" t="s" s="4">
        <v>514</v>
      </c>
    </row>
    <row spans="1:3" r="47">
      <c r="A47" t="s" s="3">
        <v>505</v>
      </c>
    </row>
    <row spans="1:3" r="48">
      <c r="A48" t="s" s="4">
        <v>506</v>
      </c>
      <c r="B48" t="n" s="5">
        <v>103663</v>
      </c>
      <c r="C48" t="n" s="5">
        <v>83129</v>
      </c>
    </row>
    <row spans="1:3" r="49">
      <c r="A49" t="s" s="4">
        <v>515</v>
      </c>
    </row>
    <row spans="1:3" r="50">
      <c r="A50" t="s" s="3">
        <v>505</v>
      </c>
    </row>
    <row spans="1:3" r="51">
      <c r="A51" t="s" s="4">
        <v>506</v>
      </c>
      <c r="B51" t="n" s="5">
        <v>6251</v>
      </c>
      <c r="C51" t="n" s="5">
        <v>7486</v>
      </c>
    </row>
    <row spans="1:3" r="52">
      <c r="A52" t="s" s="4">
        <v>516</v>
      </c>
    </row>
    <row spans="1:3" r="53">
      <c r="A53" t="s" s="3">
        <v>505</v>
      </c>
    </row>
    <row spans="1:3" r="54">
      <c r="A54" t="s" s="4">
        <v>506</v>
      </c>
      <c r="B54" t="n" s="5">
        <v>77</v>
      </c>
      <c r="C54" t="n" s="5">
        <v>77</v>
      </c>
    </row>
    <row spans="1:3" r="55">
      <c r="A55" t="s" s="4">
        <v>517</v>
      </c>
    </row>
    <row spans="1:3" r="56">
      <c r="A56" t="s" s="3">
        <v>505</v>
      </c>
    </row>
    <row spans="1:3" r="57">
      <c r="A57" t="s" s="4">
        <v>506</v>
      </c>
      <c r="B57" t="n" s="5">
        <v>1494</v>
      </c>
      <c r="C57" t="n" s="5">
        <v>1642</v>
      </c>
    </row>
    <row spans="1:3" r="58">
      <c r="A58" t="s" s="4">
        <v>518</v>
      </c>
    </row>
    <row spans="1:3" r="59">
      <c r="A59" t="s" s="3">
        <v>505</v>
      </c>
    </row>
    <row spans="1:3" r="60">
      <c r="A60" t="s" s="4">
        <v>506</v>
      </c>
      <c r="B60" t="n" s="5">
        <v>25</v>
      </c>
      <c r="C60" t="n" s="5">
        <v>2</v>
      </c>
    </row>
    <row spans="1:3" r="61">
      <c r="A61" t="s" s="4">
        <v>519</v>
      </c>
    </row>
    <row spans="1:3" r="62">
      <c r="A62" t="s" s="3">
        <v>505</v>
      </c>
    </row>
    <row spans="1:3" r="63">
      <c r="A63" t="s" s="4">
        <v>506</v>
      </c>
      <c r="B63" t="n" s="5">
        <v>2722</v>
      </c>
      <c r="C63" t="n" s="5">
        <v>3189</v>
      </c>
    </row>
    <row spans="1:3" r="64">
      <c r="A64" t="s" s="4">
        <v>520</v>
      </c>
    </row>
    <row spans="1:3" r="65">
      <c r="A65" t="s" s="3">
        <v>505</v>
      </c>
    </row>
    <row spans="1:3" r="66">
      <c r="A66" t="s" s="4">
        <v>506</v>
      </c>
      <c r="B66" t="n" s="5">
        <v>1223</v>
      </c>
      <c r="C66" t="n" s="5">
        <v>2468</v>
      </c>
    </row>
    <row spans="1:3" r="67">
      <c r="A67" t="s" s="4">
        <v>521</v>
      </c>
    </row>
    <row spans="1:3" r="68">
      <c r="A68" t="s" s="3">
        <v>505</v>
      </c>
    </row>
    <row spans="1:3" r="69">
      <c r="A69" t="s" s="4">
        <v>506</v>
      </c>
      <c r="B69" t="n" s="7">
        <v>710</v>
      </c>
      <c r="C69" t="n" s="7">
        <v>10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522</v>
      </c>
      <c r="B1" t="s" s="2">
        <v>2</v>
      </c>
      <c r="C1" t="s" s="2">
        <v>346</v>
      </c>
      <c r="D1" t="s" s="2">
        <v>25</v>
      </c>
    </row>
    <row spans="1:4" r="2">
      <c r="A2" t="s" s="3">
        <v>228</v>
      </c>
    </row>
    <row spans="1:4" r="3">
      <c r="A3" t="s" s="4">
        <v>347</v>
      </c>
      <c r="B3" t="n" s="7">
        <v>5872</v>
      </c>
      <c r="C3" t="n" s="7">
        <v>6000</v>
      </c>
      <c r="D3" t="n" s="7">
        <v>6532</v>
      </c>
    </row>
    <row spans="1:4" r="4">
      <c r="A4" t="s" s="4">
        <v>348</v>
      </c>
      <c r="B4" t="n" s="5">
        <v>-307</v>
      </c>
      <c r="C4" t="n" s="5">
        <v>-973</v>
      </c>
      <c r="D4" t="n" s="5">
        <v>-1270</v>
      </c>
    </row>
    <row spans="1:4" r="5">
      <c r="A5" t="s" s="4">
        <v>349</v>
      </c>
      <c r="B5" t="n" s="5">
        <v>5565</v>
      </c>
      <c r="C5" t="n" s="5">
        <v>5027</v>
      </c>
      <c r="D5" t="n" s="5">
        <v>5262</v>
      </c>
    </row>
    <row spans="1:4" r="6">
      <c r="A6" t="s" s="4">
        <v>350</v>
      </c>
      <c r="B6" t="n" s="5">
        <v>-1652</v>
      </c>
      <c r="C6" t="n" s="5">
        <v>-749</v>
      </c>
      <c r="D6" t="n" s="5">
        <v>-947</v>
      </c>
    </row>
    <row spans="1:4" r="7">
      <c r="A7" t="s" s="4">
        <v>523</v>
      </c>
      <c r="B7" t="n" s="5">
        <v>3913</v>
      </c>
      <c r="C7" t="n" s="7">
        <v>4278</v>
      </c>
      <c r="D7" t="n" s="5">
        <v>4315</v>
      </c>
    </row>
    <row spans="1:4" r="8">
      <c r="A8" t="s" s="4">
        <v>33</v>
      </c>
      <c r="B8" t="n" s="5">
        <v>-5</v>
      </c>
    </row>
    <row spans="1:4" r="9">
      <c r="A9" t="s" s="4">
        <v>524</v>
      </c>
      <c r="B9" t="n" s="7">
        <v>3908</v>
      </c>
      <c r="D9" t="n" s="7">
        <v>431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r="A1" t="s" s="1">
        <v>525</v>
      </c>
      <c r="B1" t="s" s="2">
        <v>76</v>
      </c>
      <c r="C1" t="s" s="2">
        <v>1</v>
      </c>
    </row>
    <row spans="1:5" r="2">
      <c r="B2" t="s" s="2">
        <v>2</v>
      </c>
      <c r="C2" t="s" s="2">
        <v>2</v>
      </c>
      <c r="D2" t="s" s="2">
        <v>346</v>
      </c>
      <c r="E2" t="s" s="2">
        <v>25</v>
      </c>
    </row>
    <row spans="1:5" r="3">
      <c r="A3" t="s" s="3">
        <v>228</v>
      </c>
    </row>
    <row spans="1:5" r="4">
      <c r="A4" t="s" s="4">
        <v>347</v>
      </c>
      <c r="B4" t="n" s="7">
        <v>5872</v>
      </c>
      <c r="C4" t="n" s="7">
        <v>5872</v>
      </c>
      <c r="D4" t="n" s="7">
        <v>6000</v>
      </c>
      <c r="E4" t="n" s="7">
        <v>6532</v>
      </c>
    </row>
    <row spans="1:5" r="5">
      <c r="A5" t="s" s="4">
        <v>348</v>
      </c>
      <c r="B5" t="n" s="5">
        <v>-307</v>
      </c>
      <c r="C5" t="n" s="5">
        <v>-307</v>
      </c>
      <c r="D5" t="n" s="5">
        <v>-973</v>
      </c>
      <c r="E5" t="n" s="5">
        <v>-1270</v>
      </c>
    </row>
    <row spans="1:5" r="6">
      <c r="A6" t="s" s="4">
        <v>349</v>
      </c>
      <c r="B6" t="n" s="5">
        <v>5565</v>
      </c>
      <c r="C6" t="n" s="5">
        <v>5565</v>
      </c>
      <c r="D6" t="n" s="5">
        <v>5027</v>
      </c>
      <c r="E6" t="n" s="5">
        <v>5262</v>
      </c>
    </row>
    <row spans="1:5" r="7">
      <c r="A7" t="s" s="4">
        <v>350</v>
      </c>
      <c r="B7" t="n" s="5">
        <v>-1652</v>
      </c>
      <c r="C7" t="n" s="5">
        <v>-1652</v>
      </c>
      <c r="D7" t="n" s="5">
        <v>-749</v>
      </c>
      <c r="E7" t="n" s="5">
        <v>-947</v>
      </c>
    </row>
    <row spans="1:5" r="8">
      <c r="A8" t="s" s="4">
        <v>523</v>
      </c>
      <c r="B8" t="n" s="5">
        <v>3913</v>
      </c>
      <c r="C8" t="n" s="5">
        <v>3913</v>
      </c>
      <c r="D8" t="n" s="7">
        <v>4278</v>
      </c>
      <c r="E8" t="n" s="7">
        <v>4315</v>
      </c>
    </row>
    <row spans="1:5" r="9">
      <c r="A9" t="s" s="4">
        <v>526</v>
      </c>
      <c r="B9" t="n" s="5">
        <v>0</v>
      </c>
      <c r="C9" t="n" s="5">
        <v>0</v>
      </c>
    </row>
    <row spans="1:5" r="10">
      <c r="A10" t="s" s="4">
        <v>527</v>
      </c>
      <c r="B10" t="n" s="5">
        <v>0</v>
      </c>
      <c r="C10" t="n" s="5">
        <v>0</v>
      </c>
    </row>
    <row spans="1:5" r="11">
      <c r="A11" t="s" s="4">
        <v>528</v>
      </c>
      <c r="B11" t="n" s="5">
        <v>0</v>
      </c>
      <c r="C11" t="n" s="5">
        <v>0</v>
      </c>
    </row>
    <row spans="1:5" r="12">
      <c r="A12" t="s" s="4">
        <v>529</v>
      </c>
      <c r="B12" t="n" s="5">
        <v>0</v>
      </c>
      <c r="C12" t="n" s="5">
        <v>0</v>
      </c>
    </row>
    <row spans="1:5" r="13">
      <c r="A13" t="s" s="4">
        <v>530</v>
      </c>
      <c r="B13" t="n" s="5">
        <v>0</v>
      </c>
      <c r="C13" t="n" s="5">
        <v>0</v>
      </c>
    </row>
    <row spans="1:5" r="14">
      <c r="A14" t="s" s="4">
        <v>531</v>
      </c>
      <c r="B14" t="n" s="5">
        <v>0</v>
      </c>
      <c r="C14" t="n" s="5">
        <v>0</v>
      </c>
    </row>
    <row spans="1:5" r="15">
      <c r="A15" t="s" s="4">
        <v>532</v>
      </c>
      <c r="B15" t="n" s="5">
        <v>839</v>
      </c>
      <c r="C15" t="n" s="5">
        <v>839</v>
      </c>
    </row>
    <row spans="1:5" r="16">
      <c r="A16" t="s" s="4">
        <v>533</v>
      </c>
      <c r="B16" t="n" s="5">
        <v>839</v>
      </c>
      <c r="C16" t="n" s="5">
        <v>839</v>
      </c>
    </row>
    <row spans="1:5" r="17">
      <c r="A17" t="s" s="4">
        <v>534</v>
      </c>
      <c r="B17" t="n" s="5">
        <v>447</v>
      </c>
      <c r="C17" t="n" s="5">
        <v>637</v>
      </c>
    </row>
    <row spans="1:5" r="18">
      <c r="A18" t="s" s="4">
        <v>535</v>
      </c>
      <c r="B18" t="n" s="5">
        <v>1286</v>
      </c>
      <c r="C18" t="n" s="5">
        <v>1476</v>
      </c>
    </row>
    <row spans="1:5" r="19">
      <c r="A19" t="s" s="4">
        <v>536</v>
      </c>
      <c r="B19" t="n" s="5">
        <v>-128</v>
      </c>
      <c r="C19" t="n" s="5">
        <v>-660</v>
      </c>
    </row>
    <row spans="1:5" r="20">
      <c r="A20" t="s" s="4">
        <v>537</v>
      </c>
      <c r="B20" t="n" s="5">
        <v>-173</v>
      </c>
      <c r="C20" t="n" s="5">
        <v>124</v>
      </c>
    </row>
    <row spans="1:5" r="21">
      <c r="A21" t="s" s="4">
        <v>538</v>
      </c>
      <c r="B21" t="n" s="5">
        <v>-301</v>
      </c>
      <c r="C21" t="n" s="5">
        <v>-536</v>
      </c>
    </row>
    <row spans="1:5" r="22">
      <c r="A22" t="s" s="4">
        <v>539</v>
      </c>
      <c r="B22" t="n" s="5">
        <v>-1350</v>
      </c>
      <c r="C22" t="n" s="5">
        <v>-1342</v>
      </c>
    </row>
    <row spans="1:5" r="23">
      <c r="A23" t="s" s="4">
        <v>540</v>
      </c>
      <c r="B23" t="n" s="7">
        <v>-1651</v>
      </c>
      <c r="C23" t="n" s="7">
        <v>-18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r="A1" t="s" s="1">
        <v>118</v>
      </c>
      <c r="B1" t="s" s="2">
        <v>76</v>
      </c>
      <c r="D1" t="s" s="2">
        <v>1</v>
      </c>
    </row>
    <row spans="1:5" r="2">
      <c r="B2" t="s" s="2">
        <v>2</v>
      </c>
      <c r="C2" t="s" s="2">
        <v>77</v>
      </c>
      <c r="D2" t="s" s="2">
        <v>2</v>
      </c>
      <c r="E2" t="s" s="2">
        <v>77</v>
      </c>
    </row>
    <row spans="1:5" r="3">
      <c r="A3" t="s" s="3">
        <v>119</v>
      </c>
    </row>
    <row spans="1:5" r="4">
      <c r="A4" t="s" s="4">
        <v>112</v>
      </c>
      <c r="B4" t="n" s="7">
        <v>5150</v>
      </c>
      <c r="C4" t="n" s="7">
        <v>2015</v>
      </c>
      <c r="D4" t="n" s="7">
        <v>11416</v>
      </c>
      <c r="E4" t="n" s="7">
        <v>5579</v>
      </c>
    </row>
    <row spans="1:5" r="5">
      <c r="A5" t="s" s="3">
        <v>120</v>
      </c>
    </row>
    <row spans="1:5" r="6">
      <c r="A6" t="s" s="4">
        <v>121</v>
      </c>
      <c r="B6" t="n" s="5">
        <v>7871</v>
      </c>
      <c r="C6" t="n" s="5">
        <v>-623</v>
      </c>
      <c r="D6" t="n" s="5">
        <v>4006</v>
      </c>
      <c r="E6" t="n" s="5">
        <v>7445</v>
      </c>
    </row>
    <row spans="1:5" r="7">
      <c r="A7" t="s" s="4">
        <v>122</v>
      </c>
      <c r="B7" t="n" s="5">
        <v>-5</v>
      </c>
      <c r="C7" t="n" s="5">
        <v>-22</v>
      </c>
      <c r="D7" t="n" s="5">
        <v>-529</v>
      </c>
      <c r="E7" t="n" s="5">
        <v>-93</v>
      </c>
    </row>
    <row spans="1:5" r="8">
      <c r="A8" t="s" s="4">
        <v>123</v>
      </c>
      <c r="B8" t="n" s="5">
        <v>7866</v>
      </c>
      <c r="C8" t="n" s="5">
        <v>-645</v>
      </c>
      <c r="D8" t="n" s="5">
        <v>3477</v>
      </c>
      <c r="E8" t="n" s="5">
        <v>7352</v>
      </c>
    </row>
    <row spans="1:5" r="9">
      <c r="A9" t="s" s="4">
        <v>124</v>
      </c>
      <c r="B9" t="n" s="5">
        <v>-3090</v>
      </c>
      <c r="C9" t="n" s="5">
        <v>247</v>
      </c>
      <c r="D9" t="n" s="5">
        <v>-1401</v>
      </c>
      <c r="E9" t="n" s="5">
        <v>-2815</v>
      </c>
    </row>
    <row spans="1:5" r="10">
      <c r="A10" t="s" s="4">
        <v>125</v>
      </c>
      <c r="B10" t="n" s="5">
        <v>4776</v>
      </c>
      <c r="C10" t="n" s="5">
        <v>-398</v>
      </c>
      <c r="D10" t="n" s="5">
        <v>2076</v>
      </c>
      <c r="E10" t="n" s="5">
        <v>4537</v>
      </c>
    </row>
    <row spans="1:5" r="11">
      <c r="A11" t="s" s="4">
        <v>126</v>
      </c>
      <c r="B11" t="n" s="7">
        <v>9926</v>
      </c>
      <c r="C11" t="n" s="7">
        <v>1617</v>
      </c>
      <c r="D11" t="n" s="7">
        <v>13492</v>
      </c>
      <c r="E11" t="n" s="7">
        <v>101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41</v>
      </c>
      <c r="B1" t="s" s="2">
        <v>2</v>
      </c>
      <c r="C1" t="s" s="2">
        <v>25</v>
      </c>
    </row>
    <row spans="1:3" r="2">
      <c r="A2" t="s" s="4">
        <v>542</v>
      </c>
    </row>
    <row spans="1:3" r="3">
      <c r="A3" t="s" s="3">
        <v>543</v>
      </c>
    </row>
    <row spans="1:3" r="4">
      <c r="A4" t="s" s="4">
        <v>544</v>
      </c>
      <c r="B4" t="n" s="7">
        <v>461121</v>
      </c>
      <c r="C4" t="n" s="7">
        <v>414222</v>
      </c>
    </row>
    <row spans="1:3" r="5">
      <c r="A5" t="s" s="4">
        <v>545</v>
      </c>
    </row>
    <row spans="1:3" r="6">
      <c r="A6" t="s" s="3">
        <v>543</v>
      </c>
    </row>
    <row spans="1:3" r="7">
      <c r="A7" t="s" s="4">
        <v>544</v>
      </c>
      <c r="B7" t="n" s="7">
        <v>3613</v>
      </c>
      <c r="C7" t="n" s="7">
        <v>398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46</v>
      </c>
      <c r="B1" t="s" s="2">
        <v>76</v>
      </c>
      <c r="D1" t="s" s="2">
        <v>1</v>
      </c>
    </row>
    <row spans="1:5" r="2">
      <c r="B2" t="s" s="2">
        <v>2</v>
      </c>
      <c r="C2" t="s" s="2">
        <v>77</v>
      </c>
      <c r="D2" t="s" s="2">
        <v>2</v>
      </c>
      <c r="E2" t="s" s="2">
        <v>77</v>
      </c>
    </row>
    <row spans="1:5" r="3">
      <c r="A3" t="s" s="3">
        <v>547</v>
      </c>
    </row>
    <row spans="1:5" r="4">
      <c r="A4" t="s" s="4">
        <v>548</v>
      </c>
      <c r="B4" t="n" s="7">
        <v>287</v>
      </c>
      <c r="C4" t="n" s="7">
        <v>253</v>
      </c>
      <c r="D4" t="n" s="7">
        <v>831</v>
      </c>
      <c r="E4" t="n" s="7">
        <v>720</v>
      </c>
    </row>
    <row spans="1:5" r="5">
      <c r="A5" t="s" s="4">
        <v>549</v>
      </c>
      <c r="B5" t="n" s="5">
        <v>-203</v>
      </c>
      <c r="C5" t="n" s="5">
        <v>-180</v>
      </c>
      <c r="D5" t="n" s="5">
        <v>-644</v>
      </c>
      <c r="E5" t="n" s="5">
        <v>-547</v>
      </c>
    </row>
    <row spans="1:5" r="6">
      <c r="A6" t="s" s="4">
        <v>550</v>
      </c>
      <c r="B6" t="n" s="5">
        <v>0</v>
      </c>
      <c r="C6" t="n" s="5">
        <v>0</v>
      </c>
      <c r="D6" t="n" s="5">
        <v>0</v>
      </c>
      <c r="E6" t="n" s="5">
        <v>0</v>
      </c>
    </row>
    <row spans="1:5" r="7">
      <c r="A7" t="s" s="4">
        <v>128</v>
      </c>
      <c r="B7" t="n" s="7">
        <v>84</v>
      </c>
      <c r="C7" t="n" s="7">
        <v>73</v>
      </c>
      <c r="D7" t="n" s="7">
        <v>187</v>
      </c>
      <c r="E7" t="n" s="7">
        <v>17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24"/>
    <col customWidth="1" max="3" min="3" width="16"/>
  </cols>
  <sheetData>
    <row spans="1:3" r="1">
      <c r="A1" t="s" s="1">
        <v>551</v>
      </c>
      <c r="B1" t="s" s="2">
        <v>1</v>
      </c>
      <c r="C1" t="s" s="2">
        <v>405</v>
      </c>
    </row>
    <row spans="1:3" r="2">
      <c r="B2" t="s" s="2">
        <v>2</v>
      </c>
      <c r="C2" t="s" s="2">
        <v>25</v>
      </c>
    </row>
    <row spans="1:3" r="3">
      <c r="A3" t="s" s="3">
        <v>547</v>
      </c>
    </row>
    <row spans="1:3" r="4">
      <c r="A4" t="s" s="4">
        <v>552</v>
      </c>
      <c r="B4" t="n" s="7">
        <v>4264</v>
      </c>
      <c r="C4" t="n" s="7">
        <v>4180</v>
      </c>
    </row>
    <row spans="1:3" r="5">
      <c r="A5" t="s" s="4">
        <v>553</v>
      </c>
      <c r="B5" t="s" s="4">
        <v>554</v>
      </c>
      <c r="C5" t="s" s="4">
        <v>554</v>
      </c>
    </row>
    <row spans="1:3" r="6">
      <c r="A6" t="s" s="4">
        <v>555</v>
      </c>
      <c r="B6" t="s" s="4">
        <v>556</v>
      </c>
      <c r="C6" t="s" s="4">
        <v>557</v>
      </c>
    </row>
    <row spans="1:3" r="7">
      <c r="A7" t="s" s="4">
        <v>558</v>
      </c>
      <c r="B7" t="s" s="4">
        <v>5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r="A1" t="s" s="1">
        <v>560</v>
      </c>
      <c r="B1" t="s" s="2">
        <v>561</v>
      </c>
    </row>
    <row spans="1:2" r="2">
      <c r="A2" t="s" s="3">
        <v>562</v>
      </c>
    </row>
    <row spans="1:2" r="3">
      <c r="A3" t="n" s="5">
        <v>2015</v>
      </c>
      <c r="B3" t="n" s="7">
        <v>782</v>
      </c>
    </row>
    <row spans="1:2" r="4">
      <c r="A4" t="n" s="5">
        <v>2016</v>
      </c>
      <c r="B4" t="n" s="5">
        <v>552</v>
      </c>
    </row>
    <row spans="1:2" r="5">
      <c r="A5" t="n" s="5">
        <v>2017</v>
      </c>
      <c r="B5" t="n" s="7">
        <v>55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4"/>
    <col customWidth="1" max="8" min="8" width="14"/>
    <col customWidth="1" max="9" min="9" width="14"/>
  </cols>
  <sheetData>
    <row spans="1:9" r="1">
      <c r="A1" t="s" s="1">
        <v>563</v>
      </c>
      <c r="B1" t="s" s="2">
        <v>320</v>
      </c>
      <c r="C1" t="s" s="2">
        <v>564</v>
      </c>
      <c r="D1" t="s" s="2">
        <v>420</v>
      </c>
      <c r="E1" t="s" s="2">
        <v>565</v>
      </c>
      <c r="F1" t="s" s="2">
        <v>566</v>
      </c>
      <c r="G1" t="s" s="2">
        <v>2</v>
      </c>
      <c r="H1" t="s" s="2">
        <v>77</v>
      </c>
      <c r="I1" t="s" s="2">
        <v>567</v>
      </c>
    </row>
    <row spans="1:9" r="2">
      <c r="A2" t="s" s="3">
        <v>568</v>
      </c>
    </row>
    <row spans="1:9" r="3">
      <c r="A3" t="s" s="4">
        <v>569</v>
      </c>
      <c r="G3" t="n" s="5">
        <v>4970</v>
      </c>
      <c r="H3" t="n" s="5">
        <v>0</v>
      </c>
    </row>
    <row spans="1:9" r="4">
      <c r="A4" t="s" s="4">
        <v>570</v>
      </c>
      <c r="G4" t="n" s="7">
        <v>60000</v>
      </c>
    </row>
    <row spans="1:9" r="5">
      <c r="A5" t="s" s="4">
        <v>571</v>
      </c>
      <c r="G5" t="n" s="7">
        <v>46000</v>
      </c>
    </row>
    <row spans="1:9" r="6">
      <c r="A6" t="s" s="4">
        <v>572</v>
      </c>
      <c r="G6" t="n" s="7">
        <v>15</v>
      </c>
    </row>
    <row spans="1:9" r="7">
      <c r="A7" t="s" s="4">
        <v>573</v>
      </c>
      <c r="G7" t="n" s="7">
        <v>1</v>
      </c>
    </row>
    <row spans="1:9" r="8">
      <c r="A8" t="s" s="4">
        <v>574</v>
      </c>
      <c r="G8" t="n" s="5">
        <v>2364492</v>
      </c>
    </row>
    <row spans="1:9" r="9">
      <c r="A9" t="s" s="4">
        <v>575</v>
      </c>
      <c r="G9" t="n" s="8">
        <v>12.88</v>
      </c>
    </row>
    <row spans="1:9" r="10">
      <c r="A10" t="s" s="4">
        <v>576</v>
      </c>
      <c r="B10" t="n" s="8">
        <v>14.5</v>
      </c>
      <c r="G10" t="n" s="8">
        <v>6.41</v>
      </c>
      <c r="H10" t="n" s="8">
        <v>4.12</v>
      </c>
    </row>
    <row spans="1:9" r="11">
      <c r="A11" t="s" s="4">
        <v>577</v>
      </c>
      <c r="G11" t="n" s="7">
        <v>780000</v>
      </c>
    </row>
    <row spans="1:9" r="12">
      <c r="A12" t="s" s="4">
        <v>578</v>
      </c>
      <c r="G12" t="n" s="5">
        <v>839000</v>
      </c>
    </row>
    <row spans="1:9" r="13">
      <c r="A13" t="s" s="4">
        <v>579</v>
      </c>
      <c r="G13" t="n" s="7">
        <v>1733000</v>
      </c>
    </row>
    <row spans="1:9" r="14">
      <c r="A14" t="s" s="4">
        <v>580</v>
      </c>
      <c r="G14" t="s" s="4">
        <v>581</v>
      </c>
    </row>
    <row spans="1:9" r="15">
      <c r="A15" t="s" s="4">
        <v>582</v>
      </c>
    </row>
    <row spans="1:9" r="16">
      <c r="A16" t="s" s="3">
        <v>568</v>
      </c>
    </row>
    <row spans="1:9" r="17">
      <c r="A17" t="s" s="4">
        <v>583</v>
      </c>
      <c r="G17" t="n" s="5">
        <v>32425</v>
      </c>
    </row>
    <row spans="1:9" r="18">
      <c r="A18" t="s" s="4">
        <v>584</v>
      </c>
      <c r="G18" t="n" s="7">
        <v>12</v>
      </c>
    </row>
    <row spans="1:9" r="19">
      <c r="A19" t="s" s="4">
        <v>585</v>
      </c>
      <c r="G19" t="s" s="4">
        <v>586</v>
      </c>
    </row>
    <row spans="1:9" r="20">
      <c r="A20" t="s" s="4">
        <v>587</v>
      </c>
      <c r="G20" t="n" s="5">
        <v>26907</v>
      </c>
    </row>
    <row spans="1:9" r="21">
      <c r="A21" t="s" s="4">
        <v>588</v>
      </c>
    </row>
    <row spans="1:9" r="22">
      <c r="A22" t="s" s="3">
        <v>568</v>
      </c>
    </row>
    <row spans="1:9" r="23">
      <c r="A23" t="s" s="4">
        <v>589</v>
      </c>
      <c r="I23" t="n" s="5">
        <v>551250</v>
      </c>
    </row>
    <row spans="1:9" r="24">
      <c r="A24" t="s" s="4">
        <v>590</v>
      </c>
      <c r="E24" t="n" s="5">
        <v>1500000</v>
      </c>
    </row>
    <row spans="1:9" r="25">
      <c r="A25" t="s" s="4">
        <v>591</v>
      </c>
      <c r="C25" t="n" s="5">
        <v>4000000</v>
      </c>
      <c r="D25" t="n" s="5">
        <v>2000000</v>
      </c>
    </row>
    <row spans="1:9" r="26">
      <c r="A26" t="s" s="4">
        <v>592</v>
      </c>
      <c r="G26" t="s" s="4">
        <v>593</v>
      </c>
    </row>
    <row spans="1:9" r="27">
      <c r="A27" t="s" s="4">
        <v>594</v>
      </c>
    </row>
    <row spans="1:9" r="28">
      <c r="A28" t="s" s="3">
        <v>568</v>
      </c>
    </row>
    <row spans="1:9" r="29">
      <c r="A29" t="s" s="4">
        <v>595</v>
      </c>
      <c r="G29" t="s" s="4">
        <v>596</v>
      </c>
    </row>
    <row spans="1:9" r="30">
      <c r="A30" t="s" s="4">
        <v>597</v>
      </c>
    </row>
    <row spans="1:9" r="31">
      <c r="A31" t="s" s="3">
        <v>568</v>
      </c>
    </row>
    <row spans="1:9" r="32">
      <c r="A32" t="s" s="4">
        <v>595</v>
      </c>
      <c r="G32" t="s" s="4">
        <v>598</v>
      </c>
    </row>
    <row spans="1:9" r="33">
      <c r="A33" t="s" s="4">
        <v>599</v>
      </c>
    </row>
    <row spans="1:9" r="34">
      <c r="A34" t="s" s="3">
        <v>568</v>
      </c>
    </row>
    <row spans="1:9" r="35">
      <c r="A35" t="s" s="4">
        <v>589</v>
      </c>
      <c r="F35" t="n" s="5">
        <v>1000000</v>
      </c>
    </row>
    <row spans="1:9" r="36">
      <c r="A36" t="s" s="4">
        <v>130</v>
      </c>
    </row>
    <row spans="1:9" r="37">
      <c r="A37" t="s" s="3">
        <v>568</v>
      </c>
    </row>
    <row spans="1:9" r="38">
      <c r="A38" t="s" s="4">
        <v>600</v>
      </c>
      <c r="B38" t="n" s="5">
        <v>137280</v>
      </c>
    </row>
    <row spans="1:9" r="39">
      <c r="A39" t="s" s="4">
        <v>575</v>
      </c>
      <c r="B39" t="n" s="8">
        <v>8.57</v>
      </c>
    </row>
    <row spans="1:9" r="40">
      <c r="A40" t="s" s="4">
        <v>576</v>
      </c>
      <c r="B40" t="n" s="8">
        <v>6.31</v>
      </c>
    </row>
    <row spans="1:9" r="41">
      <c r="A41" t="s" s="4">
        <v>131</v>
      </c>
    </row>
    <row spans="1:9" r="42">
      <c r="A42" t="s" s="3">
        <v>568</v>
      </c>
    </row>
    <row spans="1:9" r="43">
      <c r="A43" t="s" s="4">
        <v>601</v>
      </c>
      <c r="G43" t="n" s="7">
        <v>0</v>
      </c>
    </row>
    <row spans="1:9" r="44">
      <c r="A44" t="s" s="4">
        <v>161</v>
      </c>
    </row>
    <row spans="1:9" r="45">
      <c r="A45" t="s" s="3">
        <v>568</v>
      </c>
    </row>
    <row spans="1:9" r="46">
      <c r="A46" t="s" s="4">
        <v>602</v>
      </c>
      <c r="B46" t="n" s="5">
        <v>322300</v>
      </c>
    </row>
    <row spans="1:9" r="47">
      <c r="A47" t="s" s="4">
        <v>603</v>
      </c>
    </row>
    <row spans="1:9" r="48">
      <c r="A48" t="s" s="3">
        <v>568</v>
      </c>
    </row>
    <row spans="1:9" r="49">
      <c r="A49" t="s" s="4">
        <v>579</v>
      </c>
      <c r="G49" t="n" s="7">
        <v>1524000</v>
      </c>
    </row>
    <row spans="1:9" r="50">
      <c r="A50" t="s" s="4">
        <v>580</v>
      </c>
      <c r="G50" t="s" s="4">
        <v>604</v>
      </c>
    </row>
    <row spans="1:9" r="51">
      <c r="A51" t="s" s="4">
        <v>605</v>
      </c>
      <c r="G51" t="n" s="5">
        <v>87374</v>
      </c>
    </row>
    <row spans="1:9" r="52">
      <c r="A52" t="s" s="4">
        <v>606</v>
      </c>
    </row>
    <row spans="1:9" r="53">
      <c r="A53" t="s" s="3">
        <v>568</v>
      </c>
    </row>
    <row spans="1:9" r="54">
      <c r="A54" t="s" s="4">
        <v>595</v>
      </c>
      <c r="G54" t="s" s="4">
        <v>596</v>
      </c>
    </row>
    <row spans="1:9" r="55">
      <c r="A55" t="s" s="4">
        <v>607</v>
      </c>
    </row>
    <row spans="1:9" r="56">
      <c r="A56" t="s" s="3">
        <v>568</v>
      </c>
    </row>
    <row spans="1:9" r="57">
      <c r="A57" t="s" s="4">
        <v>595</v>
      </c>
      <c r="G57" t="s" s="4">
        <v>59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7"/>
    <col customWidth="1" max="3" min="3" width="26"/>
  </cols>
  <sheetData>
    <row spans="1:3" r="1">
      <c r="A1" t="s" s="1">
        <v>608</v>
      </c>
      <c r="B1" t="s" s="2">
        <v>1</v>
      </c>
    </row>
    <row spans="1:3" r="2">
      <c r="B2" t="s" s="2">
        <v>2</v>
      </c>
      <c r="C2" t="s" s="2">
        <v>77</v>
      </c>
    </row>
    <row spans="1:3" r="3">
      <c r="A3" t="s" s="3">
        <v>234</v>
      </c>
    </row>
    <row spans="1:3" r="4">
      <c r="A4" t="s" s="4">
        <v>609</v>
      </c>
      <c r="B4" t="s" s="4">
        <v>610</v>
      </c>
      <c r="C4" t="s" s="4">
        <v>611</v>
      </c>
    </row>
    <row spans="1:3" r="5">
      <c r="A5" t="s" s="4">
        <v>612</v>
      </c>
      <c r="B5" t="s" s="4">
        <v>613</v>
      </c>
      <c r="C5" t="s" s="4">
        <v>614</v>
      </c>
    </row>
    <row spans="1:3" r="6">
      <c r="A6" t="s" s="4">
        <v>615</v>
      </c>
      <c r="B6" t="s" s="4">
        <v>616</v>
      </c>
      <c r="C6" t="s" s="4">
        <v>617</v>
      </c>
    </row>
    <row spans="1:3" r="7">
      <c r="A7" t="s" s="4">
        <v>618</v>
      </c>
      <c r="B7" t="s" s="4">
        <v>619</v>
      </c>
      <c r="C7" t="s" s="4">
        <v>62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r="A1" t="s" s="1">
        <v>621</v>
      </c>
      <c r="B1" t="s" s="2">
        <v>1</v>
      </c>
      <c r="C1" t="s" s="2">
        <v>405</v>
      </c>
    </row>
    <row spans="1:3" r="2">
      <c r="B2" t="s" s="2">
        <v>2</v>
      </c>
      <c r="C2" t="s" s="2">
        <v>25</v>
      </c>
    </row>
    <row spans="1:3" r="3">
      <c r="A3" t="s" s="3">
        <v>234</v>
      </c>
    </row>
    <row spans="1:3" r="4">
      <c r="A4" t="s" s="4">
        <v>622</v>
      </c>
      <c r="B4" t="n" s="5">
        <v>1210660</v>
      </c>
    </row>
    <row spans="1:3" r="5">
      <c r="A5" t="s" s="4">
        <v>623</v>
      </c>
      <c r="B5" t="n" s="5">
        <v>226782</v>
      </c>
    </row>
    <row spans="1:3" r="6">
      <c r="A6" t="s" s="4">
        <v>624</v>
      </c>
      <c r="B6" t="n" s="5">
        <v>-93754</v>
      </c>
    </row>
    <row spans="1:3" r="7">
      <c r="A7" t="s" s="4">
        <v>625</v>
      </c>
      <c r="B7" t="n" s="5">
        <v>-4417</v>
      </c>
    </row>
    <row spans="1:3" r="8">
      <c r="A8" t="s" s="4">
        <v>626</v>
      </c>
      <c r="B8" t="n" s="5">
        <v>1339271</v>
      </c>
      <c r="C8" t="n" s="5">
        <v>1210660</v>
      </c>
    </row>
    <row spans="1:3" r="9">
      <c r="A9" t="s" s="4">
        <v>627</v>
      </c>
      <c r="B9" t="n" s="5">
        <v>1272307</v>
      </c>
    </row>
    <row spans="1:3" r="10">
      <c r="A10" t="s" s="4">
        <v>628</v>
      </c>
      <c r="B10" t="n" s="5">
        <v>829072</v>
      </c>
    </row>
    <row spans="1:3" r="11">
      <c r="A11" t="s" s="4">
        <v>629</v>
      </c>
      <c r="B11" t="n" s="8">
        <v>11.32</v>
      </c>
    </row>
    <row spans="1:3" r="12">
      <c r="A12" t="s" s="4">
        <v>630</v>
      </c>
      <c r="B12" t="n" s="9">
        <v>20.78</v>
      </c>
    </row>
    <row spans="1:3" r="13">
      <c r="A13" t="s" s="4">
        <v>631</v>
      </c>
      <c r="B13" t="n" s="9">
        <v>11.53</v>
      </c>
    </row>
    <row spans="1:3" r="14">
      <c r="A14" t="s" s="4">
        <v>632</v>
      </c>
      <c r="B14" t="n" s="9">
        <v>19.02</v>
      </c>
    </row>
    <row spans="1:3" r="15">
      <c r="A15" t="s" s="4">
        <v>633</v>
      </c>
      <c r="B15" t="n" s="9">
        <v>12.88</v>
      </c>
      <c r="C15" t="n" s="8">
        <v>11.32</v>
      </c>
    </row>
    <row spans="1:3" r="16">
      <c r="A16" t="s" s="4">
        <v>634</v>
      </c>
      <c r="B16" t="n" s="9">
        <v>12.88</v>
      </c>
    </row>
    <row spans="1:3" r="17">
      <c r="A17" t="s" s="4">
        <v>635</v>
      </c>
      <c r="B17" t="n" s="8">
        <v>10.76</v>
      </c>
    </row>
    <row spans="1:3" r="18">
      <c r="A18" t="s" s="4">
        <v>636</v>
      </c>
      <c r="B18" t="s" s="4">
        <v>637</v>
      </c>
      <c r="C18" t="s" s="4">
        <v>638</v>
      </c>
    </row>
    <row spans="1:3" r="19">
      <c r="A19" t="s" s="4">
        <v>639</v>
      </c>
      <c r="B19" t="s" s="4">
        <v>637</v>
      </c>
    </row>
    <row spans="1:3" r="20">
      <c r="A20" t="s" s="4">
        <v>640</v>
      </c>
      <c r="B20" t="s" s="4">
        <v>641</v>
      </c>
    </row>
    <row spans="1:3" r="21">
      <c r="A21" t="s" s="4">
        <v>642</v>
      </c>
      <c r="B21" t="n" s="7">
        <v>12685</v>
      </c>
      <c r="C21" t="n" s="7">
        <v>7244</v>
      </c>
    </row>
    <row spans="1:3" r="22">
      <c r="A22" t="s" s="4">
        <v>643</v>
      </c>
      <c r="B22" t="n" s="5">
        <v>12051</v>
      </c>
    </row>
    <row spans="1:3" r="23">
      <c r="A23" t="s" s="4">
        <v>644</v>
      </c>
      <c r="B23" t="n" s="7">
        <v>96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r="A1" t="s" s="1">
        <v>645</v>
      </c>
      <c r="B1" t="s" s="2">
        <v>1</v>
      </c>
    </row>
    <row spans="1:2" r="2">
      <c r="B2" t="s" s="2">
        <v>646</v>
      </c>
    </row>
    <row spans="1:2" r="3">
      <c r="A3" t="s" s="3">
        <v>568</v>
      </c>
    </row>
    <row spans="1:2" r="4">
      <c r="A4" t="s" s="4">
        <v>647</v>
      </c>
      <c r="B4" t="n" s="5">
        <v>102710</v>
      </c>
    </row>
    <row spans="1:2" r="5">
      <c r="A5" t="s" s="4">
        <v>623</v>
      </c>
      <c r="B5" t="n" s="5">
        <v>31938</v>
      </c>
    </row>
    <row spans="1:2" r="6">
      <c r="A6" t="s" s="4">
        <v>648</v>
      </c>
      <c r="B6" t="n" s="5">
        <v>-25075</v>
      </c>
    </row>
    <row spans="1:2" r="7">
      <c r="A7" t="s" s="4">
        <v>649</v>
      </c>
      <c r="B7" t="n" s="5">
        <v>-3709</v>
      </c>
    </row>
    <row spans="1:2" r="8">
      <c r="A8" t="s" s="4">
        <v>650</v>
      </c>
      <c r="B8" t="n" s="5">
        <v>105864</v>
      </c>
    </row>
    <row spans="1:2" r="9">
      <c r="A9" t="s" s="4">
        <v>651</v>
      </c>
      <c r="B9" t="n" s="8">
        <v>13.93</v>
      </c>
    </row>
    <row spans="1:2" r="10">
      <c r="A10" t="s" s="4">
        <v>652</v>
      </c>
      <c r="B10" t="n" s="9">
        <v>20.69</v>
      </c>
    </row>
    <row spans="1:2" r="11">
      <c r="A11" t="s" s="4">
        <v>653</v>
      </c>
      <c r="B11" t="n" s="9">
        <v>14.08</v>
      </c>
    </row>
    <row spans="1:2" r="12">
      <c r="A12" t="s" s="4">
        <v>654</v>
      </c>
      <c r="B12" t="n" s="9">
        <v>15.99</v>
      </c>
    </row>
    <row spans="1:2" r="13">
      <c r="A13" t="s" s="4">
        <v>655</v>
      </c>
      <c r="B13" t="n" s="8">
        <v>15.8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56</v>
      </c>
      <c r="B1" t="s" s="2">
        <v>2</v>
      </c>
      <c r="C1" t="s" s="2">
        <v>25</v>
      </c>
    </row>
    <row spans="1:3" r="2">
      <c r="A2" t="s" s="3">
        <v>657</v>
      </c>
    </row>
    <row spans="1:3" r="3">
      <c r="A3" t="s" s="4">
        <v>658</v>
      </c>
      <c r="B3" t="n" s="7">
        <v>161721</v>
      </c>
    </row>
    <row spans="1:3" r="4">
      <c r="A4" t="s" s="4">
        <v>659</v>
      </c>
      <c r="B4" t="n" s="5">
        <v>178516</v>
      </c>
      <c r="C4" t="n" s="7">
        <v>114475</v>
      </c>
    </row>
    <row spans="1:3" r="5">
      <c r="A5" t="s" s="4">
        <v>660</v>
      </c>
      <c r="B5" t="n" s="5">
        <v>168771</v>
      </c>
      <c r="C5" t="n" s="5">
        <v>107795</v>
      </c>
    </row>
    <row spans="1:3" r="6">
      <c r="A6" t="s" s="4">
        <v>661</v>
      </c>
      <c r="B6" t="n" s="7">
        <v>168771</v>
      </c>
      <c r="C6" t="n" s="7">
        <v>107795</v>
      </c>
    </row>
    <row spans="1:3" r="7">
      <c r="A7" t="s" s="4">
        <v>662</v>
      </c>
      <c r="B7" t="s" s="4">
        <v>663</v>
      </c>
    </row>
    <row spans="1:3" r="8">
      <c r="A8" t="s" s="4">
        <v>664</v>
      </c>
      <c r="B8" t="s" s="4">
        <v>665</v>
      </c>
      <c r="C8" t="s" s="4">
        <v>666</v>
      </c>
    </row>
    <row spans="1:3" r="9">
      <c r="A9" t="s" s="4">
        <v>667</v>
      </c>
      <c r="B9" t="s" s="4">
        <v>668</v>
      </c>
      <c r="C9" t="s" s="4">
        <v>669</v>
      </c>
    </row>
    <row spans="1:3" r="10">
      <c r="A10" t="s" s="4">
        <v>670</v>
      </c>
      <c r="B10" t="s" s="4">
        <v>671</v>
      </c>
      <c r="C10" t="s" s="4">
        <v>672</v>
      </c>
    </row>
    <row spans="1:3" r="11">
      <c r="A11" t="s" s="4">
        <v>662</v>
      </c>
      <c r="B11" t="n" s="7">
        <v>65479</v>
      </c>
    </row>
    <row spans="1:3" r="12">
      <c r="A12" t="s" s="4">
        <v>673</v>
      </c>
      <c r="B12" t="n" s="5">
        <v>116407</v>
      </c>
      <c r="C12" t="n" s="7">
        <v>74464</v>
      </c>
    </row>
    <row spans="1:3" r="13">
      <c r="A13" t="s" s="4">
        <v>674</v>
      </c>
      <c r="B13" t="n" s="5">
        <v>58204</v>
      </c>
      <c r="C13" t="n" s="5">
        <v>37232</v>
      </c>
    </row>
    <row spans="1:3" r="14">
      <c r="A14" t="s" s="4">
        <v>675</v>
      </c>
      <c r="B14" t="n" s="7">
        <v>75824</v>
      </c>
      <c r="C14" t="n" s="7">
        <v>50291</v>
      </c>
    </row>
    <row spans="1:3" r="15">
      <c r="A15" t="s" s="4">
        <v>662</v>
      </c>
      <c r="B15" t="s" s="4">
        <v>676</v>
      </c>
    </row>
    <row spans="1:3" r="16">
      <c r="A16" t="s" s="4">
        <v>677</v>
      </c>
      <c r="B16" t="s" s="4">
        <v>678</v>
      </c>
      <c r="C16" t="s" s="4">
        <v>678</v>
      </c>
    </row>
    <row spans="1:3" r="17">
      <c r="A17" t="s" s="4">
        <v>679</v>
      </c>
      <c r="B17" t="s" s="4">
        <v>680</v>
      </c>
      <c r="C17" t="s" s="4">
        <v>681</v>
      </c>
    </row>
    <row spans="1:3" r="18">
      <c r="A18" t="s" s="4">
        <v>682</v>
      </c>
      <c r="B18" t="s" s="4">
        <v>681</v>
      </c>
      <c r="C18" t="s" s="4">
        <v>681</v>
      </c>
    </row>
    <row spans="1:3" r="19">
      <c r="A19" t="s" s="4">
        <v>683</v>
      </c>
      <c r="B19" t="n" s="7">
        <v>87937</v>
      </c>
    </row>
    <row spans="1:3" r="20">
      <c r="A20" t="s" s="4">
        <v>684</v>
      </c>
      <c r="B20" t="n" s="5">
        <v>146562</v>
      </c>
    </row>
    <row spans="1:3" r="21">
      <c r="A21" t="s" s="4">
        <v>685</v>
      </c>
      <c r="B21" t="n" s="5">
        <v>117249</v>
      </c>
    </row>
    <row spans="1:3" r="22">
      <c r="A22" t="s" s="4">
        <v>686</v>
      </c>
      <c r="B22" t="n" s="7">
        <v>94781</v>
      </c>
    </row>
    <row spans="1:3" r="23">
      <c r="A23" t="s" s="4">
        <v>683</v>
      </c>
      <c r="B23" t="s" s="4">
        <v>680</v>
      </c>
    </row>
    <row spans="1:3" r="24">
      <c r="A24" t="s" s="4">
        <v>687</v>
      </c>
      <c r="B24" t="s" s="4">
        <v>688</v>
      </c>
    </row>
    <row spans="1:3" r="25">
      <c r="A25" t="s" s="4">
        <v>689</v>
      </c>
      <c r="B25" t="s" s="4">
        <v>678</v>
      </c>
    </row>
    <row spans="1:3" r="26">
      <c r="A26" t="s" s="4">
        <v>690</v>
      </c>
      <c r="B26" t="s" s="4">
        <v>691</v>
      </c>
    </row>
    <row spans="1:3" r="27">
      <c r="A27" t="s" s="4">
        <v>692</v>
      </c>
    </row>
    <row spans="1:3" r="28">
      <c r="A28" t="s" s="3">
        <v>657</v>
      </c>
    </row>
    <row spans="1:3" r="29">
      <c r="A29" t="s" s="4">
        <v>658</v>
      </c>
      <c r="B29" t="n" s="7">
        <v>166116</v>
      </c>
    </row>
    <row spans="1:3" r="30">
      <c r="A30" t="s" s="4">
        <v>659</v>
      </c>
      <c r="B30" t="n" s="5">
        <v>175860</v>
      </c>
      <c r="C30" t="n" s="7">
        <v>113830</v>
      </c>
    </row>
    <row spans="1:3" r="31">
      <c r="A31" t="s" s="4">
        <v>660</v>
      </c>
      <c r="B31" t="n" s="5">
        <v>166116</v>
      </c>
      <c r="C31" t="n" s="5">
        <v>107150</v>
      </c>
    </row>
    <row spans="1:3" r="32">
      <c r="A32" t="s" s="4">
        <v>661</v>
      </c>
      <c r="B32" t="n" s="7">
        <v>166116</v>
      </c>
      <c r="C32" t="n" s="7">
        <v>107150</v>
      </c>
    </row>
    <row spans="1:3" r="33">
      <c r="A33" t="s" s="4">
        <v>662</v>
      </c>
      <c r="B33" t="s" s="4">
        <v>693</v>
      </c>
    </row>
    <row spans="1:3" r="34">
      <c r="A34" t="s" s="4">
        <v>664</v>
      </c>
      <c r="B34" t="s" s="4">
        <v>694</v>
      </c>
      <c r="C34" t="s" s="4">
        <v>695</v>
      </c>
    </row>
    <row spans="1:3" r="35">
      <c r="A35" t="s" s="4">
        <v>667</v>
      </c>
      <c r="B35" t="s" s="4">
        <v>693</v>
      </c>
      <c r="C35" t="s" s="4">
        <v>696</v>
      </c>
    </row>
    <row spans="1:3" r="36">
      <c r="A36" t="s" s="4">
        <v>670</v>
      </c>
      <c r="B36" t="s" s="4">
        <v>697</v>
      </c>
      <c r="C36" t="s" s="4">
        <v>698</v>
      </c>
    </row>
    <row spans="1:3" r="37">
      <c r="A37" t="s" s="4">
        <v>662</v>
      </c>
      <c r="B37" t="n" s="7">
        <v>65947</v>
      </c>
    </row>
    <row spans="1:3" r="38">
      <c r="A38" t="s" s="4">
        <v>673</v>
      </c>
      <c r="B38" t="n" s="5">
        <v>117239</v>
      </c>
      <c r="C38" t="n" s="7">
        <v>74447</v>
      </c>
    </row>
    <row spans="1:3" r="39">
      <c r="A39" t="s" s="4">
        <v>674</v>
      </c>
      <c r="B39" t="n" s="5">
        <v>87930</v>
      </c>
      <c r="C39" t="n" s="5">
        <v>37223</v>
      </c>
    </row>
    <row spans="1:3" r="40">
      <c r="A40" t="s" s="4">
        <v>675</v>
      </c>
      <c r="B40" t="n" s="7">
        <v>75824</v>
      </c>
      <c r="C40" t="n" s="7">
        <v>50279</v>
      </c>
    </row>
    <row spans="1:3" r="41">
      <c r="A41" t="s" s="4">
        <v>662</v>
      </c>
      <c r="B41" t="s" s="4">
        <v>676</v>
      </c>
    </row>
    <row spans="1:3" r="42">
      <c r="A42" t="s" s="4">
        <v>677</v>
      </c>
      <c r="B42" t="s" s="4">
        <v>678</v>
      </c>
      <c r="C42" t="s" s="4">
        <v>678</v>
      </c>
    </row>
    <row spans="1:3" r="43">
      <c r="A43" t="s" s="4">
        <v>679</v>
      </c>
      <c r="B43" t="s" s="4">
        <v>680</v>
      </c>
      <c r="C43" t="s" s="4">
        <v>681</v>
      </c>
    </row>
    <row spans="1:3" r="44">
      <c r="A44" t="s" s="4">
        <v>682</v>
      </c>
      <c r="B44" t="s" s="4">
        <v>681</v>
      </c>
      <c r="C44" t="s" s="4">
        <v>681</v>
      </c>
    </row>
    <row spans="1:3" r="45">
      <c r="A45" t="s" s="4">
        <v>683</v>
      </c>
      <c r="B45" t="n" s="7">
        <v>87930</v>
      </c>
    </row>
    <row spans="1:3" r="46">
      <c r="A46" t="s" s="4">
        <v>684</v>
      </c>
      <c r="B46" t="n" s="5">
        <v>146549</v>
      </c>
      <c r="C46" t="n" s="7">
        <v>93059</v>
      </c>
    </row>
    <row spans="1:3" r="47">
      <c r="A47" t="s" s="4">
        <v>685</v>
      </c>
      <c r="B47" t="n" s="5">
        <v>117239</v>
      </c>
      <c r="C47" t="n" s="5">
        <v>55835</v>
      </c>
    </row>
    <row spans="1:3" r="48">
      <c r="A48" t="s" s="4">
        <v>686</v>
      </c>
      <c r="B48" t="n" s="7">
        <v>94781</v>
      </c>
      <c r="C48" t="n" s="7">
        <v>62849</v>
      </c>
    </row>
    <row spans="1:3" r="49">
      <c r="A49" t="s" s="4">
        <v>683</v>
      </c>
      <c r="B49" t="s" s="4">
        <v>680</v>
      </c>
    </row>
    <row spans="1:3" r="50">
      <c r="A50" t="s" s="4">
        <v>687</v>
      </c>
      <c r="B50" t="s" s="4">
        <v>688</v>
      </c>
      <c r="C50" t="s" s="4">
        <v>688</v>
      </c>
    </row>
    <row spans="1:3" r="51">
      <c r="A51" t="s" s="4">
        <v>689</v>
      </c>
      <c r="B51" t="s" s="4">
        <v>678</v>
      </c>
      <c r="C51" t="s" s="4">
        <v>680</v>
      </c>
    </row>
    <row spans="1:3" r="52">
      <c r="A52" t="s" s="4">
        <v>690</v>
      </c>
      <c r="B52" t="s" s="4">
        <v>691</v>
      </c>
      <c r="C52" t="s" s="4">
        <v>69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0"/>
  </cols>
  <sheetData>
    <row spans="1:2" r="1">
      <c r="A1" t="s" s="1">
        <v>699</v>
      </c>
      <c r="B1" t="s" s="2">
        <v>1</v>
      </c>
    </row>
    <row spans="1:2" r="2">
      <c r="B2" t="s" s="2">
        <v>2</v>
      </c>
    </row>
    <row spans="1:2" r="3">
      <c r="A3" t="s" s="3">
        <v>237</v>
      </c>
    </row>
    <row spans="1:2" r="4">
      <c r="A4" t="s" s="4">
        <v>700</v>
      </c>
      <c r="B4" t="s" s="4">
        <v>7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10"/>
    <col customWidth="1" max="3" min="3" width="34"/>
    <col customWidth="1" max="4" min="4" width="23"/>
    <col customWidth="1" max="5" min="5" width="22"/>
    <col customWidth="1" max="6" min="6" width="54"/>
    <col customWidth="1" max="7" min="7" width="44"/>
    <col customWidth="1" max="8" min="8" width="27"/>
    <col customWidth="1" max="9" min="9" width="60"/>
    <col customWidth="1" max="10" min="10" width="55"/>
  </cols>
  <sheetData>
    <row spans="1:10" r="1">
      <c r="A1" t="s" s="1">
        <v>127</v>
      </c>
      <c r="B1" t="s" s="2">
        <v>128</v>
      </c>
      <c r="C1" t="s" s="2">
        <v>129</v>
      </c>
      <c r="D1" t="s" s="2">
        <v>130</v>
      </c>
      <c r="E1" t="s" s="2">
        <v>131</v>
      </c>
      <c r="F1" t="s" s="2">
        <v>132</v>
      </c>
      <c r="G1" t="s" s="2">
        <v>133</v>
      </c>
      <c r="H1" t="s" s="2">
        <v>134</v>
      </c>
      <c r="I1" t="s" s="2">
        <v>135</v>
      </c>
      <c r="J1" t="s" s="2">
        <v>136</v>
      </c>
    </row>
    <row spans="1:10" r="2">
      <c r="A2" t="s" s="4">
        <v>137</v>
      </c>
      <c r="B2" t="n" s="7">
        <v>65163</v>
      </c>
      <c r="C2" t="n" s="7">
        <v>10000</v>
      </c>
      <c r="E2" t="n" s="7">
        <v>52638</v>
      </c>
      <c r="H2" t="n" s="7">
        <v>7058</v>
      </c>
      <c r="J2" t="n" s="7">
        <v>-4533</v>
      </c>
    </row>
    <row spans="1:10" r="3">
      <c r="A3" t="s" s="4">
        <v>138</v>
      </c>
      <c r="E3" t="n" s="5">
        <v>4862875</v>
      </c>
    </row>
    <row spans="1:10" r="4">
      <c r="A4" t="s" s="4">
        <v>139</v>
      </c>
      <c r="E4" t="n" s="5">
        <v>83725</v>
      </c>
    </row>
    <row spans="1:10" r="5">
      <c r="A5" t="s" s="4">
        <v>140</v>
      </c>
      <c r="B5" t="n" s="5">
        <v>56</v>
      </c>
      <c r="E5" t="n" s="7">
        <v>56</v>
      </c>
    </row>
    <row spans="1:10" r="6">
      <c r="A6" t="s" s="4">
        <v>141</v>
      </c>
      <c r="B6" t="n" s="5">
        <v>457</v>
      </c>
      <c r="E6" t="n" s="7">
        <v>457</v>
      </c>
    </row>
    <row spans="1:10" r="7">
      <c r="A7" t="s" s="4">
        <v>142</v>
      </c>
      <c r="D7" t="n" s="5">
        <v>137280</v>
      </c>
      <c r="E7" t="n" s="5">
        <v>6508</v>
      </c>
      <c r="G7" t="n" s="5">
        <v>137280</v>
      </c>
    </row>
    <row spans="1:10" r="8">
      <c r="A8" t="s" s="4">
        <v>113</v>
      </c>
      <c r="B8" t="n" s="5">
        <v>-75</v>
      </c>
      <c r="I8" t="n" s="7">
        <v>-75</v>
      </c>
    </row>
    <row spans="1:10" r="9">
      <c r="A9" t="s" s="4">
        <v>143</v>
      </c>
      <c r="B9" t="n" s="5">
        <v>275</v>
      </c>
      <c r="E9" t="n" s="7">
        <v>275</v>
      </c>
    </row>
    <row spans="1:10" r="10">
      <c r="A10" t="s" s="4">
        <v>144</v>
      </c>
      <c r="E10" t="n" s="5">
        <v>20345</v>
      </c>
    </row>
    <row spans="1:10" r="11">
      <c r="A11" t="s" s="4">
        <v>145</v>
      </c>
      <c r="B11" t="n" s="5">
        <v>40462</v>
      </c>
      <c r="E11" t="n" s="7">
        <v>40462</v>
      </c>
    </row>
    <row spans="1:10" r="12">
      <c r="A12" t="s" s="4">
        <v>146</v>
      </c>
      <c r="G12" t="n" s="5">
        <v>2766191</v>
      </c>
    </row>
    <row spans="1:10" r="13">
      <c r="A13" t="s" s="4">
        <v>112</v>
      </c>
      <c r="B13" t="n" s="5">
        <v>5579</v>
      </c>
      <c r="H13" t="n" s="5">
        <v>5579</v>
      </c>
    </row>
    <row spans="1:10" r="14">
      <c r="A14" t="s" s="4">
        <v>147</v>
      </c>
      <c r="B14" t="n" s="5">
        <v>4537</v>
      </c>
      <c r="J14" t="n" s="5">
        <v>4537</v>
      </c>
    </row>
    <row spans="1:10" r="15">
      <c r="A15" t="s" s="4">
        <v>148</v>
      </c>
      <c r="B15" t="n" s="5">
        <v>116454</v>
      </c>
      <c r="C15" t="n" s="5">
        <v>10000</v>
      </c>
      <c r="E15" t="n" s="7">
        <v>93888</v>
      </c>
      <c r="H15" t="n" s="5">
        <v>12562</v>
      </c>
      <c r="J15" t="n" s="5">
        <v>4</v>
      </c>
    </row>
    <row spans="1:10" r="16">
      <c r="A16" t="s" s="4">
        <v>149</v>
      </c>
      <c r="E16" t="n" s="5">
        <v>7739644</v>
      </c>
    </row>
    <row spans="1:10" r="17">
      <c r="A17" t="s" s="4">
        <v>150</v>
      </c>
      <c r="B17" t="n" s="5">
        <v>121799</v>
      </c>
      <c r="C17" t="n" s="5">
        <v>10000</v>
      </c>
      <c r="E17" t="n" s="7">
        <v>94251</v>
      </c>
      <c r="H17" t="n" s="5">
        <v>15372</v>
      </c>
      <c r="J17" t="n" s="5">
        <v>2176</v>
      </c>
    </row>
    <row spans="1:10" r="18">
      <c r="A18" t="s" s="4">
        <v>151</v>
      </c>
      <c r="E18" t="n" s="5">
        <v>7756411</v>
      </c>
    </row>
    <row spans="1:10" r="19">
      <c r="A19" t="s" s="4">
        <v>139</v>
      </c>
      <c r="E19" t="n" s="5">
        <v>28229</v>
      </c>
    </row>
    <row spans="1:10" r="20">
      <c r="A20" t="s" s="4">
        <v>140</v>
      </c>
      <c r="B20" t="n" s="5">
        <v>780</v>
      </c>
      <c r="E20" t="n" s="7">
        <v>780</v>
      </c>
    </row>
    <row spans="1:10" r="21">
      <c r="A21" t="s" s="4">
        <v>141</v>
      </c>
      <c r="B21" t="n" s="7">
        <v>619</v>
      </c>
      <c r="E21" t="n" s="7">
        <v>619</v>
      </c>
    </row>
    <row spans="1:10" r="22">
      <c r="A22" t="s" s="4">
        <v>142</v>
      </c>
      <c r="B22" t="n" s="5">
        <v>93754</v>
      </c>
      <c r="E22" t="n" s="5">
        <v>80331</v>
      </c>
    </row>
    <row spans="1:10" r="23">
      <c r="A23" t="s" s="4">
        <v>152</v>
      </c>
      <c r="B23" t="n" s="7">
        <v>60</v>
      </c>
      <c r="E23" t="n" s="7">
        <v>60</v>
      </c>
    </row>
    <row spans="1:10" r="24">
      <c r="A24" t="s" s="4">
        <v>153</v>
      </c>
      <c r="E24" t="n" s="5">
        <v>4970</v>
      </c>
    </row>
    <row spans="1:10" r="25">
      <c r="A25" t="s" s="4">
        <v>113</v>
      </c>
      <c r="B25" t="n" s="5">
        <v>-75</v>
      </c>
      <c r="I25" t="n" s="7">
        <v>-75</v>
      </c>
    </row>
    <row spans="1:10" r="26">
      <c r="A26" t="s" s="4">
        <v>146</v>
      </c>
      <c r="F26" t="n" s="5">
        <v>2640000</v>
      </c>
    </row>
    <row spans="1:10" r="27">
      <c r="A27" t="s" s="4">
        <v>143</v>
      </c>
      <c r="B27" t="n" s="5">
        <v>365</v>
      </c>
      <c r="E27" t="n" s="7">
        <v>365</v>
      </c>
    </row>
    <row spans="1:10" r="28">
      <c r="A28" t="s" s="4">
        <v>144</v>
      </c>
      <c r="E28" t="n" s="5">
        <v>14689</v>
      </c>
    </row>
    <row spans="1:10" r="29">
      <c r="A29" t="s" s="4">
        <v>154</v>
      </c>
      <c r="B29" t="n" s="5">
        <v>147</v>
      </c>
      <c r="E29" t="n" s="7">
        <v>147</v>
      </c>
    </row>
    <row spans="1:10" r="30">
      <c r="A30" t="s" s="4">
        <v>112</v>
      </c>
      <c r="B30" t="n" s="5">
        <v>11416</v>
      </c>
      <c r="H30" t="n" s="5">
        <v>11416</v>
      </c>
    </row>
    <row spans="1:10" r="31">
      <c r="A31" t="s" s="4">
        <v>147</v>
      </c>
      <c r="B31" t="n" s="5">
        <v>2076</v>
      </c>
      <c r="J31" t="n" s="5">
        <v>2076</v>
      </c>
    </row>
    <row spans="1:10" r="32">
      <c r="A32" t="s" s="4">
        <v>155</v>
      </c>
      <c r="B32" t="n" s="5">
        <v>187610</v>
      </c>
      <c r="C32" t="n" s="7">
        <v>10000</v>
      </c>
      <c r="E32" t="n" s="7">
        <v>146645</v>
      </c>
      <c r="H32" t="n" s="7">
        <v>26713</v>
      </c>
      <c r="J32" t="n" s="7">
        <v>4252</v>
      </c>
    </row>
    <row spans="1:10" r="33">
      <c r="A33" t="s" s="4">
        <v>156</v>
      </c>
      <c r="E33" t="n" s="5">
        <v>10524630</v>
      </c>
    </row>
    <row spans="1:10" r="34">
      <c r="A34" t="s" s="4">
        <v>157</v>
      </c>
      <c r="B34" t="n" s="7">
        <v>50423</v>
      </c>
      <c r="E34" t="n" s="7">
        <v>5042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702</v>
      </c>
      <c r="B1" t="s" s="2">
        <v>2</v>
      </c>
      <c r="C1" t="s" s="2">
        <v>25</v>
      </c>
    </row>
    <row spans="1:3" r="2">
      <c r="A2" t="s" s="3">
        <v>703</v>
      </c>
    </row>
    <row spans="1:3" r="3">
      <c r="A3" t="s" s="4">
        <v>704</v>
      </c>
      <c r="B3" t="n" s="7">
        <v>624420</v>
      </c>
      <c r="C3" t="n" s="7">
        <v>395705</v>
      </c>
    </row>
    <row spans="1:3" r="4">
      <c r="A4" t="s" s="4">
        <v>705</v>
      </c>
      <c r="B4" t="n" s="5">
        <v>14666</v>
      </c>
      <c r="C4" t="n" s="5">
        <v>18462</v>
      </c>
    </row>
    <row spans="1:3" r="5">
      <c r="A5" t="s" s="4">
        <v>361</v>
      </c>
    </row>
    <row spans="1:3" r="6">
      <c r="A6" t="s" s="3">
        <v>703</v>
      </c>
    </row>
    <row spans="1:3" r="7">
      <c r="A7" t="s" s="4">
        <v>704</v>
      </c>
      <c r="B7" t="n" s="5">
        <v>14418</v>
      </c>
      <c r="C7" t="n" s="5">
        <v>30173</v>
      </c>
    </row>
    <row spans="1:3" r="8">
      <c r="A8" t="s" s="4">
        <v>362</v>
      </c>
    </row>
    <row spans="1:3" r="9">
      <c r="A9" t="s" s="3">
        <v>703</v>
      </c>
    </row>
    <row spans="1:3" r="10">
      <c r="A10" t="s" s="4">
        <v>704</v>
      </c>
      <c r="B10" t="n" s="5">
        <v>514599</v>
      </c>
      <c r="C10" t="n" s="5">
        <v>339067</v>
      </c>
    </row>
    <row spans="1:3" r="11">
      <c r="A11" t="s" s="4">
        <v>363</v>
      </c>
    </row>
    <row spans="1:3" r="12">
      <c r="A12" t="s" s="3">
        <v>703</v>
      </c>
    </row>
    <row spans="1:3" r="13">
      <c r="A13" t="s" s="4">
        <v>704</v>
      </c>
      <c r="B13" t="n" s="5">
        <v>20330</v>
      </c>
      <c r="C13" t="n" s="5">
        <v>6465</v>
      </c>
    </row>
    <row spans="1:3" r="14">
      <c r="A14" t="s" s="4">
        <v>365</v>
      </c>
    </row>
    <row spans="1:3" r="15">
      <c r="A15" t="s" s="3">
        <v>703</v>
      </c>
    </row>
    <row spans="1:3" r="16">
      <c r="A16" t="s" s="4">
        <v>704</v>
      </c>
      <c r="C16" t="n" s="5">
        <v>20000</v>
      </c>
    </row>
    <row spans="1:3" r="17">
      <c r="A17" t="s" s="4">
        <v>364</v>
      </c>
    </row>
    <row spans="1:3" r="18">
      <c r="A18" t="s" s="3">
        <v>703</v>
      </c>
    </row>
    <row spans="1:3" r="19">
      <c r="A19" t="s" s="4">
        <v>704</v>
      </c>
      <c r="B19" t="n" s="5">
        <v>75073</v>
      </c>
    </row>
    <row spans="1:3" r="20">
      <c r="A20" t="s" s="4">
        <v>706</v>
      </c>
    </row>
    <row spans="1:3" r="21">
      <c r="A21" t="s" s="3">
        <v>703</v>
      </c>
    </row>
    <row spans="1:3" r="22">
      <c r="A22" t="s" s="4">
        <v>704</v>
      </c>
      <c r="C22" t="n" s="5">
        <v>20000</v>
      </c>
    </row>
    <row spans="1:3" r="23">
      <c r="A23" t="s" s="4">
        <v>707</v>
      </c>
    </row>
    <row spans="1:3" r="24">
      <c r="A24" t="s" s="3">
        <v>703</v>
      </c>
    </row>
    <row spans="1:3" r="25">
      <c r="A25" t="s" s="4">
        <v>704</v>
      </c>
      <c r="C25" t="n" s="5">
        <v>20000</v>
      </c>
    </row>
    <row spans="1:3" r="26">
      <c r="A26" t="s" s="4">
        <v>708</v>
      </c>
    </row>
    <row spans="1:3" r="27">
      <c r="A27" t="s" s="3">
        <v>703</v>
      </c>
    </row>
    <row spans="1:3" r="28">
      <c r="A28" t="s" s="4">
        <v>704</v>
      </c>
      <c r="B28" t="n" s="5">
        <v>624420</v>
      </c>
      <c r="C28" t="n" s="5">
        <v>375705</v>
      </c>
    </row>
    <row spans="1:3" r="29">
      <c r="A29" t="s" s="4">
        <v>705</v>
      </c>
      <c r="B29" t="n" s="5">
        <v>14666</v>
      </c>
      <c r="C29" t="n" s="5">
        <v>18462</v>
      </c>
    </row>
    <row spans="1:3" r="30">
      <c r="A30" t="s" s="4">
        <v>709</v>
      </c>
      <c r="B30" t="n" s="5">
        <v>559</v>
      </c>
      <c r="C30" t="n" s="5">
        <v>285</v>
      </c>
    </row>
    <row spans="1:3" r="31">
      <c r="A31" t="s" s="4">
        <v>709</v>
      </c>
      <c r="B31" t="n" s="5">
        <v>131</v>
      </c>
      <c r="C31" t="n" s="5">
        <v>132</v>
      </c>
    </row>
    <row spans="1:3" r="32">
      <c r="A32" t="s" s="4">
        <v>710</v>
      </c>
    </row>
    <row spans="1:3" r="33">
      <c r="A33" t="s" s="3">
        <v>703</v>
      </c>
    </row>
    <row spans="1:3" r="34">
      <c r="A34" t="s" s="4">
        <v>704</v>
      </c>
      <c r="B34" t="n" s="5">
        <v>14418</v>
      </c>
      <c r="C34" t="n" s="5">
        <v>30173</v>
      </c>
    </row>
    <row spans="1:3" r="35">
      <c r="A35" t="s" s="4">
        <v>711</v>
      </c>
    </row>
    <row spans="1:3" r="36">
      <c r="A36" t="s" s="3">
        <v>703</v>
      </c>
    </row>
    <row spans="1:3" r="37">
      <c r="A37" t="s" s="4">
        <v>704</v>
      </c>
      <c r="B37" t="n" s="5">
        <v>514599</v>
      </c>
      <c r="C37" t="n" s="5">
        <v>339067</v>
      </c>
    </row>
    <row spans="1:3" r="38">
      <c r="A38" t="s" s="4">
        <v>712</v>
      </c>
    </row>
    <row spans="1:3" r="39">
      <c r="A39" t="s" s="3">
        <v>703</v>
      </c>
    </row>
    <row spans="1:3" r="40">
      <c r="A40" t="s" s="4">
        <v>704</v>
      </c>
      <c r="B40" t="n" s="5">
        <v>20330</v>
      </c>
      <c r="C40" t="n" s="7">
        <v>6465</v>
      </c>
    </row>
    <row spans="1:3" r="41">
      <c r="A41" t="s" s="4">
        <v>713</v>
      </c>
    </row>
    <row spans="1:3" r="42">
      <c r="A42" t="s" s="3">
        <v>703</v>
      </c>
    </row>
    <row spans="1:3" r="43">
      <c r="A43" t="s" s="4">
        <v>704</v>
      </c>
      <c r="B43" t="n" s="7">
        <v>7507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spans="1:6" r="1">
      <c r="A1" t="s" s="1">
        <v>714</v>
      </c>
      <c r="B1" t="s" s="2">
        <v>76</v>
      </c>
      <c r="D1" t="s" s="2">
        <v>1</v>
      </c>
    </row>
    <row spans="1:6" r="2">
      <c r="B2" t="s" s="2">
        <v>2</v>
      </c>
      <c r="C2" t="s" s="2">
        <v>77</v>
      </c>
      <c r="D2" t="s" s="2">
        <v>2</v>
      </c>
      <c r="E2" t="s" s="2">
        <v>77</v>
      </c>
      <c r="F2" t="s" s="2">
        <v>25</v>
      </c>
    </row>
    <row spans="1:6" r="3">
      <c r="A3" t="s" s="3">
        <v>715</v>
      </c>
    </row>
    <row spans="1:6" r="4">
      <c r="A4" t="s" s="4">
        <v>716</v>
      </c>
      <c r="B4" t="n" s="7">
        <v>2463000</v>
      </c>
      <c r="C4" t="n" s="7">
        <v>1875000</v>
      </c>
      <c r="D4" t="n" s="7">
        <v>5573000</v>
      </c>
      <c r="E4" t="n" s="7">
        <v>4226000</v>
      </c>
    </row>
    <row spans="1:6" r="5">
      <c r="A5" t="s" s="4">
        <v>717</v>
      </c>
      <c r="B5" t="n" s="5">
        <v>248000</v>
      </c>
      <c r="C5" t="n" s="5">
        <v>217000</v>
      </c>
      <c r="D5" t="n" s="5">
        <v>-22000</v>
      </c>
      <c r="E5" t="n" s="5">
        <v>755000</v>
      </c>
    </row>
    <row spans="1:6" r="6">
      <c r="A6" t="s" s="4">
        <v>718</v>
      </c>
      <c r="B6" t="n" s="5">
        <v>1750000</v>
      </c>
      <c r="D6" t="n" s="5">
        <v>1750000</v>
      </c>
      <c r="F6" t="n" s="7">
        <v>946000</v>
      </c>
    </row>
    <row spans="1:6" r="7">
      <c r="A7" t="s" s="4">
        <v>719</v>
      </c>
      <c r="B7" t="n" s="5">
        <v>1724000</v>
      </c>
      <c r="C7" t="n" s="5">
        <v>664000</v>
      </c>
      <c r="D7" t="n" s="5">
        <v>3154000</v>
      </c>
      <c r="E7" t="n" s="5">
        <v>1489000</v>
      </c>
    </row>
    <row spans="1:6" r="8">
      <c r="A8" t="s" s="4">
        <v>41</v>
      </c>
      <c r="B8" t="n" s="5">
        <v>206000</v>
      </c>
      <c r="D8" t="n" s="5">
        <v>206000</v>
      </c>
      <c r="F8" t="n" s="5">
        <v>715000</v>
      </c>
    </row>
    <row spans="1:6" r="9">
      <c r="A9" t="s" s="4">
        <v>720</v>
      </c>
      <c r="B9" t="n" s="5">
        <v>0</v>
      </c>
      <c r="C9" t="n" s="5">
        <v>0</v>
      </c>
      <c r="D9" t="n" s="5">
        <v>0</v>
      </c>
      <c r="E9" t="n" s="5">
        <v>0</v>
      </c>
    </row>
    <row spans="1:6" r="10">
      <c r="A10" t="s" s="4">
        <v>721</v>
      </c>
    </row>
    <row spans="1:6" r="11">
      <c r="A11" t="s" s="3">
        <v>715</v>
      </c>
    </row>
    <row spans="1:6" r="12">
      <c r="A12" t="s" s="4">
        <v>718</v>
      </c>
      <c r="B12" t="n" s="5">
        <v>0</v>
      </c>
      <c r="D12" t="n" s="5">
        <v>0</v>
      </c>
      <c r="F12" t="n" s="7">
        <v>0</v>
      </c>
    </row>
    <row spans="1:6" r="13">
      <c r="A13" t="s" s="4">
        <v>722</v>
      </c>
    </row>
    <row spans="1:6" r="14">
      <c r="A14" t="s" s="3">
        <v>715</v>
      </c>
    </row>
    <row spans="1:6" r="15">
      <c r="A15" t="s" s="4">
        <v>719</v>
      </c>
      <c r="B15" t="n" s="5">
        <v>0</v>
      </c>
      <c r="C15" t="n" s="7">
        <v>-7000</v>
      </c>
      <c r="D15" t="n" s="5">
        <v>0</v>
      </c>
      <c r="E15" t="n" s="7">
        <v>39000</v>
      </c>
    </row>
    <row spans="1:6" r="16">
      <c r="A16" t="s" s="4">
        <v>723</v>
      </c>
    </row>
    <row spans="1:6" r="17">
      <c r="A17" t="s" s="3">
        <v>715</v>
      </c>
    </row>
    <row spans="1:6" r="18">
      <c r="A18" t="s" s="4">
        <v>724</v>
      </c>
      <c r="B18" t="n" s="7">
        <v>14124000</v>
      </c>
      <c r="D18" t="n" s="5">
        <v>14124000</v>
      </c>
    </row>
    <row spans="1:6" r="19">
      <c r="A19" t="s" s="4">
        <v>716</v>
      </c>
      <c r="D19" t="n" s="7">
        <v>542000</v>
      </c>
    </row>
    <row spans="1:6" r="20">
      <c r="A20" t="s" s="4">
        <v>725</v>
      </c>
    </row>
    <row spans="1:6" r="21">
      <c r="A21" t="s" s="3">
        <v>715</v>
      </c>
    </row>
    <row spans="1:6" r="22">
      <c r="A22" t="s" s="4">
        <v>726</v>
      </c>
      <c r="D22" t="s" s="4">
        <v>72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728</v>
      </c>
      <c r="B1" t="s" s="2">
        <v>2</v>
      </c>
      <c r="C1" t="s" s="2">
        <v>25</v>
      </c>
      <c r="D1" t="s" s="2">
        <v>77</v>
      </c>
      <c r="E1" t="s" s="2">
        <v>421</v>
      </c>
    </row>
    <row spans="1:5" r="2">
      <c r="A2" t="s" s="3">
        <v>729</v>
      </c>
    </row>
    <row spans="1:5" r="3">
      <c r="A3" t="s" s="4">
        <v>730</v>
      </c>
      <c r="B3" t="n" s="7">
        <v>47658</v>
      </c>
      <c r="C3" t="n" s="7">
        <v>49347</v>
      </c>
      <c r="D3" t="n" s="7">
        <v>36657</v>
      </c>
      <c r="E3" t="n" s="7">
        <v>18217</v>
      </c>
    </row>
    <row spans="1:5" r="4">
      <c r="A4" t="s" s="4">
        <v>29</v>
      </c>
      <c r="B4" t="n" s="5">
        <v>624420</v>
      </c>
      <c r="C4" t="n" s="5">
        <v>395705</v>
      </c>
    </row>
    <row spans="1:5" r="5">
      <c r="A5" t="s" s="4">
        <v>731</v>
      </c>
      <c r="B5" t="n" s="5">
        <v>250</v>
      </c>
      <c r="C5" t="n" s="5">
        <v>250</v>
      </c>
    </row>
    <row spans="1:5" r="6">
      <c r="A6" t="s" s="4">
        <v>732</v>
      </c>
      <c r="B6" t="n" s="5">
        <v>132134</v>
      </c>
      <c r="C6" t="n" s="5">
        <v>53332</v>
      </c>
    </row>
    <row spans="1:5" r="7">
      <c r="A7" t="s" s="4">
        <v>733</v>
      </c>
      <c r="B7" t="n" s="5">
        <v>134028</v>
      </c>
      <c r="C7" t="n" s="5">
        <v>53741</v>
      </c>
    </row>
    <row spans="1:5" r="8">
      <c r="A8" t="s" s="4">
        <v>734</v>
      </c>
      <c r="B8" t="n" s="5">
        <v>14666</v>
      </c>
      <c r="C8" t="n" s="5">
        <v>18462</v>
      </c>
    </row>
    <row spans="1:5" r="9">
      <c r="A9" t="s" s="4">
        <v>735</v>
      </c>
      <c r="B9" t="n" s="5">
        <v>1114082</v>
      </c>
      <c r="C9" t="n" s="5">
        <v>780508</v>
      </c>
    </row>
    <row spans="1:5" r="10">
      <c r="A10" t="s" s="4">
        <v>736</v>
      </c>
      <c r="B10" t="n" s="5">
        <v>3415</v>
      </c>
      <c r="C10" t="n" s="5">
        <v>3053</v>
      </c>
    </row>
    <row spans="1:5" r="11">
      <c r="A11" t="s" s="4">
        <v>737</v>
      </c>
      <c r="B11" t="n" s="5">
        <v>4264</v>
      </c>
      <c r="C11" t="n" s="5">
        <v>4180</v>
      </c>
    </row>
    <row spans="1:5" r="12">
      <c r="A12" t="s" s="4">
        <v>37</v>
      </c>
      <c r="B12" t="n" s="5">
        <v>6108</v>
      </c>
      <c r="C12" t="n" s="5">
        <v>3545</v>
      </c>
    </row>
    <row spans="1:5" r="13">
      <c r="A13" t="s" s="4">
        <v>738</v>
      </c>
      <c r="B13" t="n" s="5">
        <v>1714594</v>
      </c>
      <c r="C13" t="n" s="5">
        <v>1172233</v>
      </c>
    </row>
    <row spans="1:5" r="14">
      <c r="A14" t="s" s="4">
        <v>739</v>
      </c>
      <c r="B14" t="n" s="5">
        <v>37618</v>
      </c>
      <c r="C14" t="n" s="5">
        <v>39078</v>
      </c>
    </row>
    <row spans="1:5" r="15">
      <c r="A15" t="s" s="4">
        <v>740</v>
      </c>
      <c r="B15" t="n" s="5">
        <v>57000</v>
      </c>
      <c r="C15" t="n" s="5">
        <v>19000</v>
      </c>
    </row>
    <row spans="1:5" r="16">
      <c r="A16" t="s" s="4">
        <v>53</v>
      </c>
      <c r="B16" t="n" s="5">
        <v>587</v>
      </c>
      <c r="C16" t="n" s="5">
        <v>421</v>
      </c>
    </row>
    <row spans="1:5" r="17">
      <c r="A17" t="s" s="4">
        <v>721</v>
      </c>
    </row>
    <row spans="1:5" r="18">
      <c r="A18" t="s" s="3">
        <v>729</v>
      </c>
    </row>
    <row spans="1:5" r="19">
      <c r="A19" t="s" s="4">
        <v>741</v>
      </c>
      <c r="B19" t="n" s="5">
        <v>47658</v>
      </c>
      <c r="C19" t="n" s="5">
        <v>49347</v>
      </c>
    </row>
    <row spans="1:5" r="20">
      <c r="A20" t="s" s="4">
        <v>29</v>
      </c>
      <c r="B20" t="n" s="5">
        <v>624420</v>
      </c>
      <c r="C20" t="n" s="5">
        <v>395705</v>
      </c>
    </row>
    <row spans="1:5" r="21">
      <c r="A21" t="s" s="4">
        <v>742</v>
      </c>
      <c r="B21" t="n" s="5">
        <v>250</v>
      </c>
      <c r="C21" t="n" s="5">
        <v>250</v>
      </c>
    </row>
    <row spans="1:5" r="22">
      <c r="A22" t="s" s="4">
        <v>733</v>
      </c>
      <c r="B22" t="n" s="5">
        <v>134028</v>
      </c>
      <c r="C22" t="n" s="5">
        <v>53741</v>
      </c>
    </row>
    <row spans="1:5" r="23">
      <c r="A23" t="s" s="4">
        <v>734</v>
      </c>
      <c r="B23" t="n" s="5">
        <v>14666</v>
      </c>
      <c r="C23" t="n" s="5">
        <v>18462</v>
      </c>
    </row>
    <row spans="1:5" r="24">
      <c r="A24" t="s" s="4">
        <v>743</v>
      </c>
      <c r="B24" t="n" s="5">
        <v>1112007</v>
      </c>
      <c r="C24" t="n" s="5">
        <v>782745</v>
      </c>
    </row>
    <row spans="1:5" r="25">
      <c r="A25" t="s" s="4">
        <v>744</v>
      </c>
      <c r="B25" t="n" s="5">
        <v>0</v>
      </c>
      <c r="C25" t="n" s="5">
        <v>0</v>
      </c>
    </row>
    <row spans="1:5" r="26">
      <c r="A26" t="s" s="4">
        <v>737</v>
      </c>
      <c r="B26" t="n" s="5">
        <v>4264</v>
      </c>
      <c r="C26" t="n" s="5">
        <v>4180</v>
      </c>
    </row>
    <row spans="1:5" r="27">
      <c r="A27" t="s" s="4">
        <v>37</v>
      </c>
      <c r="B27" t="n" s="5">
        <v>6108</v>
      </c>
      <c r="C27" t="n" s="5">
        <v>3545</v>
      </c>
    </row>
    <row spans="1:5" r="28">
      <c r="A28" t="s" s="4">
        <v>745</v>
      </c>
      <c r="B28" t="n" s="5">
        <v>1721359</v>
      </c>
      <c r="C28" t="n" s="5">
        <v>1174802</v>
      </c>
    </row>
    <row spans="1:5" r="29">
      <c r="A29" t="s" s="4">
        <v>746</v>
      </c>
      <c r="B29" t="n" s="5">
        <v>37618</v>
      </c>
      <c r="C29" t="n" s="5">
        <v>39078</v>
      </c>
    </row>
    <row spans="1:5" r="30">
      <c r="A30" t="s" s="4">
        <v>747</v>
      </c>
      <c r="B30" t="n" s="5">
        <v>57123</v>
      </c>
      <c r="C30" t="n" s="5">
        <v>19146</v>
      </c>
    </row>
    <row spans="1:5" r="31">
      <c r="A31" t="s" s="4">
        <v>53</v>
      </c>
      <c r="B31" t="n" s="5">
        <v>587</v>
      </c>
      <c r="C31" t="n" s="5">
        <v>421</v>
      </c>
    </row>
    <row spans="1:5" r="32">
      <c r="A32" t="s" s="4">
        <v>748</v>
      </c>
    </row>
    <row spans="1:5" r="33">
      <c r="A33" t="s" s="3">
        <v>729</v>
      </c>
    </row>
    <row spans="1:5" r="34">
      <c r="A34" t="s" s="4">
        <v>741</v>
      </c>
      <c r="B34" t="n" s="5">
        <v>47658</v>
      </c>
      <c r="C34" t="n" s="5">
        <v>49347</v>
      </c>
    </row>
    <row spans="1:5" r="35">
      <c r="A35" t="s" s="4">
        <v>29</v>
      </c>
      <c r="C35" t="n" s="5">
        <v>20000</v>
      </c>
    </row>
    <row spans="1:5" r="36">
      <c r="A36" t="s" s="4">
        <v>744</v>
      </c>
      <c r="B36" t="n" s="5">
        <v>0</v>
      </c>
      <c r="C36" t="n" s="5">
        <v>0</v>
      </c>
    </row>
    <row spans="1:5" r="37">
      <c r="A37" t="s" s="4">
        <v>37</v>
      </c>
      <c r="B37" t="n" s="5">
        <v>7</v>
      </c>
    </row>
    <row spans="1:5" r="38">
      <c r="A38" t="s" s="4">
        <v>745</v>
      </c>
      <c r="B38" t="n" s="5">
        <v>956892</v>
      </c>
      <c r="C38" t="n" s="5">
        <v>848158</v>
      </c>
    </row>
    <row spans="1:5" r="39">
      <c r="A39" t="s" s="4">
        <v>53</v>
      </c>
      <c r="B39" t="n" s="5">
        <v>79</v>
      </c>
      <c r="C39" t="n" s="5">
        <v>33</v>
      </c>
    </row>
    <row spans="1:5" r="40">
      <c r="A40" t="s" s="4">
        <v>749</v>
      </c>
    </row>
    <row spans="1:5" r="41">
      <c r="A41" t="s" s="3">
        <v>729</v>
      </c>
    </row>
    <row spans="1:5" r="42">
      <c r="A42" t="s" s="4">
        <v>29</v>
      </c>
      <c r="B42" t="n" s="5">
        <v>624420</v>
      </c>
      <c r="C42" t="n" s="5">
        <v>375705</v>
      </c>
    </row>
    <row spans="1:5" r="43">
      <c r="A43" t="s" s="4">
        <v>742</v>
      </c>
      <c r="B43" t="n" s="5">
        <v>250</v>
      </c>
      <c r="C43" t="n" s="5">
        <v>250</v>
      </c>
    </row>
    <row spans="1:5" r="44">
      <c r="A44" t="s" s="4">
        <v>733</v>
      </c>
      <c r="B44" t="n" s="5">
        <v>134028</v>
      </c>
      <c r="C44" t="n" s="5">
        <v>53741</v>
      </c>
    </row>
    <row spans="1:5" r="45">
      <c r="A45" t="s" s="4">
        <v>734</v>
      </c>
      <c r="B45" t="n" s="5">
        <v>14666</v>
      </c>
      <c r="C45" t="n" s="5">
        <v>18462</v>
      </c>
    </row>
    <row spans="1:5" r="46">
      <c r="A46" t="s" s="4">
        <v>744</v>
      </c>
      <c r="B46" t="n" s="5">
        <v>0</v>
      </c>
      <c r="C46" t="n" s="5">
        <v>0</v>
      </c>
    </row>
    <row spans="1:5" r="47">
      <c r="A47" t="s" s="4">
        <v>737</v>
      </c>
      <c r="B47" t="n" s="5">
        <v>4264</v>
      </c>
      <c r="C47" t="n" s="5">
        <v>4180</v>
      </c>
    </row>
    <row spans="1:5" r="48">
      <c r="A48" t="s" s="4">
        <v>37</v>
      </c>
      <c r="B48" t="n" s="5">
        <v>3032</v>
      </c>
      <c r="C48" t="n" s="5">
        <v>1368</v>
      </c>
    </row>
    <row spans="1:5" r="49">
      <c r="A49" t="s" s="4">
        <v>745</v>
      </c>
      <c r="B49" t="n" s="5">
        <v>764467</v>
      </c>
      <c r="C49" t="n" s="5">
        <v>326644</v>
      </c>
    </row>
    <row spans="1:5" r="50">
      <c r="A50" t="s" s="4">
        <v>746</v>
      </c>
      <c r="B50" t="n" s="5">
        <v>37618</v>
      </c>
      <c r="C50" t="n" s="5">
        <v>39078</v>
      </c>
    </row>
    <row spans="1:5" r="51">
      <c r="A51" t="s" s="4">
        <v>747</v>
      </c>
      <c r="B51" t="n" s="5">
        <v>57123</v>
      </c>
      <c r="C51" t="n" s="5">
        <v>19146</v>
      </c>
    </row>
    <row spans="1:5" r="52">
      <c r="A52" t="s" s="4">
        <v>53</v>
      </c>
      <c r="B52" t="n" s="5">
        <v>508</v>
      </c>
      <c r="C52" t="n" s="5">
        <v>388</v>
      </c>
    </row>
    <row spans="1:5" r="53">
      <c r="A53" t="s" s="4">
        <v>750</v>
      </c>
    </row>
    <row spans="1:5" r="54">
      <c r="A54" t="s" s="3">
        <v>729</v>
      </c>
    </row>
    <row spans="1:5" r="55">
      <c r="A55" t="s" s="4">
        <v>743</v>
      </c>
      <c r="B55" t="n" s="5">
        <v>1112007</v>
      </c>
      <c r="C55" t="n" s="5">
        <v>782745</v>
      </c>
    </row>
    <row spans="1:5" r="56">
      <c r="A56" t="s" s="4">
        <v>744</v>
      </c>
      <c r="B56" t="n" s="5">
        <v>0</v>
      </c>
      <c r="C56" t="n" s="5">
        <v>0</v>
      </c>
    </row>
    <row spans="1:5" r="57">
      <c r="A57" t="s" s="4">
        <v>37</v>
      </c>
      <c r="B57" t="n" s="5">
        <v>3069</v>
      </c>
      <c r="C57" t="n" s="5">
        <v>2177</v>
      </c>
    </row>
    <row spans="1:5" r="58">
      <c r="A58" t="s" s="4">
        <v>751</v>
      </c>
    </row>
    <row spans="1:5" r="59">
      <c r="A59" t="s" s="3">
        <v>729</v>
      </c>
    </row>
    <row spans="1:5" r="60">
      <c r="A60" t="s" s="4">
        <v>730</v>
      </c>
      <c r="B60" t="n" s="5">
        <v>47658</v>
      </c>
      <c r="C60" t="n" s="5">
        <v>49347</v>
      </c>
    </row>
    <row spans="1:5" r="61">
      <c r="A61" t="s" s="4">
        <v>29</v>
      </c>
      <c r="B61" t="n" s="5">
        <v>624420</v>
      </c>
      <c r="C61" t="n" s="5">
        <v>395705</v>
      </c>
    </row>
    <row spans="1:5" r="62">
      <c r="A62" t="s" s="4">
        <v>731</v>
      </c>
      <c r="B62" t="n" s="5">
        <v>250</v>
      </c>
      <c r="C62" t="n" s="5">
        <v>250</v>
      </c>
    </row>
    <row spans="1:5" r="63">
      <c r="A63" t="s" s="4">
        <v>732</v>
      </c>
      <c r="B63" t="n" s="5">
        <v>132134</v>
      </c>
      <c r="C63" t="n" s="5">
        <v>53332</v>
      </c>
    </row>
    <row spans="1:5" r="64">
      <c r="A64" t="s" s="4">
        <v>752</v>
      </c>
      <c r="B64" t="n" s="5">
        <v>14666</v>
      </c>
      <c r="C64" t="n" s="5">
        <v>18462</v>
      </c>
    </row>
    <row spans="1:5" r="65">
      <c r="A65" t="s" s="4">
        <v>735</v>
      </c>
      <c r="B65" t="n" s="5">
        <v>1114082</v>
      </c>
      <c r="C65" t="n" s="5">
        <v>780508</v>
      </c>
    </row>
    <row spans="1:5" r="66">
      <c r="A66" t="s" s="4">
        <v>753</v>
      </c>
      <c r="B66" t="n" s="5">
        <v>7691</v>
      </c>
      <c r="C66" t="n" s="5">
        <v>5349</v>
      </c>
    </row>
    <row spans="1:5" r="67">
      <c r="A67" t="s" s="4">
        <v>736</v>
      </c>
      <c r="B67" t="n" s="5">
        <v>3415</v>
      </c>
      <c r="C67" t="n" s="5">
        <v>3053</v>
      </c>
    </row>
    <row spans="1:5" r="68">
      <c r="A68" t="s" s="4">
        <v>37</v>
      </c>
      <c r="B68" t="n" s="5">
        <v>6108</v>
      </c>
      <c r="C68" t="n" s="5">
        <v>3545</v>
      </c>
    </row>
    <row spans="1:5" r="69">
      <c r="A69" t="s" s="4">
        <v>738</v>
      </c>
      <c r="B69" t="n" s="5">
        <v>1714594</v>
      </c>
      <c r="C69" t="n" s="5">
        <v>1172233</v>
      </c>
    </row>
    <row spans="1:5" r="70">
      <c r="A70" t="s" s="4">
        <v>739</v>
      </c>
      <c r="B70" t="n" s="5">
        <v>37618</v>
      </c>
      <c r="C70" t="n" s="5">
        <v>39078</v>
      </c>
    </row>
    <row spans="1:5" r="71">
      <c r="A71" t="s" s="4">
        <v>740</v>
      </c>
      <c r="B71" t="n" s="5">
        <v>57000</v>
      </c>
      <c r="C71" t="n" s="5">
        <v>19000</v>
      </c>
    </row>
    <row spans="1:5" r="72">
      <c r="A72" t="s" s="4">
        <v>53</v>
      </c>
      <c r="B72" t="n" s="7">
        <v>587</v>
      </c>
      <c r="C72" t="n" s="7">
        <v>42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754</v>
      </c>
      <c r="B1" t="s" s="2">
        <v>1</v>
      </c>
    </row>
    <row spans="1:3" r="2">
      <c r="B2" t="s" s="2">
        <v>2</v>
      </c>
      <c r="C2" t="s" s="2">
        <v>25</v>
      </c>
    </row>
    <row spans="1:3" r="3">
      <c r="A3" t="s" s="3">
        <v>755</v>
      </c>
    </row>
    <row spans="1:3" r="4">
      <c r="A4" t="s" s="4">
        <v>756</v>
      </c>
      <c r="B4" t="n" s="7">
        <v>37618</v>
      </c>
      <c r="C4" t="n" s="7">
        <v>22253</v>
      </c>
    </row>
    <row spans="1:3" r="5">
      <c r="A5" t="s" s="4">
        <v>757</v>
      </c>
      <c r="B5" t="s" s="4">
        <v>75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r="A1" t="s" s="1">
        <v>759</v>
      </c>
      <c r="B1" t="s" s="2">
        <v>561</v>
      </c>
    </row>
    <row spans="1:2" r="2">
      <c r="A2" t="s" s="3">
        <v>760</v>
      </c>
    </row>
    <row spans="1:2" r="3">
      <c r="A3" t="s" s="4">
        <v>761</v>
      </c>
      <c r="B3" t="n" s="7">
        <v>43052</v>
      </c>
    </row>
    <row spans="1:2" r="4">
      <c r="A4" t="s" s="4">
        <v>762</v>
      </c>
      <c r="B4" t="n" s="7">
        <v>37618</v>
      </c>
    </row>
    <row spans="1:2" r="5">
      <c r="A5" t="s" s="4">
        <v>763</v>
      </c>
      <c r="B5" t="s" s="4">
        <v>764</v>
      </c>
    </row>
    <row spans="1:2" r="6">
      <c r="A6" t="s" s="4">
        <v>361</v>
      </c>
    </row>
    <row spans="1:2" r="7">
      <c r="A7" t="s" s="3">
        <v>760</v>
      </c>
    </row>
    <row spans="1:2" r="8">
      <c r="A8" t="s" s="4">
        <v>761</v>
      </c>
      <c r="B8" t="n" s="7">
        <v>6039</v>
      </c>
    </row>
    <row spans="1:2" r="9">
      <c r="A9" t="s" s="4">
        <v>762</v>
      </c>
      <c r="B9" t="n" s="7">
        <v>4734</v>
      </c>
    </row>
    <row spans="1:2" r="10">
      <c r="A10" t="s" s="4">
        <v>763</v>
      </c>
      <c r="B10" t="s" s="4">
        <v>765</v>
      </c>
    </row>
    <row spans="1:2" r="11">
      <c r="A11" t="s" s="4">
        <v>362</v>
      </c>
    </row>
    <row spans="1:2" r="12">
      <c r="A12" t="s" s="3">
        <v>760</v>
      </c>
    </row>
    <row spans="1:2" r="13">
      <c r="A13" t="s" s="4">
        <v>761</v>
      </c>
      <c r="B13" t="n" s="7">
        <v>33542</v>
      </c>
    </row>
    <row spans="1:2" r="14">
      <c r="A14" t="s" s="4">
        <v>762</v>
      </c>
      <c r="B14" t="n" s="7">
        <v>29623</v>
      </c>
    </row>
    <row spans="1:2" r="15">
      <c r="A15" t="s" s="4">
        <v>763</v>
      </c>
      <c r="B15" t="s" s="4">
        <v>766</v>
      </c>
    </row>
    <row spans="1:2" r="16">
      <c r="A16" t="s" s="4">
        <v>363</v>
      </c>
    </row>
    <row spans="1:2" r="17">
      <c r="A17" t="s" s="3">
        <v>760</v>
      </c>
    </row>
    <row spans="1:2" r="18">
      <c r="A18" t="s" s="4">
        <v>761</v>
      </c>
      <c r="B18" t="n" s="7">
        <v>3471</v>
      </c>
    </row>
    <row spans="1:2" r="19">
      <c r="A19" t="s" s="4">
        <v>762</v>
      </c>
      <c r="B19" t="n" s="7">
        <v>3261</v>
      </c>
    </row>
    <row spans="1:2" r="20">
      <c r="A20" t="s" s="4">
        <v>763</v>
      </c>
      <c r="B20" t="s" s="4">
        <v>76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68</v>
      </c>
      <c r="B1" t="s" s="2">
        <v>76</v>
      </c>
      <c r="D1" t="s" s="2">
        <v>1</v>
      </c>
    </row>
    <row spans="1:5" r="2">
      <c r="B2" t="s" s="2">
        <v>2</v>
      </c>
      <c r="C2" t="s" s="2">
        <v>77</v>
      </c>
      <c r="D2" t="s" s="2">
        <v>2</v>
      </c>
      <c r="E2" t="s" s="2">
        <v>77</v>
      </c>
    </row>
    <row spans="1:5" r="3">
      <c r="A3" t="s" s="3">
        <v>116</v>
      </c>
    </row>
    <row spans="1:5" r="4">
      <c r="A4" t="s" s="4">
        <v>114</v>
      </c>
      <c r="B4" t="n" s="7">
        <v>5125</v>
      </c>
      <c r="C4" t="n" s="7">
        <v>1990</v>
      </c>
      <c r="D4" t="n" s="7">
        <v>11341</v>
      </c>
      <c r="E4" t="n" s="7">
        <v>5504</v>
      </c>
    </row>
    <row spans="1:5" r="5">
      <c r="A5" t="s" s="4">
        <v>769</v>
      </c>
      <c r="B5" t="n" s="5">
        <v>-52</v>
      </c>
      <c r="C5" t="n" s="5">
        <v>-27</v>
      </c>
      <c r="D5" t="n" s="5">
        <v>-127</v>
      </c>
      <c r="E5" t="n" s="5">
        <v>-57</v>
      </c>
    </row>
    <row spans="1:5" r="6">
      <c r="A6" t="s" s="4">
        <v>770</v>
      </c>
      <c r="B6" t="n" s="7">
        <v>5073</v>
      </c>
      <c r="C6" t="n" s="7">
        <v>1963</v>
      </c>
      <c r="D6" t="n" s="7">
        <v>11214</v>
      </c>
      <c r="E6" t="n" s="7">
        <v>5447</v>
      </c>
    </row>
    <row spans="1:5" r="7">
      <c r="A7" t="s" s="4">
        <v>771</v>
      </c>
      <c r="B7" t="n" s="5">
        <v>10516290</v>
      </c>
      <c r="C7" t="n" s="5">
        <v>7737710</v>
      </c>
      <c r="D7" t="n" s="5">
        <v>9668497</v>
      </c>
      <c r="E7" t="n" s="5">
        <v>5840620</v>
      </c>
    </row>
    <row spans="1:5" r="8">
      <c r="A8" t="s" s="4">
        <v>772</v>
      </c>
      <c r="B8" t="n" s="5">
        <v>-107502</v>
      </c>
      <c r="C8" t="n" s="5">
        <v>-105129</v>
      </c>
      <c r="D8" t="n" s="5">
        <v>-108617</v>
      </c>
      <c r="E8" t="n" s="5">
        <v>-60840</v>
      </c>
    </row>
    <row spans="1:5" r="9">
      <c r="A9" t="s" s="4">
        <v>773</v>
      </c>
      <c r="B9" t="n" s="5">
        <v>10408788</v>
      </c>
      <c r="C9" t="n" s="5">
        <v>7632581</v>
      </c>
      <c r="D9" t="n" s="5">
        <v>9559880</v>
      </c>
      <c r="E9" t="n" s="5">
        <v>5779780</v>
      </c>
    </row>
    <row spans="1:5" r="10">
      <c r="A10" t="s" s="4">
        <v>774</v>
      </c>
      <c r="B10" t="n" s="8">
        <v>0.49</v>
      </c>
      <c r="C10" t="n" s="8">
        <v>0.26</v>
      </c>
      <c r="D10" t="n" s="8">
        <v>1.17</v>
      </c>
      <c r="E10" t="n" s="8">
        <v>0.9399999999999999</v>
      </c>
    </row>
    <row spans="1:5" r="11">
      <c r="A11" t="s" s="3">
        <v>117</v>
      </c>
    </row>
    <row spans="1:5" r="12">
      <c r="A12" t="s" s="4">
        <v>770</v>
      </c>
      <c r="B12" t="n" s="7">
        <v>5073</v>
      </c>
      <c r="C12" t="n" s="7">
        <v>1963</v>
      </c>
      <c r="D12" t="n" s="7">
        <v>11214</v>
      </c>
      <c r="E12" t="n" s="7">
        <v>5447</v>
      </c>
    </row>
    <row spans="1:5" r="13">
      <c r="A13" t="s" s="4">
        <v>775</v>
      </c>
      <c r="B13" t="n" s="5">
        <v>10408788</v>
      </c>
      <c r="C13" t="n" s="5">
        <v>7632581</v>
      </c>
      <c r="D13" t="n" s="5">
        <v>9559880</v>
      </c>
      <c r="E13" t="n" s="5">
        <v>5779780</v>
      </c>
    </row>
    <row spans="1:5" r="14">
      <c r="A14" t="s" s="4">
        <v>776</v>
      </c>
      <c r="B14" t="n" s="5">
        <v>534148</v>
      </c>
      <c r="C14" t="n" s="5">
        <v>272634</v>
      </c>
      <c r="D14" t="n" s="5">
        <v>466955</v>
      </c>
      <c r="E14" t="n" s="5">
        <v>170470</v>
      </c>
    </row>
    <row spans="1:5" r="15">
      <c r="A15" t="s" s="4">
        <v>777</v>
      </c>
      <c r="B15" t="n" s="5">
        <v>13265</v>
      </c>
      <c r="C15" t="n" s="5">
        <v>7559</v>
      </c>
      <c r="D15" t="n" s="5">
        <v>13257</v>
      </c>
      <c r="E15" t="n" s="5">
        <v>5033</v>
      </c>
    </row>
    <row spans="1:5" r="16">
      <c r="A16" t="s" s="4">
        <v>778</v>
      </c>
      <c r="B16" t="n" s="5">
        <v>10956201</v>
      </c>
      <c r="C16" t="n" s="5">
        <v>7912774</v>
      </c>
      <c r="D16" t="n" s="5">
        <v>10040092</v>
      </c>
      <c r="E16" t="n" s="5">
        <v>5955283</v>
      </c>
    </row>
    <row spans="1:5" r="17">
      <c r="A17" t="s" s="4">
        <v>779</v>
      </c>
      <c r="B17" t="n" s="8">
        <v>0.46</v>
      </c>
      <c r="C17" t="n" s="8">
        <v>0.25</v>
      </c>
      <c r="D17" t="n" s="8">
        <v>1.12</v>
      </c>
      <c r="E17" t="n" s="8">
        <v>0.9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s>
  <sheetData>
    <row spans="1:4" r="1">
      <c r="A1" t="s" s="1">
        <v>780</v>
      </c>
      <c r="B1" t="s" s="2">
        <v>76</v>
      </c>
      <c r="C1" t="s" s="2">
        <v>1</v>
      </c>
    </row>
    <row spans="1:4" r="2">
      <c r="B2" t="s" s="2">
        <v>2</v>
      </c>
      <c r="C2" t="s" s="2">
        <v>2</v>
      </c>
      <c r="D2" t="s" s="2">
        <v>77</v>
      </c>
    </row>
    <row spans="1:4" r="3">
      <c r="A3" t="s" s="3">
        <v>246</v>
      </c>
    </row>
    <row spans="1:4" r="4">
      <c r="A4" t="s" s="4">
        <v>781</v>
      </c>
      <c r="B4" t="n" s="5">
        <v>226040</v>
      </c>
      <c r="C4" t="n" s="5">
        <v>228691</v>
      </c>
      <c r="D4" t="n" s="5">
        <v>274132</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30"/>
  </cols>
  <sheetData>
    <row spans="1:2" r="1">
      <c r="A1" t="s" s="1">
        <v>782</v>
      </c>
      <c r="B1" t="s" s="2">
        <v>783</v>
      </c>
    </row>
    <row spans="1:2" r="2">
      <c r="A2" t="s" s="3">
        <v>784</v>
      </c>
    </row>
    <row spans="1:2" r="3">
      <c r="A3" t="s" s="4">
        <v>785</v>
      </c>
      <c r="B3" t="n" s="7">
        <v>21</v>
      </c>
    </row>
    <row spans="1:2" r="4">
      <c r="A4" t="s" s="4">
        <v>786</v>
      </c>
      <c r="B4" t="n" s="5">
        <v>264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r="A1" t="s" s="1">
        <v>787</v>
      </c>
      <c r="B1" t="s" s="2">
        <v>1</v>
      </c>
    </row>
    <row spans="1:3" r="2">
      <c r="B2" t="s" s="2">
        <v>2</v>
      </c>
      <c r="C2" t="s" s="2">
        <v>77</v>
      </c>
    </row>
    <row spans="1:3" r="3">
      <c r="A3" t="s" s="3">
        <v>788</v>
      </c>
    </row>
    <row spans="1:3" r="4">
      <c r="A4" t="s" s="4">
        <v>789</v>
      </c>
      <c r="B4" t="n" s="7">
        <v>55440</v>
      </c>
    </row>
    <row spans="1:3" r="5">
      <c r="A5" t="s" s="4">
        <v>790</v>
      </c>
      <c r="B5" t="n" s="5">
        <v>-5017</v>
      </c>
    </row>
    <row spans="1:3" r="6">
      <c r="A6" t="s" s="4">
        <v>791</v>
      </c>
      <c r="B6" t="n" s="7">
        <v>50423</v>
      </c>
      <c r="C6" t="n" s="7">
        <v>-5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58</v>
      </c>
      <c r="B1" t="s" s="2">
        <v>1</v>
      </c>
    </row>
    <row spans="1:3" r="2">
      <c r="B2" t="s" s="2">
        <v>2</v>
      </c>
      <c r="C2" t="s" s="2">
        <v>77</v>
      </c>
    </row>
    <row spans="1:3" r="3">
      <c r="A3" t="s" s="4">
        <v>159</v>
      </c>
      <c r="B3" t="n" s="5">
        <v>93754</v>
      </c>
    </row>
    <row spans="1:3" r="4">
      <c r="A4" t="s" s="4">
        <v>160</v>
      </c>
      <c r="B4" t="n" s="7">
        <v>5017</v>
      </c>
    </row>
    <row spans="1:3" r="5">
      <c r="A5" t="s" s="4">
        <v>130</v>
      </c>
    </row>
    <row spans="1:3" r="6">
      <c r="A6" t="s" s="4">
        <v>159</v>
      </c>
      <c r="C6" t="n" s="5">
        <v>137280</v>
      </c>
    </row>
    <row spans="1:3" r="7">
      <c r="A7" t="s" s="4">
        <v>160</v>
      </c>
      <c r="C7" t="n" s="7">
        <v>514</v>
      </c>
    </row>
    <row spans="1:3" r="8">
      <c r="A8" t="s" s="4">
        <v>131</v>
      </c>
    </row>
    <row spans="1:3" r="9">
      <c r="A9" t="s" s="4">
        <v>159</v>
      </c>
      <c r="B9" t="n" s="5">
        <v>80331</v>
      </c>
      <c r="C9" t="n" s="5">
        <v>6508</v>
      </c>
    </row>
    <row spans="1:3" r="10">
      <c r="A10" t="s" s="4">
        <v>161</v>
      </c>
    </row>
    <row spans="1:3" r="11">
      <c r="A11" t="s" s="4">
        <v>159</v>
      </c>
      <c r="C11" t="n" s="5">
        <v>137280</v>
      </c>
    </row>
    <row spans="1:3" r="12">
      <c r="A12" t="s" s="4">
        <v>160</v>
      </c>
      <c r="C12" t="n" s="7">
        <v>514</v>
      </c>
    </row>
    <row spans="1:3" r="13">
      <c r="A13" t="s" s="4">
        <v>162</v>
      </c>
    </row>
    <row spans="1:3" r="14">
      <c r="A14" t="s" s="4">
        <v>163</v>
      </c>
      <c r="B14" t="n" s="7">
        <v>5017</v>
      </c>
    </row>
    <row spans="1:3" r="15">
      <c r="A15" t="s" s="4">
        <v>164</v>
      </c>
    </row>
    <row spans="1:3" r="16">
      <c r="A16" t="s" s="4">
        <v>163</v>
      </c>
      <c r="B16" t="n" s="7">
        <v>50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65</v>
      </c>
      <c r="B1" t="s" s="2">
        <v>1</v>
      </c>
    </row>
    <row spans="1:3" r="2">
      <c r="B2" t="s" s="2">
        <v>2</v>
      </c>
      <c r="C2" t="s" s="2">
        <v>77</v>
      </c>
    </row>
    <row spans="1:3" r="3">
      <c r="A3" t="s" s="3">
        <v>166</v>
      </c>
    </row>
    <row spans="1:3" r="4">
      <c r="A4" t="s" s="4">
        <v>112</v>
      </c>
      <c r="B4" t="n" s="7">
        <v>11416</v>
      </c>
      <c r="C4" t="n" s="7">
        <v>5579</v>
      </c>
    </row>
    <row spans="1:3" r="5">
      <c r="A5" t="s" s="3">
        <v>167</v>
      </c>
    </row>
    <row spans="1:3" r="6">
      <c r="A6" t="s" s="4">
        <v>168</v>
      </c>
      <c r="B6" t="n" s="5">
        <v>996</v>
      </c>
      <c r="C6" t="n" s="5">
        <v>616</v>
      </c>
    </row>
    <row spans="1:3" r="7">
      <c r="A7" t="s" s="4">
        <v>169</v>
      </c>
      <c r="B7" t="n" s="5">
        <v>-1551</v>
      </c>
      <c r="C7" t="n" s="5">
        <v>-831</v>
      </c>
    </row>
    <row spans="1:3" r="8">
      <c r="A8" t="s" s="4">
        <v>170</v>
      </c>
      <c r="B8" t="n" s="5">
        <v>3426</v>
      </c>
      <c r="C8" t="n" s="5">
        <v>1928</v>
      </c>
    </row>
    <row spans="1:3" r="9">
      <c r="A9" t="s" s="4">
        <v>171</v>
      </c>
      <c r="B9" t="n" s="5">
        <v>644</v>
      </c>
      <c r="C9" t="n" s="5">
        <v>547</v>
      </c>
    </row>
    <row spans="1:3" r="10">
      <c r="A10" t="s" s="4">
        <v>107</v>
      </c>
      <c r="B10" t="n" s="5">
        <v>499</v>
      </c>
      <c r="C10" t="n" s="5">
        <v>184</v>
      </c>
    </row>
    <row spans="1:3" r="11">
      <c r="A11" t="s" s="4">
        <v>89</v>
      </c>
      <c r="B11" t="n" s="5">
        <v>3154</v>
      </c>
      <c r="C11" t="n" s="5">
        <v>1489</v>
      </c>
    </row>
    <row spans="1:3" r="12">
      <c r="A12" t="s" s="4">
        <v>172</v>
      </c>
      <c r="B12" t="n" s="5">
        <v>-147</v>
      </c>
    </row>
    <row spans="1:3" r="13">
      <c r="A13" t="s" s="4">
        <v>173</v>
      </c>
      <c r="B13" t="n" s="5">
        <v>-236831</v>
      </c>
      <c r="C13" t="n" s="5">
        <v>-191142</v>
      </c>
    </row>
    <row spans="1:3" r="14">
      <c r="A14" t="s" s="4">
        <v>174</v>
      </c>
      <c r="B14" t="n" s="5">
        <v>245194</v>
      </c>
      <c r="C14" t="n" s="5">
        <v>186618</v>
      </c>
    </row>
    <row spans="1:3" r="15">
      <c r="A15" t="s" s="4">
        <v>175</v>
      </c>
      <c r="B15" t="n" s="5">
        <v>-5573</v>
      </c>
      <c r="C15" t="n" s="5">
        <v>-4226</v>
      </c>
    </row>
    <row spans="1:3" r="16">
      <c r="A16" t="s" s="4">
        <v>176</v>
      </c>
      <c r="B16" t="n" s="5">
        <v>-380</v>
      </c>
      <c r="C16" t="n" s="5">
        <v>-93</v>
      </c>
    </row>
    <row spans="1:3" r="17">
      <c r="A17" t="s" s="4">
        <v>177</v>
      </c>
      <c r="B17" t="n" s="5">
        <v>-149</v>
      </c>
    </row>
    <row spans="1:3" r="18">
      <c r="A18" t="s" s="4">
        <v>178</v>
      </c>
      <c r="B18" t="n" s="5">
        <v>-444</v>
      </c>
      <c r="C18" t="n" s="5">
        <v>-203</v>
      </c>
    </row>
    <row spans="1:3" r="19">
      <c r="A19" t="s" s="4">
        <v>179</v>
      </c>
      <c r="B19" t="n" s="5">
        <v>-22</v>
      </c>
      <c r="C19" t="n" s="5">
        <v>-28</v>
      </c>
    </row>
    <row spans="1:3" r="20">
      <c r="A20" t="s" s="4">
        <v>180</v>
      </c>
      <c r="B20" t="n" s="5">
        <v>619</v>
      </c>
      <c r="C20" t="n" s="5">
        <v>457</v>
      </c>
    </row>
    <row spans="1:3" r="21">
      <c r="A21" t="s" s="4">
        <v>181</v>
      </c>
      <c r="B21" t="n" s="5">
        <v>356</v>
      </c>
      <c r="C21" t="n" s="5">
        <v>294</v>
      </c>
    </row>
    <row spans="1:3" r="22">
      <c r="A22" t="s" s="4">
        <v>182</v>
      </c>
      <c r="B22" t="n" s="5">
        <v>-27</v>
      </c>
      <c r="C22" t="n" s="5">
        <v>-31</v>
      </c>
    </row>
    <row spans="1:3" r="23">
      <c r="A23" t="s" s="4">
        <v>183</v>
      </c>
      <c r="B23" t="n" s="5">
        <v>-8</v>
      </c>
      <c r="C23" t="n" s="5">
        <v>-2</v>
      </c>
    </row>
    <row spans="1:3" r="24">
      <c r="A24" t="s" s="3">
        <v>184</v>
      </c>
    </row>
    <row spans="1:3" r="25">
      <c r="A25" t="s" s="4">
        <v>185</v>
      </c>
      <c r="B25" t="n" s="5">
        <v>-4406</v>
      </c>
      <c r="C25" t="n" s="5">
        <v>101</v>
      </c>
    </row>
    <row spans="1:3" r="26">
      <c r="A26" t="s" s="4">
        <v>186</v>
      </c>
      <c r="B26" t="n" s="5">
        <v>2190</v>
      </c>
      <c r="C26" t="n" s="5">
        <v>-705</v>
      </c>
    </row>
    <row spans="1:3" r="27">
      <c r="A27" t="s" s="4">
        <v>187</v>
      </c>
      <c r="B27" t="n" s="5">
        <v>18956</v>
      </c>
      <c r="C27" t="n" s="5">
        <v>552</v>
      </c>
    </row>
    <row spans="1:3" r="28">
      <c r="A28" t="s" s="3">
        <v>188</v>
      </c>
    </row>
    <row spans="1:3" r="29">
      <c r="A29" t="s" s="4">
        <v>189</v>
      </c>
      <c r="B29" t="n" s="5">
        <v>52064</v>
      </c>
      <c r="C29" t="n" s="5">
        <v>34087</v>
      </c>
    </row>
    <row spans="1:3" r="30">
      <c r="A30" t="s" s="4">
        <v>190</v>
      </c>
      <c r="B30" t="n" s="5">
        <v>-467067</v>
      </c>
      <c r="C30" t="n" s="5">
        <v>-118611</v>
      </c>
    </row>
    <row spans="1:3" r="31">
      <c r="A31" t="s" s="4">
        <v>191</v>
      </c>
      <c r="B31" t="n" s="5">
        <v>187222</v>
      </c>
      <c r="C31" t="n" s="5">
        <v>69465</v>
      </c>
    </row>
    <row spans="1:3" r="32">
      <c r="A32" t="s" s="3">
        <v>192</v>
      </c>
    </row>
    <row spans="1:3" r="33">
      <c r="A33" t="s" s="4">
        <v>190</v>
      </c>
      <c r="B33" t="n" s="5">
        <v>-88550</v>
      </c>
      <c r="C33" t="n" s="5">
        <v>-8601</v>
      </c>
    </row>
    <row spans="1:3" r="34">
      <c r="A34" t="s" s="4">
        <v>191</v>
      </c>
      <c r="B34" t="n" s="5">
        <v>9394</v>
      </c>
      <c r="C34" t="n" s="5">
        <v>8655</v>
      </c>
    </row>
    <row spans="1:3" r="35">
      <c r="A35" t="s" s="4">
        <v>193</v>
      </c>
      <c r="B35" t="n" s="5">
        <v>-335238</v>
      </c>
      <c r="C35" t="n" s="5">
        <v>-114676</v>
      </c>
    </row>
    <row spans="1:3" r="36">
      <c r="A36" t="s" s="4">
        <v>194</v>
      </c>
      <c r="B36" t="n" s="5">
        <v>-10344</v>
      </c>
    </row>
    <row spans="1:3" r="37">
      <c r="A37" t="s" s="4">
        <v>195</v>
      </c>
      <c r="B37" t="n" s="5">
        <v>4080</v>
      </c>
    </row>
    <row spans="1:3" r="38">
      <c r="A38" t="s" s="4">
        <v>196</v>
      </c>
      <c r="B38" t="n" s="5">
        <v>-2342</v>
      </c>
      <c r="C38" t="n" s="5">
        <v>-745</v>
      </c>
    </row>
    <row spans="1:3" r="39">
      <c r="A39" t="s" s="4">
        <v>197</v>
      </c>
      <c r="B39" t="n" s="5">
        <v>531</v>
      </c>
      <c r="C39" t="n" s="5">
        <v>634</v>
      </c>
    </row>
    <row spans="1:3" r="40">
      <c r="A40" t="s" s="4">
        <v>198</v>
      </c>
      <c r="B40" t="n" s="5">
        <v>-692</v>
      </c>
      <c r="C40" t="n" s="5">
        <v>-2941</v>
      </c>
    </row>
    <row spans="1:3" r="41">
      <c r="A41" t="s" s="4">
        <v>199</v>
      </c>
      <c r="C41" t="n" s="5">
        <v>12197</v>
      </c>
    </row>
    <row spans="1:3" r="42">
      <c r="A42" t="s" s="4">
        <v>200</v>
      </c>
      <c r="B42" t="n" s="5">
        <v>-650942</v>
      </c>
      <c r="C42" t="n" s="5">
        <v>-120536</v>
      </c>
    </row>
    <row spans="1:3" r="43">
      <c r="A43" t="s" s="3">
        <v>201</v>
      </c>
    </row>
    <row spans="1:3" r="44">
      <c r="A44" t="s" s="4">
        <v>202</v>
      </c>
      <c r="B44" t="n" s="5">
        <v>542422</v>
      </c>
      <c r="C44" t="n" s="5">
        <v>125903</v>
      </c>
    </row>
    <row spans="1:3" r="45">
      <c r="A45" t="s" s="4">
        <v>203</v>
      </c>
      <c r="B45" t="n" s="5">
        <v>-1460</v>
      </c>
      <c r="C45" t="n" s="5">
        <v>9054</v>
      </c>
    </row>
    <row spans="1:3" r="46">
      <c r="A46" t="s" s="4">
        <v>204</v>
      </c>
      <c r="B46" t="n" s="5">
        <v>157000</v>
      </c>
      <c r="C46" t="n" s="5">
        <v>15000</v>
      </c>
    </row>
    <row spans="1:3" r="47">
      <c r="A47" t="s" s="4">
        <v>205</v>
      </c>
      <c r="B47" t="n" s="5">
        <v>-119000</v>
      </c>
      <c r="C47" t="n" s="5">
        <v>-11000</v>
      </c>
    </row>
    <row spans="1:3" r="48">
      <c r="A48" t="s" s="4">
        <v>206</v>
      </c>
      <c r="B48" t="n" s="5">
        <v>60</v>
      </c>
    </row>
    <row spans="1:3" r="49">
      <c r="A49" t="s" s="4">
        <v>207</v>
      </c>
      <c r="B49" t="n" s="5">
        <v>927</v>
      </c>
      <c r="C49" t="n" s="5">
        <v>56</v>
      </c>
    </row>
    <row spans="1:3" r="50">
      <c r="A50" t="s" s="4">
        <v>160</v>
      </c>
      <c r="B50" t="n" s="5">
        <v>50423</v>
      </c>
      <c r="C50" t="n" s="5">
        <v>-514</v>
      </c>
    </row>
    <row spans="1:3" r="51">
      <c r="A51" t="s" s="4">
        <v>208</v>
      </c>
      <c r="B51" t="n" s="5">
        <v>-75</v>
      </c>
      <c r="C51" t="n" s="5">
        <v>-75</v>
      </c>
    </row>
    <row spans="1:3" r="52">
      <c r="A52" t="s" s="4">
        <v>209</v>
      </c>
      <c r="B52" t="n" s="5">
        <v>630297</v>
      </c>
      <c r="C52" t="n" s="5">
        <v>138424</v>
      </c>
    </row>
    <row spans="1:3" r="53">
      <c r="A53" t="s" s="4">
        <v>210</v>
      </c>
      <c r="B53" t="n" s="5">
        <v>-1689</v>
      </c>
      <c r="C53" t="n" s="5">
        <v>18440</v>
      </c>
    </row>
    <row spans="1:3" r="54">
      <c r="A54" t="s" s="4">
        <v>211</v>
      </c>
      <c r="B54" t="n" s="5">
        <v>49347</v>
      </c>
      <c r="C54" t="n" s="5">
        <v>18217</v>
      </c>
    </row>
    <row spans="1:3" r="55">
      <c r="A55" t="s" s="4">
        <v>212</v>
      </c>
      <c r="B55" t="n" s="5">
        <v>47658</v>
      </c>
      <c r="C55" t="n" s="5">
        <v>36657</v>
      </c>
    </row>
    <row spans="1:3" r="56">
      <c r="A56" t="s" s="3">
        <v>213</v>
      </c>
    </row>
    <row spans="1:3" r="57">
      <c r="A57" t="s" s="4">
        <v>214</v>
      </c>
      <c r="B57" t="n" s="5">
        <v>6254</v>
      </c>
      <c r="C57" t="n" s="5">
        <v>3905</v>
      </c>
    </row>
    <row spans="1:3" r="58">
      <c r="A58" t="s" s="4">
        <v>215</v>
      </c>
      <c r="B58" t="n" s="7">
        <v>6339</v>
      </c>
      <c r="C58" t="n" s="5">
        <v>4546</v>
      </c>
    </row>
    <row spans="1:3" r="59">
      <c r="A59" t="s" s="3">
        <v>216</v>
      </c>
    </row>
    <row spans="1:3" r="60">
      <c r="A60" t="s" s="4">
        <v>217</v>
      </c>
      <c r="C60" t="n" s="7">
        <v>1315</v>
      </c>
    </row>
    <row spans="1:3" r="61">
      <c r="A61" t="s" s="4">
        <v>218</v>
      </c>
      <c r="C61" t="n" s="5">
        <v>4097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19</v>
      </c>
      <c r="B1" t="s" s="2">
        <v>1</v>
      </c>
    </row>
    <row spans="1:2" r="2">
      <c r="B2" t="s" s="2">
        <v>2</v>
      </c>
    </row>
    <row spans="1:2" r="3">
      <c r="A3" t="s" s="3">
        <v>220</v>
      </c>
    </row>
    <row spans="1:2" r="4">
      <c r="A4" t="s" s="4">
        <v>219</v>
      </c>
      <c r="B4" t="s" s="4">
        <v>2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Inco</vt:lpstr>
      <vt:lpstr>Consolidated Statements of Comp</vt:lpstr>
      <vt:lpstr>Condensed Consolidated Statemen</vt:lpstr>
      <vt:lpstr>Condensed Consolidated Stateme7</vt:lpstr>
      <vt:lpstr>Condensed Consolidated Stateme8</vt:lpstr>
      <vt:lpstr>Basis of Presentation</vt:lpstr>
      <vt:lpstr>Acquisitions</vt:lpstr>
      <vt:lpstr>Securities</vt:lpstr>
      <vt:lpstr>Loans</vt:lpstr>
      <vt:lpstr>Loan Servicing</vt:lpstr>
      <vt:lpstr>Share-Based Payments</vt:lpstr>
      <vt:lpstr>Regulatory Capital Matters</vt:lpstr>
      <vt:lpstr>Fair Value</vt:lpstr>
      <vt:lpstr>Securities Sold under Agreement</vt:lpstr>
      <vt:lpstr>Earnings Per Share</vt:lpstr>
      <vt:lpstr>Capital Offering</vt:lpstr>
      <vt:lpstr>Acquisitions (Tables)</vt:lpstr>
      <vt:lpstr>Securities (Tables)</vt:lpstr>
      <vt:lpstr>Loans (Tables)</vt:lpstr>
      <vt:lpstr>Loan Servicing (Tables)</vt:lpstr>
      <vt:lpstr>Share-Based Payments (Tables)</vt:lpstr>
      <vt:lpstr>Regulatory Capital Matters (Tab</vt:lpstr>
      <vt:lpstr>Fair Value (Tables)</vt:lpstr>
      <vt:lpstr>Securities Sold under Agreeme27</vt:lpstr>
      <vt:lpstr>Earnings Per Share (Tables)</vt:lpstr>
      <vt:lpstr>Capital Offering (Tables)</vt:lpstr>
      <vt:lpstr>Acquisitions - Additional Infor</vt:lpstr>
      <vt:lpstr>Acquisitions - Contractually Re</vt:lpstr>
      <vt:lpstr>Acquisitions - Pro-Forma Financ</vt:lpstr>
      <vt:lpstr>Securities - Summary of Amortiz</vt:lpstr>
      <vt:lpstr>Securities - Schedule of Amorti</vt:lpstr>
      <vt:lpstr>Securities - Summary of Sales a</vt:lpstr>
      <vt:lpstr>Securities - Summary of Calls o</vt:lpstr>
      <vt:lpstr>Securities - Schedule of Amor37</vt:lpstr>
      <vt:lpstr>Securities - Additional Informa</vt:lpstr>
      <vt:lpstr>Securities - Schedule of Unreal</vt:lpstr>
      <vt:lpstr>Loans - Summary of Loans (Detai</vt:lpstr>
      <vt:lpstr>Loans - Activity in Allowance f</vt:lpstr>
      <vt:lpstr>Loans - Additional Information </vt:lpstr>
      <vt:lpstr>Loans - Allowance for Loan Loss</vt:lpstr>
      <vt:lpstr>Loans - Summary of Impaired Loa</vt:lpstr>
      <vt:lpstr>Loans - Schedule of Recorded In</vt:lpstr>
      <vt:lpstr>Loans - Schedule of Aging of Re</vt:lpstr>
      <vt:lpstr>Loans - Summary of Risk Categor</vt:lpstr>
      <vt:lpstr>Loans -Summary of Total Contrac</vt:lpstr>
      <vt:lpstr>Loans - Summary of Changes in T</vt:lpstr>
      <vt:lpstr>Loan Servicing - Schedule of Lo</vt:lpstr>
      <vt:lpstr>Loan Servicing - Components of </vt:lpstr>
      <vt:lpstr>Loan Servicing - Additional Inf</vt:lpstr>
      <vt:lpstr>Loan Servicing - Schedule of Es</vt:lpstr>
      <vt:lpstr>Share-Based Payments - Addition</vt:lpstr>
      <vt:lpstr>Share-Based Payments - Fair Val</vt:lpstr>
      <vt:lpstr>Share-Based Payments - Summary </vt:lpstr>
      <vt:lpstr>Share-Based Payments - Summar57</vt:lpstr>
      <vt:lpstr>Regulatory Capital Matters - Ac</vt:lpstr>
      <vt:lpstr>Regulatory Capital Matters - Ad</vt:lpstr>
      <vt:lpstr>Fair Value - Assets and Liabili</vt:lpstr>
      <vt:lpstr>Fair Value - Additional informa</vt:lpstr>
      <vt:lpstr>Fair Value - Carrying Amount an</vt:lpstr>
      <vt:lpstr>Securities Sold under Agreeme63</vt:lpstr>
      <vt:lpstr>Securities Sold under Agreeme64</vt:lpstr>
      <vt:lpstr>Earnings Per Share - Computatio</vt:lpstr>
      <vt:lpstr>Earnings Per Share - Additional</vt:lpstr>
      <vt:lpstr>Capital Offering - Additional I</vt:lpstr>
      <vt:lpstr>Capital Offering - Schedule of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5:03:38Z</dcterms:created>
  <dcterms:modified xmlns:dcterms="http://purl.org/dc/terms/" xmlns:xsi="http://www.w3.org/2001/XMLSchema-instance" xsi:type="dcterms:W3CDTF">2015-11-13T15:03:38Z</dcterms:modified>
  <dc:title xmlns:dc="http://purl.org/dc/elements/1.1/">Untitled</dc:title>
  <dc:description xmlns:dc="http://purl.org/dc/elements/1.1/"/>
  <dc:subject xmlns:dc="http://purl.org/dc/elements/1.1/"/>
  <cp:keywords/>
  <cp:category/>
</cp:coreProperties>
</file>